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CAS7" sheetId="7" r:id="rId7"/>
    <s:sheet name="CONSOLIDATED STATEMENTS OF CHAN" sheetId="8" r:id="rId8"/>
    <s:sheet name="CONSOLIDATED STATEMENTS OF CHA9" sheetId="9" r:id="rId9"/>
    <s:sheet name="ORGANIZATION AND BASIS OF PRESE" sheetId="10" r:id="rId10"/>
    <s:sheet name="SUMMARY OF SIGNIFICANT ACCOUNTI" sheetId="11" r:id="rId11"/>
    <s:sheet name="FAIR VALUE MEASUREMENT" sheetId="12" r:id="rId12"/>
    <s:sheet name="INVENTORIES" sheetId="13" r:id="rId13"/>
    <s:sheet name="PREPAID EXPENSES AND OTHER CURR" sheetId="14" r:id="rId14"/>
    <s:sheet name="EQUITY METHOD INVESTMENTS" sheetId="15" r:id="rId15"/>
    <s:sheet name="FIXED ASSETS, NET" sheetId="16" r:id="rId16"/>
    <s:sheet name="PREPAID LAND LEASE PAYMENTS" sheetId="17" r:id="rId17"/>
    <s:sheet name="SHORT-TERM BANK LOANS AND NOTES" sheetId="18" r:id="rId18"/>
    <s:sheet name="ACCRUED EXPENSES AND OTHER CURR" sheetId="19" r:id="rId19"/>
    <s:sheet name="PRODUCT REVENUE" sheetId="20" r:id="rId20"/>
    <s:sheet name="OTHER INCOME (EXPENSES), NET" sheetId="21" r:id="rId21"/>
    <s:sheet name="INCOME TAX EXPENSES" sheetId="22" r:id="rId22"/>
    <s:sheet name="RELATED PARTY TRANSACTIONS" sheetId="23" r:id="rId23"/>
    <s:sheet name="EMPLOYEE BENEFITS" sheetId="24" r:id="rId24"/>
    <s:sheet name="COMMITMENTS AND CONTINGENCIES" sheetId="25" r:id="rId25"/>
    <s:sheet name="COMMON SHARES" sheetId="26" r:id="rId26"/>
    <s:sheet name="(LOSS) INCOME PER SHARE" sheetId="27" r:id="rId27"/>
    <s:sheet name="SHARE-BASED COMPENSATION" sheetId="28" r:id="rId28"/>
    <s:sheet name="RESTRICTED NET ASSETS" sheetId="29" r:id="rId29"/>
    <s:sheet name="SUMMARY OF SIGNIFICANT ACCOUN30" sheetId="30" r:id="rId30"/>
    <s:sheet name="ORGANIZATION AND BASIS OF PRE31" sheetId="31" r:id="rId31"/>
    <s:sheet name="SUMMARY OF SIGNIFICANT ACCOUN32" sheetId="32" r:id="rId32"/>
    <s:sheet name="FAIR VALUE MEASUREMENT (Tables)" sheetId="33" r:id="rId33"/>
    <s:sheet name="INVENTORIES (Tables)" sheetId="34" r:id="rId34"/>
    <s:sheet name="PREPAID EXPENSES AND OTHER CU35" sheetId="35" r:id="rId35"/>
    <s:sheet name="EQUITY METHOD INVESTMENTS (Tabl" sheetId="36" r:id="rId36"/>
    <s:sheet name="FIXED ASSETS, NET (Tables)" sheetId="37" r:id="rId37"/>
    <s:sheet name="PREPAID LAND LEASE PAYMENTS (Ta" sheetId="38" r:id="rId38"/>
    <s:sheet name="ACCRUED EXPENSES AND OTHER CU39" sheetId="39" r:id="rId39"/>
    <s:sheet name="PRODUCT REVENUE (Tables)" sheetId="40" r:id="rId40"/>
    <s:sheet name="OTHER INCOME (EXPENSES), NET (T" sheetId="41" r:id="rId41"/>
    <s:sheet name="INCOME TAX EXPENSES (Tables)" sheetId="42" r:id="rId42"/>
    <s:sheet name="RELATED PARTY TRANSACTIONS (Tab" sheetId="43" r:id="rId43"/>
    <s:sheet name="COMMITMENTS AND CONTINGENCIES (" sheetId="44" r:id="rId44"/>
    <s:sheet name="(LOSS) INCOME PER SHARE (Tables" sheetId="45" r:id="rId45"/>
    <s:sheet name="SHARE-BASED COMPENSATION (Table" sheetId="46" r:id="rId46"/>
    <s:sheet name="ORGANIZATION AND BASIS OF PRE47" sheetId="47" r:id="rId47"/>
    <s:sheet name="SUMMARY OF SIGNIFICANT ACCOUN48" sheetId="48" r:id="rId48"/>
    <s:sheet name="SUMMARY OF SIGNIFICANT ACCOUN49" sheetId="49" r:id="rId49"/>
    <s:sheet name="FAIR VALUE MEASUREMENT (Details" sheetId="50" r:id="rId50"/>
    <s:sheet name="INVENTORIES (Details)" sheetId="51" r:id="rId51"/>
    <s:sheet name="PREPAID EXPENSES AND OTHER CU52" sheetId="52" r:id="rId52"/>
    <s:sheet name="EQUITY METHOD INVESTMENTS (Deta" sheetId="53" r:id="rId53"/>
    <s:sheet name="FIXED ASSETS, NET (Details)" sheetId="54" r:id="rId54"/>
    <s:sheet name="PREPAID LAND LEASE PAYMENTS (De" sheetId="55" r:id="rId55"/>
    <s:sheet name="SHORT-TERM BANK LOANS AND NOT56" sheetId="56" r:id="rId56"/>
    <s:sheet name="ACCRUED EXPENSES AND OTHER CU57" sheetId="57" r:id="rId57"/>
    <s:sheet name="PRODUCT REVENUE (Details)" sheetId="58" r:id="rId58"/>
    <s:sheet name="OTHER INCOME (EXPENSES), NET (D" sheetId="59" r:id="rId59"/>
    <s:sheet name="INCOME TAX EXPENSES (Narrative)" sheetId="60" r:id="rId60"/>
    <s:sheet name="INCOME TAX EXPENSES ((Loss) Inc" sheetId="61" r:id="rId61"/>
    <s:sheet name="INCOME TAX EXPENSES (Contents o" sheetId="62" r:id="rId62"/>
    <s:sheet name="INCOME TAX EXPENSES (Tax Rate R" sheetId="63" r:id="rId63"/>
    <s:sheet name="INCOME TAX EXPENSES (Components" sheetId="64" r:id="rId64"/>
    <s:sheet name="INCOME TAX EXPENSES (Changes in" sheetId="65" r:id="rId65"/>
    <s:sheet name="RELATED PARTY TRANSACTIONS (Det" sheetId="66" r:id="rId66"/>
    <s:sheet name="EMPLOYEE BENEFITS (Details)" sheetId="67" r:id="rId67"/>
    <s:sheet name="COMMITMENTS AND CONTINGENCIES68" sheetId="68" r:id="rId68"/>
    <s:sheet name="(LOSS) INCOME PER SHARE (Basic)" sheetId="69" r:id="rId69"/>
    <s:sheet name="(LOSS) INCOME PER SHARE (Dilute" sheetId="70" r:id="rId70"/>
    <s:sheet name="SHARE-BASED COMPENSATION (Share" sheetId="71" r:id="rId71"/>
    <s:sheet name="SHARE-BASED COMPENSATION (Narra" sheetId="72" r:id="rId72"/>
    <s:sheet name="SHARE-BASED COMPENSATION (Assum" sheetId="73" r:id="rId73"/>
    <s:sheet name="SHARE-BASED COMPENSATION (Sched" sheetId="74" r:id="rId74"/>
    <s:sheet name="RESTRICTED NET ASSETS (Details)" sheetId="75" r:id="rId75"/>
  </s:sheets>
  <s:definedNames/>
  <s:calcPr calcId="124519" calcMode="auto" fullCalcOnLoad="1"/>
</s:workbook>
</file>

<file path=xl/sharedStrings.xml><?xml version="1.0" encoding="utf-8"?>
<sst xmlns="http://schemas.openxmlformats.org/spreadsheetml/2006/main" uniqueCount="720">
  <si>
    <t>Document and Entity Information</t>
  </si>
  <si>
    <t>12 Months Ended</t>
  </si>
  <si>
    <t>Dec. 31, 2015shares</t>
  </si>
  <si>
    <t>Entity Registrant Name</t>
  </si>
  <si>
    <t>E-COMMERCE CHINA DANGDANG INC.</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Document Fiscal Year Focus</t>
  </si>
  <si>
    <t>Document Fiscal Period Focus</t>
  </si>
  <si>
    <t>FY</t>
  </si>
  <si>
    <t>Class A [Member]</t>
  </si>
  <si>
    <t>Entity Common Stock, Shares Outstanding</t>
  </si>
  <si>
    <t>Class B [Member]</t>
  </si>
  <si>
    <t>CONSOLIDATED BALANCE SHEETS ¥ in Thousands, $ in Thousands</t>
  </si>
  <si>
    <t>Dec. 31, 2015USD ($)</t>
  </si>
  <si>
    <t>Dec. 31, 2015CNY (¥)</t>
  </si>
  <si>
    <t>Dec. 31, 2014CNY (¥)</t>
  </si>
  <si>
    <t>Current assets:</t>
  </si>
  <si>
    <t>Cash and cash equivalents</t>
  </si>
  <si>
    <t>Restricted cash</t>
  </si>
  <si>
    <t>Time deposits</t>
  </si>
  <si>
    <t xml:space="preserve"> </t>
  </si>
  <si>
    <t>Held-to-maturity investments</t>
  </si>
  <si>
    <t>Available-for-sale investments</t>
  </si>
  <si>
    <t>Inventories</t>
  </si>
  <si>
    <t>Accounts receivable (net of allowance for doubtful accounts of RMB nil (US$ nil) as of December 31, 2014 and 2015)</t>
  </si>
  <si>
    <t>Prepaid expenses and other current assets</t>
  </si>
  <si>
    <t>Amounts due from related parties</t>
  </si>
  <si>
    <t>Deferred tax assets, net</t>
  </si>
  <si>
    <t>Total current assets</t>
  </si>
  <si>
    <t>Equity method investments</t>
  </si>
  <si>
    <t>Fixed assets, net</t>
  </si>
  <si>
    <t>Prepaid land lease payments</t>
  </si>
  <si>
    <t>Prepaid expenses and deposits</t>
  </si>
  <si>
    <t>Other non-current assets</t>
  </si>
  <si>
    <t>Total non-current assets</t>
  </si>
  <si>
    <t>Total assets</t>
  </si>
  <si>
    <t>Current Liabilities:</t>
  </si>
  <si>
    <t>Accounts and notes payable (including accounts payable of Beijing Dangdang Kewen E-Commerce Co., Ltd. and its subsidiaries without recourse to E-Commerce China Dangdang Inc. of RMB170,630 and RMB161,443 (US$24,923) as of December&amp;#160;31, 2014 and 2015, respectively)</t>
  </si>
  <si>
    <t>Deferred revenue (including deferred revenue of Beijing Dangdang Kewen E-Commerce Co., Ltd. and its subsidiaries without recourse to E-Commerce China Dangdang Inc. of RMB35,878 and RMB35,035 (US$5,408) as of December&amp;#160;31, 2014 and 2015, respectively)</t>
  </si>
  <si>
    <t>Accrued expenses and other current liabilities (including accrued expenses and other current liabilities of Beijing Dangdang Kewen E-Commerce Co., Ltd. and its subsidiaries without recourse to E-Commerce China Dangdang Inc. of RMB394,117 and RMB372,581 (US$57,517) as of December 31, 2014 and 2015, respectively)</t>
  </si>
  <si>
    <t>Amounts due to related parties</t>
  </si>
  <si>
    <t>Total current liabilities</t>
  </si>
  <si>
    <t>Non-current liabilities (including non-current liabilities of Beijing Dangdang Kewen E-Commerce Co., Ltd. and its subsidiaries without recourse to E-Commerce China Dangdang Inc. of RMB3,317 and RMB2,488 (US$384) as of December 31, 2014 and 2015, respectively)</t>
  </si>
  <si>
    <t>Total liabilities</t>
  </si>
  <si>
    <t>Commitments and contingencies</t>
  </si>
  <si>
    <t>Shareholders' equity:</t>
  </si>
  <si>
    <t>Additional paid-in capital</t>
  </si>
  <si>
    <t>Accumulated other comprehensive loss</t>
  </si>
  <si>
    <t>Accumulated deficit</t>
  </si>
  <si>
    <t>Total shareholders' equity</t>
  </si>
  <si>
    <t>Total liabilities and shareholders' equity</t>
  </si>
  <si>
    <t>Common shares</t>
  </si>
  <si>
    <t>CONSOLIDATED BALANCE SHEETS (Parenthetical) ¥ in Thousands, $ in Thousands</t>
  </si>
  <si>
    <t>Dec. 31, 2015USD ($)$ / sharesshares</t>
  </si>
  <si>
    <t>Dec. 31, 2015CNY (¥)shares</t>
  </si>
  <si>
    <t>Dec. 31, 2014$ / shares</t>
  </si>
  <si>
    <t>Dec. 31, 2014CNY (¥)shares</t>
  </si>
  <si>
    <t>Allowance for doubtful accounts</t>
  </si>
  <si>
    <t>Deferred revenue</t>
  </si>
  <si>
    <t>Accrued expenses and other current liabilities</t>
  </si>
  <si>
    <t>Non-current liabilities</t>
  </si>
  <si>
    <t>Beijing Dangdang Kewen E-Commerce Co., Ltd. and its subsidiaries [Member]</t>
  </si>
  <si>
    <t>Accounts payable</t>
  </si>
  <si>
    <t>Common shares, par value (in dollars per share) | $ / shares</t>
  </si>
  <si>
    <t>Common shares, shares authorized</t>
  </si>
  <si>
    <t>Common shares, shares issued</t>
  </si>
  <si>
    <t>Common shares, shares outstanding</t>
  </si>
  <si>
    <t>CONSOLIDATED STATEMENTS OF COMPREHENSIVE (LOSS) INCOME ¥ in Thousands, $ in Thousands</t>
  </si>
  <si>
    <t>Dec. 31, 2015CNY (¥)¥ / sharesshares</t>
  </si>
  <si>
    <t>Dec. 31, 2014CNY (¥)¥ / sharesshares</t>
  </si>
  <si>
    <t>Dec. 31, 2013CNY (¥)¥ / sharesshares</t>
  </si>
  <si>
    <t>Net revenues</t>
  </si>
  <si>
    <t>Product revenue</t>
  </si>
  <si>
    <t>Other revenue including services rendered to equity method investees amounting to RMB nil, RMB nil and RMB619 (US$96) for the years ended December 31, 2013, 2014 and 2015, respectively)</t>
  </si>
  <si>
    <t>Total net revenues</t>
  </si>
  <si>
    <t>Cost of revenues</t>
  </si>
  <si>
    <t>Total cost of revenues</t>
  </si>
  <si>
    <t>Gross profit</t>
  </si>
  <si>
    <t>Operating expenses:</t>
  </si>
  <si>
    <t>Fulfillment</t>
  </si>
  <si>
    <t>Marketing</t>
  </si>
  <si>
    <t>Technology and content</t>
  </si>
  <si>
    <t>General and administrative</t>
  </si>
  <si>
    <t>Government grants and value-added tax refunds</t>
  </si>
  <si>
    <t>(Loss) income from operations</t>
  </si>
  <si>
    <t>Interest income</t>
  </si>
  <si>
    <t>Interest expense</t>
  </si>
  <si>
    <t>Other income (expenses), net</t>
  </si>
  <si>
    <t>(Loss) income before income taxes</t>
  </si>
  <si>
    <t>Income tax benefit</t>
  </si>
  <si>
    <t>Net (loss) income</t>
  </si>
  <si>
    <t>Net (loss) income attributable to common shareholders</t>
  </si>
  <si>
    <t>(Loss) income per common share:</t>
  </si>
  <si>
    <t>Basic | (per share)</t>
  </si>
  <si>
    <t>Diluted | (per share)</t>
  </si>
  <si>
    <t>Other comprehensive (loss) income</t>
  </si>
  <si>
    <t>Foreign currency translation adjustment, net of taxes</t>
  </si>
  <si>
    <t>Unrealized gain on available-for-sale investment, net of taxes</t>
  </si>
  <si>
    <t>Transferred to statements of comprehensive (loss) income of realized gain on available-for-sale investments, net of taxes</t>
  </si>
  <si>
    <t>Total other comprehensive (loss) income</t>
  </si>
  <si>
    <t>Comprehensive (loss) income attributable to common shareholders</t>
  </si>
  <si>
    <t>Shares used in (loss) income per common share computation:</t>
  </si>
  <si>
    <t>Basic (in shares)</t>
  </si>
  <si>
    <t>Diluted (in shares)</t>
  </si>
  <si>
    <t>CONSOLIDATED STATEMENTS OF COMPREHENSIVE (LOSS) INCOME (Parenthetical) ¥ in Thousands, $ in Thousands</t>
  </si>
  <si>
    <t>Dec. 31, 2013CNY (¥)</t>
  </si>
  <si>
    <t>CONSOLIDATED STATEMENTS OF COMPREHENSIVE (LOSS) INCOME</t>
  </si>
  <si>
    <t>Other revenue, services rendered to equity method investees</t>
  </si>
  <si>
    <t>CONSOLIDATED STATEMENTS OF CASH FLOWS ¥ in Thousands, $ in Thousands</t>
  </si>
  <si>
    <t>Cash flows from operating activities:</t>
  </si>
  <si>
    <t>Adjustments to reconcile net (loss) income to net cash from operating activities:</t>
  </si>
  <si>
    <t>Allowance for doubtful receivables</t>
  </si>
  <si>
    <t>Depreciation of fixed assets</t>
  </si>
  <si>
    <t>Amortization of prepaid land lease payments</t>
  </si>
  <si>
    <t>Share-based compensation</t>
  </si>
  <si>
    <t>Loss of equity method investments</t>
  </si>
  <si>
    <t>Unrealized foreign currency exchange (income) loss</t>
  </si>
  <si>
    <t>Changes in operating assets and liabilities:</t>
  </si>
  <si>
    <t>Increase in restricted cash</t>
  </si>
  <si>
    <t>Increase in inventories</t>
  </si>
  <si>
    <t>Decrease (increase) in accounts receivable</t>
  </si>
  <si>
    <t>Increase in prepaid expenses and other current assets</t>
  </si>
  <si>
    <t>(Increase) decrease in due from related parties</t>
  </si>
  <si>
    <t>Increase in deferred tax assets, net</t>
  </si>
  <si>
    <t>Decrease (increase) in other non-current assets</t>
  </si>
  <si>
    <t>Increase in accounts and notes payable</t>
  </si>
  <si>
    <t>Increase (decrease) in deferred revenue</t>
  </si>
  <si>
    <t>Increase (decrease) in accrued expenses and other current liabilities</t>
  </si>
  <si>
    <t>Increase (decrease) in amounts due to related parties</t>
  </si>
  <si>
    <t>Net cash provided by operating activities</t>
  </si>
  <si>
    <t>Cash flows from investing activities:</t>
  </si>
  <si>
    <t>Purchase of fixed assets</t>
  </si>
  <si>
    <t>Proceeds received from maturity of held-to-maturity investments</t>
  </si>
  <si>
    <t>Purchases of held-to-maturity investments</t>
  </si>
  <si>
    <t>Time deposits placed with financial institutions</t>
  </si>
  <si>
    <t>Maturity of time deposits</t>
  </si>
  <si>
    <t>Proceeds received from available-for-sale investments</t>
  </si>
  <si>
    <t>Purchases of available-for-sale investments</t>
  </si>
  <si>
    <t>Net cash (used in) provided by investing activities</t>
  </si>
  <si>
    <t>Cash flows from financing activities:</t>
  </si>
  <si>
    <t>Proceeds from short-term bank loans</t>
  </si>
  <si>
    <t>Repayment of short-term bank loans</t>
  </si>
  <si>
    <t>Release of restricted cash</t>
  </si>
  <si>
    <t>Proceeds from exercise of share options</t>
  </si>
  <si>
    <t>[1]</t>
  </si>
  <si>
    <t>Net cash provided by financing activities</t>
  </si>
  <si>
    <t>Effect of exchange rate changes on cash and cash equivalents</t>
  </si>
  <si>
    <t>Net (decrease) increase in cash and cash equivalents</t>
  </si>
  <si>
    <t>Cash and cash equivalents at beginning of the year</t>
  </si>
  <si>
    <t>Cash and cash equivalents at end of the year</t>
  </si>
  <si>
    <t>Supplementary disclosures of cash flow information:</t>
  </si>
  <si>
    <t>Payable for purchases of fixed assets</t>
  </si>
  <si>
    <t>Interest paid</t>
  </si>
  <si>
    <t>Proceeds from exercise of share options collected on behalf by the appointed agent and remitted to the Company after year end were RMB7,969 (US$1,230).</t>
  </si>
  <si>
    <t>CONSOLIDATED STATEMENTS OF CASH FLOWS (Parenthetical) - 12 months ended Dec. 31, 2015 ¥ in Thousands, $ in Thousands</t>
  </si>
  <si>
    <t>USD ($)</t>
  </si>
  <si>
    <t>CNY (¥)</t>
  </si>
  <si>
    <t>CONSOLIDATED STATEMENTS OF CASH FLOWS</t>
  </si>
  <si>
    <t>Proceeds from exercise of share options collected on behalf by agent and remitted</t>
  </si>
  <si>
    <t>CONSOLIDATED STATEMENTS OF CHANGES IN SHAREHOLDERS' EQUITY ¥ in Thousands, $ in Thousands</t>
  </si>
  <si>
    <t>Additional paid-in capital [Member]USD ($)</t>
  </si>
  <si>
    <t>Additional paid-in capital [Member]CNY (¥)</t>
  </si>
  <si>
    <t>Accumulated other comprehensive loss [Member]USD ($)</t>
  </si>
  <si>
    <t>Accumulated other comprehensive loss [Member]CNY (¥)</t>
  </si>
  <si>
    <t>Accumulated deficit [Member]USD ($)</t>
  </si>
  <si>
    <t>Accumulated deficit [Member]CNY (¥)</t>
  </si>
  <si>
    <t>Class A [Member]shares</t>
  </si>
  <si>
    <t>Class A [Member]Common shares [Member]USD ($)shares</t>
  </si>
  <si>
    <t>Class A [Member]Common shares [Member]CNY (¥)shares</t>
  </si>
  <si>
    <t>Class B [Member]shares</t>
  </si>
  <si>
    <t>Class B [Member]Common shares [Member]USD ($)shares</t>
  </si>
  <si>
    <t>Class B [Member]Common shares [Member]CNY (¥)shares</t>
  </si>
  <si>
    <t>Balance at Dec. 31, 2012</t>
  </si>
  <si>
    <t>Balance (in shares) at Dec. 31, 2012 | shares</t>
  </si>
  <si>
    <t>Other comprehensive income</t>
  </si>
  <si>
    <t>Conversion of Class B common shares into Class A common shares</t>
  </si>
  <si>
    <t>Conversion of Class B common shares into Class A common shares (in shares) | shares</t>
  </si>
  <si>
    <t>Exercise of stock options</t>
  </si>
  <si>
    <t>Exercise of stock options (in shares) | shares</t>
  </si>
  <si>
    <t>Balance at Dec. 31, 2013</t>
  </si>
  <si>
    <t>Balance (in shares) at Dec. 31, 2013 | shares</t>
  </si>
  <si>
    <t>Balance at Dec. 31, 2014</t>
  </si>
  <si>
    <t>Balance (in shares) at Dec. 31, 2014 | shares</t>
  </si>
  <si>
    <t>Balance at Dec. 31, 2015</t>
  </si>
  <si>
    <t>Balance (in shares) at Dec. 31, 2015 | shares</t>
  </si>
  <si>
    <t>CONSOLIDATED STATEMENTS OF CHANGES IN SHAREHOLDERS' EQUITY (Parenthetical) ¥ in Thousands, $ in Thousands</t>
  </si>
  <si>
    <t>CONSOLIDATED STATEMENTS OF CHANGES IN SHAREHOLDERS' EQUITY</t>
  </si>
  <si>
    <t>Other comprehensive loss before unrealized gain on available-for-sale investments</t>
  </si>
  <si>
    <t>Amounts reclassified out of accumulated other comprehensive income of realized gain on available-for-sale investments</t>
  </si>
  <si>
    <t>ORGANIZATION AND BASIS OF PRESENTATION</t>
  </si>
  <si>
    <t>Dec. 31, 2015</t>
  </si>
  <si>
    <t>ORGANIZATION AND BASIS OF PRESENTATION [Abstract]</t>
  </si>
  <si>
    <t>Note 1ORGANIZATION AND BASIS OF PRESENTATION E-Commerce China Dangdang Inc. (the Company) is a limited company incorporated on January 7, 2000 and domiciled in the Cayman Islands. The accompanying consolidated financial statements include the financial statements of the Company, its subsidiaries and affiliated PRC entities (Affiliated PRC Entities), entities controlled through contractual arrangements. The Company is principally engaged in the sales of books, audio-visual products, periodicals, consumer electronics and other general merchandise. The Company's principal operations and geographic markets are in the People's Republic of China (PRC). Details of the Company's principal subsidiaries and its Affiliated PRC Entities as of December 31, 2015 are as follows:
Name Date of Establishment Place of Establishment
Percentage of Ownership by the Company
Principal Activities
Beijing Dangdang Information Technology Co., Ltd (Dangdang Information) July 8, 1997 P RC 100 % Sales of books on the internet
Wuxi Dangdang Information Technology Co., Ltd (Wuxi August 11, 2010 P RC
99 ( 1 Sales of books, periodicals, electronic
Dangdang Information Technology (Tianjin) Co., Ltd. (Tianjin Dangdang Information), a wholly owned subsidiary of Dangdang Information September 8, 2011 P RC
99 1 Sales of books, periodicals, electronic
Dangdang Information Technology (Sichuan) Co., Ltd (Sichuan Dangdang Information), a wholly owned subsidiary of Dangdang Information
April 23, 2015
PRC
100 Sales of books, periodicals, electronic
Dangdang Information Technology (Shaanxi) Co., Ltd (Shaanxi Dangdang Information), a wholly owned subsidiary of Dangdang Information
May 18, 2015
100 Sales of books, periodicals, electronic
Dangdang Information Technology (Jiangsu) Co., Ltd. (Jiangsu Dangdang Information), a wholly owned subsidiary of Dangdang Information
August 3, 2015
100 Sales of books, periodicals, electronic
Dangdang Information Technology (Guizhou) Co., Ltd. (Guizhou Dangdang Information), a wholly owned subsidiary of Dangdang Information
August 10, 2015
100 Sales of books, periodicals, electronic
Beijing Dangdang Kewen E-Commerce Co., Ltd. (Dangdang Kewen) August 24, 2004 P RC Nil Sales of audio-visual products, periodicals,
Wuxi Dangdang Kewen E-Commerce Co., Ltd. (Wuxi Dangdang September 20, 2010 P RC Nil Sales of consumer electronics and other general
Note: Dynamic Tech Holdings Ltd. and Dangdang E-commerce International Ltd,, which were incorporated in 2011, have been omitted from this list since they are dormant companies and had no significant accounting transactions for the years ended December 31, 2013, 2014 and 2015 E- In order to comply with the PRC law and regulations which prohibit foreign control of companies involved in internet content, the Company operates its internet platform and provides online sales and services on the marketplace in the PRC through Dangdang Kewen. The equity interests of Dangdang Kewen are legally held directly by Ms. Peggy Yu Yu and Mr. Guoqing Li, shareholders and directors of the Company. The effective control of Dangdang Kewen is held by Dangdang Information through a series of contractual arrangements (the Contractual Agreements). As a result of the Contractual Agreements, Dangdang Information maintains the ability to control Dangdang Kewen, is entitled to substantially all of the economic benefits from Dangdang Kewen and is obligated to absorb all of Dangdang Kewen's expected losses. Therefore, the Company consolidates Dangdang Kewen in accordance with SEC Regulation SX-3A-02 and Accounting Standards Codification (ASC) 810, Consolidation The following is a summary of the Contractual Agreements, which may be amended by Dangdang Information if and when proposed and is not subject to Dangdang Kewen's consent: Loan agreement The shareholders of Dangdang Kewen, namely Ms. Peggy Yu Yu and Mr. Guoqing Li, entered into a loan agreement with Dangdang Information in December 2004, as amended and restated in July 2010 and as further amended in August 2013. Under this loan agreement, as amended, Dangdang Information has granted an interest-free loan of RMB 20 Exclusive call option agreement The shareholders of Dangdang Kewen entered into an exclusive call option agreement with Dangdang Information in December 2004, as first amended in July 2010 and as further amended in December 2012 and in August 2013, under which the shareholders jointly and severally granted to Dangdang Information an exclusive and irrevocable option to purchase their equity interests in Dangdang Kewen at a purchase price equal to the capital contribution amount, unless otherwise required by PRC law or agreed in writing by the relevant parties. The purchase price can be set off against the loan repayment under the loan agreement, as amended. Dangdang Information may exercise such option at any time until it has acquired all equity interests of Dangdang Kewen, subject to the applicable PRC laws. The term of the agreement will expire in December 2022, and may be extended for ten years upon Dangdang Information's written confirmation prior to the expiration of the initial term or the extension period thereof. Neither the shareholders of Dangdang Kewen nor Dangdang Information may unilaterally terminate this agreement at any time during the term and extension period of the agreement. If and when Dangdang Information proposes any amendments hereto, the shareholders of Dangdang Kewen shall agree with such amendments and execute the supplementary agreements. Exclusive technical support service agreement Dangdang Information and Dangdang Kewen entered into an exclusive technical support service agreement in May 2006, as first amended in July 2010 and as further amended in December 2012, under which Dangdang Kewen, including its subsidiaries or any companies or entities under its control, agrees to engage Dangdang Information as its exclusive provider of technical platform and technical support, maintenance and other services. Dangdang Kewen shall pay to Dangdang Information service fees at the request of Dangdang Information. The fees payable by Dangdang Kewen include (i) a performance fee equivalent to 5 Equity pledge agreement The shareholders of Dangdang Kewen entered into an equity pledge agreement with Dangdang Information in December 2004, as first amended in July 2010 and as further amended in December 2012 and in August 2013, under which the shareholders pledged all of their equity interests in Dangdang Kewen to Dangdang Information as collateral for all of their payments due to Dangdang Information and to secure performance of all obligations of Dangdang Kewen and its shareholders under the above loan agreement, as amended, the exclusive technical support service agreement and the exclusive call option agreement, as amended. Dangdang Kewen is prohibited from declaring any dividend during the term of the pledge. However, to the extent there is a distribution, including but not limited to any loans, the shareholders of Dangdang Kewen have to remit such distribution in full to Dangdang Information immediately. The shareholders of Dangdang Kewen may not transfer or assign their equity interest in Dangdang Kewen, their rights and obligations under the equity pledge agreement or create or permit to create any pledges which may have an adverse effect on the rights or benefits of Dangdang Information without the prior written consent of Dangdang Information. Dangdang Information shall provide necessary financial support to Dangdang Kewen to fund any losses incurred during the term of the pledge and shall not request for repayment if Dangdang Kewen is unable to do so. If any event of default as provided for therein occurs, Dangdang Information, as the pledgee, will be entitled to request immediate repayment of the loan or to dispose of the pledged equity interests through transfer or assignment. This agreement cannot be terminated until all of the secured indebtedness has been fully discharged or all the equity interests have been purchased pursuant to the exclusive call option agreement. Power of attorney Each shareholder of Dangdang Kewen executed a restated irrevocable power of attorney in December 2012 to appoint Dangdang Information as the attorney-in-fact to act on his or her behalf on all matters pertaining to Dangdang Kewen and to exercise all of his or her rights as a shareholder of Dangdang Kewen, including the right to attend shareholders meeting, to exercise voting rights and to transfer all or a part of his or her equity interests in Dangdang Kewen pursuant to the exclusive call option agreement. The power of attorney with each shareholder will remain effective as long as the shareholder holds any equity interests in Dangdang Kewen. Due to the consolidation of the Affiliated PRC Entities, the Company reflected the following in the consolidated financial statements:
As of December 31,
2014 2015
RMB RMB US$
Current assets 969,831 573,590 88,547
Non-current assets 22,293 45,636 7,045
Total assets 992,124 619,226 95,592
Current liabilities 600,625 569,059 87,848
Non-current liabilities 3,317 2,488 384
Total liabilities 603,942 571,547 88,232
Year Ended December 31
2013 2014 2015
RMB RMB RMB US$
Net revenues 311,950 336,568 296,030 45,699
Net loss (29,118 ) (151,589 ) (82,637 ) (12,757 )
Net cash provided by (used in) operating activities 104,006 (631,178 ) 264,267 40,796
Net cash used in investing activities (161 ) (125,043 ) (3,048 ) (471 )
Net cash provided by financing activities 18,000    For the years ended December 31, 2013, 2014 and 2015, the Affiliated PRC Entities contributed in aggregate 4.9 4.2 3.2 As of December 31, 2014 and 2015, there were no pledges or collateralizations of the assets of Affiliated PRC Entities except for restricted cash amounting to RMB 5,639 nil nil as of December 31, 2014 and 2015, respectively, which were the security deposit of bankers' acceptances and Dangdang Information has not provided any financial support that it was not previously contractually required to provide to Dangdang Kewen. There were no assets of Affiliated PRC Entities that can only be used to settle its obligations. Creditors of Affiliated PRC Entities have no recourse to the general credit of Dangdang Information, which is the primary beneficiary of Dangdang Kewen.</t>
  </si>
  <si>
    <t>SUMMARY OF SIGNIFICANT ACCOUNTING POLICIES</t>
  </si>
  <si>
    <t>SUMMARY OF SIGNIFICANT ACCOUNTING POLICIES [Abstract]</t>
  </si>
  <si>
    <t xml:space="preserve">Note 2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Company include the financial statements of the Company, its subsidiaries and its Affiliated PRC Entities in which it has a controlling financial interest. A controlling financial interest is typically determined when the Company holds a majority of the voting equity interest in an entity. However, as Dangdang Information demonstrates its ability to control Dangdang Kewen through the Company's rights to all the residual benefits of Dangdang Kewen and its obligation to fund losses of Dangdang Kewen, its subsidiaries and Affiliated PRC Entities are included in the consolidated financial statements. All significant intercompany balances and transactions between the Company, its subsidiaries and Affiliated PRC Entities have been eliminated in consolidation.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sales returns, vendor and customer incentives, fair value of available-for-sale investments, allowances for doubtful accounts, lower of cost and net realizable value of inventories, useful lives of long-lived assets, realization of deferred tax assets, share-based compensation expense and uncertain tax positions. Actual results could materially differ from those estimates.
Foreign currency translation and transactions The functional currency of the Company is the United States dollar (US$). The Company's subsidiaries and Affiliated PRC Entities determined their functional currency to be the Chinese Renminbi (RMB). The determination of the respective functional currency is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Foreign exchange gains and losses are included in the consolidated statements of comprehensive (loss) income.
Convenience translation Amounts in U.S. dollars (US$) are presented for the convenience of the reader and are translated at the noon buying rate of RMB 6.4778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Restricted cash Restricted cash represents deposits not readily available to the Company. Restricted cash as at December 31, 2014 and 2015 mainly represented cash pledged as security deposits of bankers' acceptance notes.
Time deposits Time deposits represent interest-bearing deposits held in commercial banks with original stated maturities of more than three months.
Investments The Company accounts for its investments in accordance with ASC 320, Investments-Debt and Equity Securities Debt securities that the Company has positive intent and ability to hold until maturity are classified as held-to-maturity securities and are stated at amortized cost. The fair value of the Company's held-to-maturity investments as disclosed are determined based on the discount cash flow model using the discount curve of market interest rates. For individual securities classified as held-to-maturity securities, the Company evaluates whether a decline in fair value below the amortized cost basis is other than temporary in accordance to ASC 320. If the decline in fair value is judged to be other than temporary, the cost basis of the individual security would be written down to its fair value as a charge to the consolidated statements of comprehensive (loss) income. No impairment loss was recognized on the held-to-maturity securities for any of years presented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 is reported at fair value, with unrealized gains and losses recorded in accumulated other comprehensive (loss) income. Realized gains or losses are included in earnings during the period in which the gain or loss is realized. An impairment loss on the available-for-sale securities would be recognized in the consolidated statements of comprehensive (loss) income when the decline in value is determined to be other-than-temporary. During the year ended December 31, 2015, realized gain on the available-for-sale investments upon their sales were reclassified out of accumulated other comprehensive income in its entirety and were then recorded in interest income in the consolidated statement of comprehensive (loss) income totaled RMB 14,555 2,247
As of December 31, 2014
Amortized cost Gross holding Fair value
RMB RMB RMB US$
Held-to-maturity investments
Fixed-rate investment 100,000 437 100,437 16,187
Adjustable-rate investment 250,000 3,830 253,830 40,910
As of December 31, 2015
Amortized cost Gross holding unrealized gain* Fair value
RMB RMB RMB US$
Held-to-maturity investments**
Adjustable-rate investment 72,000 209 72,209 11,147
Available-for-sale investments
Adjustable-rate investment 165,000 1,339 166,339 25,678
*
The gross holding unrealized gain of held-to maturity investments was interest income. The gross holding unrealized gain of available-for-sale investments was other comprehensive (loss) income.
**
As of December 31, 2015, held-to-maturity investments were pledged to Ping An Bank as security deposits of bankers' acceptance notes until the maturity dates on February 5, 2016 and March 10, 2016 respectively.
Inventories Inventories, consisting of products available -for-sale and packaging material, are accounted for using the first-in first-out method, and are valued at the lower of cost and net realizable value. Net realizable value is the estimated selling price in the ordinary course of business, less reasonably predictable costs of completion, disposal, and transportation. The Company has early adopted ASU 2015-11, Simplifying the Measurement of Inventory
Investments in equity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 s board of directors and the impact of commercial arrangements, are also considered in determining whether the equity method of accounting is appropriate. Under the equity method, original investments are recorded at cost and adjusted by the Company ' s share of undistributed earnings or losses of these entities, by the amortization of any basis difference between the amount of the Company ' 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equity investees for the year ended December 31, 2015.
Fixed assets, net Fixed assets are stated at cost and are depreciated using the straight-line method over the estimated useful lives of the assets, as follows:
Category Estimated useful life Residual value
Electronic equipment 3 0 %
Other office and warehouse equipment 3 8 0 %
Vehicles 3 0 %
Leasehold improvements The shorter of the expected life of leasehold improvements of - years and the lease term 0 %
Buildings 40 0 %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come. The Company constructs certain of its fixed assets. All direct and indirect costs that are related to the construction of fixed assets and incurred before the assets are ready for their intended use are capitalized as construction in progress. Construction in progress is transferred to specific fixed asset items and depreciation of these assets commences when they are ready for their intended use.
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any of the years presented.
Prepaid land lease payments Prepaid land lease payments represent amount paid for the right to use land in the PRC and is recorded at purchase cost less accumulated amortization. Amortization is provided on a straight line basis over the term of the land use right agreement, which is 50
Fair value measurement of financial instrument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the Company's financial instruments are mainly in the form of cash and cash equivalents, restricted cash, time deposits, held-to-maturity investments, available-for-sale investments, accounts receivable, amounts due from and due to related parties, other receivables, accounts payable, and other current liabilities. The carrying amounts of these financial instruments, except for cash and cash equivalents, restricted cash, time deposits, available-for-sale investments and held-to-maturity investments, approximate their fair values because of their generally short maturities under level 2. Available-for-sale investments were adjusted to fair value at each reporting date.
Revenue Revenue recognition The Company's principal business is to sell media products and general merchandise sourced from publishers, manufacturers and distributors in China, operate the dangdang.com marketplace program, under which third-party merchants sell general merchandise as well as render advertising services on the Company's internet platform. In accordance with ASC 605, Revenue Recognition (ASC 605), the Company records product sales and related costs on a gross basis when it is the primary obligor in a transaction. When the Company is not the primary obligor in a transaction and is instead acting as an agent, such as in transactions on the Company's marketplace program and certain bulk sales as discussed below, fees earned are recorded on a net basis. Revenue is recorded net of value-added tax. Product revenue Consistent with the criteria of Staff Accounting Bulletin No. 104, Revenue Recognition Customers place their orders for products online fixing the related selling price and shipping charge. Payment for the purchased product is made either before delivery or upon delivery. The Company has more recently expanded its bulk sales capability to broaden the Company's sales channels and allow customers to purchase media products and general merchandise in bulk. The selling price is negotiated separately and usually received in advance before the order is confirmed and delivered. Revenue, net of discounts and return allowances, is recorded when title passes to customers upon delivery. Return allowances, which reduce product revenue, are estimated based on historical experience. Shipping charges to customers are included in product revenue and totaled RMB 48,407 53,828 69,537 10,735 During the year ended December 31, 2015, the Company entered into certain bulk sales transactions with third party customers where the sales price was based on the actual purchase price and a fixed margin. The Company considered ASC 605-45, Revenue Recognition, Principal Agent Considerations, and concluded that the related revenue should be reported in net as the Company was not the primary obligor. Other revenue Other revenue primarily consists of fees charged to third-party merchants participating in the Company's marketplace program as well as advertising revenue. The fees are derived from a service charge to participate in the program for a designated period of time, a percentage of the transaction value and a fixed commission. Fee revenue is recognized ratably over the period of the arrangement, generally up to one year. Fees from transactions are recognized when the transaction is completed and collectability is reasonably assured. The Company recognizes advertising revenue based on the revenue recognition criteria in accordance with SAB 104. Discount coupons The Company periodically provides discount coupons to its customers for use in purchases that require a minimum transaction value. Coupons may be granted to customers to incentivize a current purchase. Discounts for current purchases are treated as a reduction of revenue for the related transaction. Coupons may also be given to a customer that has made a purchase of a minimum value but for which may only be used in a future purchase. During the years ended December 31, 2014 and 2015, the Company made extensive use of such coupons to incentivize future purchases. When the right to purchase discounted products in the future does not represent a significant and incremental discount to the customer, such right is not considered an element of an arrangement within the scope of the multiple-element arrangements guidance in ASC 605. The discounts for future purchases, when accepted by the customer, are treated as a reduction of revenue when the future transaction is recognized. When the right to discounts for future purchases represents a significant and incremental discount to the customer, such right is accounted for as a separate element under ASC 605. As of December 31, 2014 and 2015, the outstanding coupons did not represent a significant and incremental discount to the customers. Gift cards The Company records deferred revenue when it sells gift cards. The Company records revenue when a customer redeems the gift card and unredeemed amounts are recorded in other revenue when the gift card expires.
Loyalty programs Customers may earn loyalty points from the purchase of merchandise from the Company. Points are earned based on the amount and types of merchandise purchased and expire at the end of the next calendar year. Up to April 2015, customers could he Company accrues for the estimated incremental cost of redeeming the benefits at the time the benefits are earned by the customer. Estimated incremental costs were historically insignificant. In April 2015, the Company revised the policy of loyalty points. According to the new policy, customers may also redeem the loyalty points for cash used for future purchase. As of December 31, 2015, considering that the Company did not have sufficient experience to reliably estimate the breakage under the new policy, the Company accrued for the maximum potential impact using the incremental cost approach. In addition, customers may attain a tiered membership status based on the value of merchandise purchased over the past twelve months. Membership status entitles the holder to certain discounts on future purchases of selected items on the Company's internet platform. Membership status is subject to renewal every twelve months. The estimated incremental costs have been insignificant since the inception of the tiered membership scheme.
Value-added tax Pursuant to the Notice Regarding the Continuation of Value-added Tax and Business Tax Preferential Policies for the Public Cultural Industry promulgated by the Ministry of Finance and the State Administration of Taxation in December 2013, or Circular 87, value-added tax is exempted for the wholesale and retail of books from January 1, 2013 to December 31, 2017. According to Circular 87, the exempted value-added tax or business tax that have been collected before the issuance of Circular 87 can be used to offset future value-added tax and business tax, or be refunded. The Company's PRC subsidiaries and Affiliated PRC Entities have been approved for value-added tax exemption from the wholesale and retail of books since January 1, 2014. As for the value-added tax that had been paid in 2013, such entities applied for tax refunds and received value-added tax refunds from the relevant governmental authorities amounting to 106,025
Cost of revenue Cost of revenue represents cost of goods sold including the purchase price of consumer products and content sold by the Company as well as packaging supplies. Dangdang Information is subject to other surcharges related to value-added tax on the revenue earned for exclusive technical support provided to Dangdang Kewen, pursuant to the Contractual Agreements (note 1). Such other surcharges related to value-added tax have been insignificant for the years presented.
Rebates and promotion fees The Company has agreements to receive consideration from certain of its vendors, including rebates for products it sells over a period of time as well as for promoting vendors' products during the year. The rebates are not sufficiently separable from the Company's purchase of the vendors' products and they do not represent a reimbursement of costs incurred by the Company to sell vendors' products. Rebates which are based on the volume of sales to the Company's customers for a specified period are accounted for as a reduction of cost of revenues when the volume thresholds are met and the amount of rebate is determinable. Promotion fees related to specific inventory sold are recorded as a reduction of cost of revenues when the item is sold. Rebates and promotion fees that are not linked to the volume of sales to the Company's customers or specific inventory sold are allocated between cost of revenues and inventories based on purchases for the year. Rebates and promotion fees recorded as a reduction of cost of revenues totaled RMB 390,855 556,811 780,203 120,443
Fulfillment Fulfillment costs represent those costs incurred in out-bound shipping and operating and staffing the Company's fulfillment and customer service centers, including costs attributable to buying, receiving, inspecting, and warehousing inventories; picking, packaging, and preparing customer orders for shipment; and responding to inquiries from customers. Fulfillment costs also include amounts payable to third parties that assist the Company in fulfillment and customer service operations. Out-bound shipping costs totaled RMB 368,517 363,000 335,859 51,848
Marketing Marketing costs consist primarily of advertising costs, promotion costs relating to marketing activities and payroll and related expenses for personnel engaged in marketing, business development and selling activities. Advertising costs, expensed as incurred, totaled RMB 250,068 363,018 300,263 46,353
Technology and content Technology and content expenses consist principally of research and development activities, payroll and related expenses for employees involved in category expansion, application development and platform development. Research and development include expenses related to editorial content, and systems support, as well as costs and depreciation associated with the computing, storage and telecommunications infrastructure used internally and supporting online activities Technology and content costs are expensed as incurred. Software development costs are also expensed as incurred as the costs qualifying for capitalization have been insignificant.
General and administrative General and administrative expenses consist of payroll and related expenses for employees involved in general corporate functions, including accounting, finance, tax, legal, and human relations, among others; costs associated with use by these functions of facilities and equipment, such as depreciation expense and rent; bad debt expenses and other general corporate costs.
Leases The Company enters into operating leases wherein payments are recognized as an expense on a straight-line basis over the lease term. The Company had no capital leases for any of the years stated herein.
Comprehensive (loss) income Comprehensive (loss) income is defined as the changes in equity of the Company during a period from transactions and other events and circumstances excluding transactions resulting from investments by owners and distributions to owners. Among other disclosures, ASC 220, Comprehensive Income Comprehensive Income (Topic 220), Reporting of Amounts Reclassified Out of Accumulated Other Comprehensive Income 87,122 13,449 15,894 2,454 14,555 2,247 42,826 6,611 1,339 206
Government grants Government grants received in connection with the business achievements reward or return of taxation contribution made by the Company are recognized as other operating income when received and when the Company has no further obligation. Government grants received in connection with the maintenance of the Company's operations in specific locations are recognized as deferred government grants when received and recorded as other operating income over the period the attached conditions are met and the government grants are earned. If the purpose of the government grant is specifically defined in the terms and conditions of the contract, the grant received is recorded as an offset to the specified expense. The amount recorded to offset fulfillment expenses for the year ended December 31, 2013, 2014 and 2015 was RMB 10,000 nil nil nil
Income tax The Company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has elected to classify interest and penalties related to an uncertain tax position, if and when required, as part of income tax expense in the consolidated statement of comprehensive (loss) income. In accordance with the provisions of ASC 740, Income Taxes
Share-based compensation The Company's employees and directors participate in the Company's 2004 and 2010 Share Incentive Plan. The Company applies ASC 718, Compensation-Stock Compensation , In accordance with ASC 718, the Company determines whether a share option should be classified and accounted for as a liability award or equity award. All grants of share-based awards to employees classified as equity awards are recognized in the financial statements based on their grant date fair values which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In accordance with ASC 718, the Company records the incremental fair value, if any, of the modified awar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
(Loss) income per share (Loss) income per share is calculated in accordance with ASC 260, Earnings Per Share The rights of the holders of the Company's Class A and Class B common shares are identical, except with respect to voting rights and conversion rights. In accordance with ASC 260, the undistributed income for each year is allocated based on the contractual participation rights of the Class A and Class B common shares as if the income for the year had been distributed. As the liquidation and dividend rights are identical, the undistributed income is allocated on the proportionate basis of the weighted average number of respective common shares.
Segment reporting The Company follows ASC 280, Segment Reporting
Concentration of risks Concentration of credit risk Assets that potentially subject the Company to significant concentration of credit risk primarily consist of cash and cash equivalents, restricted cash, time deposits, available-for-sale investments, held to maturity investments, accounts receivable and other receivables. The maximum exposure of such assets to credit risk is their carrying amounts as of the balance sheet dates. As of December 31, 2015, substantially all of the Company's cash and cash equivalents, restricted cash, time deposits, available-for-sale investments and held to maturity investments were managed by financial institutions of Mainland China and Hong Kong, which management believes are of high credit quality. As of December 31, 2014 and 2015, the Company had RMB 476,770 398,963 61,589 922,265 970,988 149,895 Accounts receivable are typically unsecured and are derived from revenue earned from customers and collected on behalf by third party couriers in the PRC. The risk with respect to accounts receivable is mitigated by credit evaluations the Company performs on its couriers and its ongoing monitoring process of outstanding balances. Concentration of customers and suppliers There are no revenues from customers or purchases from suppliers which individually represent greater than 10 Currency convertibility risk The Company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The depreciation and appreciation of the U.S. dollar against RMB was approximately 0.81 -1.39 Business risk Foreign ownership of internet-based businesses is subject to significant restrictions under current PRC laws and regulations. Foreign investors are not allowed to own more than 50 In the opinion of the Company's management and Beijing DHH Law Firm, the Company's PRC legal counsel, (i) the ownership structure of the Company's PRC subsidiaries and the Affiliated PRC Entities is in compliance with PRC laws, (ii) each of the Company's PRC subsidiaries and Affiliated PRC Entities has the corporate power, authority and legal right to enter into, execute, deliver and perform its obligations under each of the Contractual Agreements to which it is a party, (iii) each of the Contractual Agreements, to which any of the Company's PRC subsidiaries, the Affiliated PRC Entities or Peggy Yu Yu and Guoqing Li is a party, constitute legal, valid and binding obligation of such party, and enforceable against such party in accordance with their respective terms, (iv) the execution, delivery and performance by each of the Company's PRC subsidiaries, the Affiliated PRC Entities or Peggy Yu Yu and Guoqing Li of each of the Contractual Agreements to which it/he/she is a party do not result in: in case of any of the Company's PRC subsidiaries or the Affiliated PRC Entities, any violation of the provisions of the articles of association or business licenses of such PRC subsidiaries or such Affiliated PRC Entities, and any violation of any explicit provisions of the applicable PRC laws. There are, however, substantial uncertainties regarding the interpretation and application of current or future PRC laws and regulations. Accordingly, there can be no assurance that the PRC regulatory authorities will not in the future take a view that is contrary to the opinion of our PRC legal counsel. If the Company's ownership structure and the Contractual Arrangements were found to be in violation of any existing or future PRC laws or regulations by the relevant regulatory authorities, the Company may be subject to penalties, which may </t>
  </si>
  <si>
    <t>FAIR VALUE MEASUREMENT</t>
  </si>
  <si>
    <t>FAIR VALUE MEASUREMENT [Abstract]</t>
  </si>
  <si>
    <t>Note 3FAIR VALUE MEASUREMENT The fair value of the Company's available-for-sale investments as disclosed are determined utilizing valuation techniques, including discounted cash flow model using the discount curve of market interest rates. Except for that, the Company did not have significant financial instruments that were measured at fair value on a recurring basis or non-recurring basis as of December 31, 2014 and 2015. The following table sets forth the available-for-sale investments, measured at fair value, by level within the fair value hierarchy as of December 31, 2015:
Fair Value Disclosure at December 31, 2015
Total Quoted Prices in Active Market for Identical Assets (Level 1) Significant Other Observable Inputs (Level 2) Significant Unobservable Inputs (Level 3)
RMB US$ RMB US$ RMB US$ RMB US$
Available-for-sale investments* 166,339 25,678   166,339 25,678  
Total 166,339 25,678   166,339 25,678  
*
Some of available-for-sale investments are redeemable at the Company's option amounting to RMB 50,000 7,719</t>
  </si>
  <si>
    <t>INVENTORIES</t>
  </si>
  <si>
    <t>INVENTORIES [Abstract]</t>
  </si>
  <si>
    <t xml:space="preserve">Note 4INVENTORIES
As of December 31,
2014 2015
RMB RMB US$
Media products 1,996,795 2,038,922 314,755
General merchandise 194,047 223,791 34,548
Packing materials and others 10,328 9,374 1,447
2,201,170 2,272,087 350,750 </t>
  </si>
  <si>
    <t>PREPAID EXPENSES AND OTHER CURRENT ASSETS</t>
  </si>
  <si>
    <t>PREPAID EXPENSES AND OTHER CURRENT ASSETS [Abstract]</t>
  </si>
  <si>
    <t>Note 5PREPAID EXPENSES AND OTHER CURRENT ASSETS Prepaid expenses and other current assets consist of the following:
As of December 31,
2014 2015
RMB RMB US$
Prepayments to suppliers 288,763 224,692 34,687
Rental, insurance and other prepayments 30,794 14,089 2,175
Rebates and promotion fees receivable 195,814 278,548 43,000
Warehouse and other deposits 8,355 4,004 618
Interest receivables 13,752 1,203 186
Value-added tax recoverable 14,762 64,066 9,890
Other receivables 3,293 4,560 704 23,406 21,183 3,270
575,646 607,785 93,826 Bad debt expenses were RMB 2,513 3,293 4,560 704</t>
  </si>
  <si>
    <t>EQUITY METHOD INVESTMENTS</t>
  </si>
  <si>
    <t>EQUITY METHOD INVESTMENTS [Abstract]</t>
  </si>
  <si>
    <t>Note 6EQUITY METHOD INVESTMENTS The following investments were accounted for under the equity method:
December 31, 2015 Interest held Investment, at cost, less impairment share of undistributed profits Total
RMB RMB RMB US$
Equity method
Beijing Baoma Diary Technology Ltd. 45 % 900 (167 ) 733 113
Beijing Hechuang Technology Ltd. 45 % 900 (240 ) 660 102
1,800 (407 ) 1,393 215</t>
  </si>
  <si>
    <t>FIXED ASSETS, NET</t>
  </si>
  <si>
    <t>FIXED ASSETS, NET [Abstract]</t>
  </si>
  <si>
    <t>Note 7FIXED ASSETS, NET Fixed assets consist of the following:
As of December 31,
2014 2015
RMB RMB US$
Electronic equipment 185,034 212,237 32,764
Other office and warehouse equipment 106,035 112,522 17,370
Vehicles 2,447 2,447 378
Leasehold improvements 20,245 20,792 3,210
Buildings 138,447 139,934 21,602
Construction in progress 4,658 3,088 476
Total 456,866 491,020 75,800
Less: accumulated depreciation (203,900 ) (254,909 ) (39,351 )
Fixed assets, net 252,966 236,111 36,449 Depreciation expenses were RMB 48,036 53,456 58,333 9,005</t>
  </si>
  <si>
    <t>PREPAID LAND LEASE PAYMENTS</t>
  </si>
  <si>
    <t>PREPAID LAND LEASE PAYMENTS [Abstract]</t>
  </si>
  <si>
    <t>Note 8PREPAID LAND LEASE PAYMENTS
As of December 31,
2014 2015
RMB RMB US$
Prepaid land lease payments 44,656 44,656 6,894
Less: accumulated amortization (2,233 ) (3,126 ) (483 )
Net carrying value 42,423 41,530 6,411 Amortization expenses for prepaid land lease payments for the years ended December 2013, 2014 and 2015 were RMB 893 893 893 138 893 138</t>
  </si>
  <si>
    <t>SHORT-TERM BANK LOANS AND NOTES PAYABLE</t>
  </si>
  <si>
    <t>SHORT-TERM BANK LOANS AND NOTES PAYABLE [Abstract]</t>
  </si>
  <si>
    <t>Note 9SHORT-TERM BANK LOANS AND NOTES PAYABLE There were no outstanding short-term bank loans as of December 31, 2014 and 2015. Interest expenses relating to the short-term bank loans recognized in the consolidated statement of comprehensive (loss) income were RMB 6,042 nil nil nil Notes payable do not carry a stated interest rate, but have a specific due date usually for a period of three or six months. These notes are negotiable documents issued by bankers on the Company's behalf to vendors. These notes are short-term in nature. The Company had outstanding bankers acceptance notes payables of RMB 63,024 150,064 23,166</t>
  </si>
  <si>
    <t>ACCRUED EXPENSES AND OTHER CURRENT LIABILITIES</t>
  </si>
  <si>
    <t>ACCRUED EXPENSES AND OTHER CURRENT LIABILITIES [Abstract]</t>
  </si>
  <si>
    <t xml:space="preserve">Note 10ACCRUED EXPENSES AND OTHER CURRENT LIABILITIES
As of December 31,
2014 2015
RMB RMB US$
Accrued expenses 202,707 152,960 23,613
Accrued payroll 66,926 51,954 8,020
Taxes payable 16,872 5,330 823
Deposits from delivery service providers and merchants in the marketplace program 144,772 153,462 23,690
Payables to merchants participating in the marketplace program 203,938 161,465 24,926
Sales refund payables 13,755 28,577 4,412
Payables for purchases of fixed assets 27,932 13,366 2,063
Other payables 27,581 38,549 5,951
704,483 605,663 93,498 </t>
  </si>
  <si>
    <t>PRODUCT REVENUE</t>
  </si>
  <si>
    <t>PRODUCT REVENUE [Abstract]</t>
  </si>
  <si>
    <t>Note 11PRODUCT REVENUE
Year Ended December 31
2013 2014 2015
RMB RMB RMB US$
Media products 4,050,122 5,036,039 5,526,976 853,218
General merchandise 1,995,451 2,599,411 3,485,314 538,040
6,045,573 7,635,450 9,012,290 1,391,258</t>
  </si>
  <si>
    <t>OTHER INCOME (EXPENSES), NET</t>
  </si>
  <si>
    <t>OTHER INCOME (EXPENSES), NET [Abstract]</t>
  </si>
  <si>
    <t>Note 12OTHER INCOME (EXPENSES), NET
Year Ended December 31
2013 2014 2015
RMB RMB RMB US$
Exchange income (loss), net 30,822 (3,996 ) (60,735 ) (9,375 )
Forward f oreign currency contract gain (loss) 8,565 (7,680 )  
Share of net loss of equity investees   (407 ) (63 )
Other non-operating income 8,558 11,880 26,010 4,015
Other non-operating expenses (20,023 ) (17,210 ) (5,921 ) (914 )
27,922 (17,006 ) (41,053 ) (6,337 )</t>
  </si>
  <si>
    <t>INCOME TAX EXPENSES</t>
  </si>
  <si>
    <t>INCOME TAX EXPENSES [Abstract]</t>
  </si>
  <si>
    <t>Note 13INCOME TAX EXPENSES Cayman Islands and British Virgin Islands Under the current laws of the Cayman Islands and British Virgin Islands, the Company is not subject to tax on income or capital gains. In addition, upon payments of dividends by the Company to its shareholders, no Cayman Islands and British Virgin Islands withholding tax will be imposed. Hong Kong Under the Hong Kong tax laws, subsidiaries in Hong Kong are exempted from income tax on their foreign-derived income and there are no withholding taxes in Hong Kong on remittance of dividends. China The Company's PRC subsidiaries and PRC Affiliated Entities are subject to the statutory rate of 25 Dividends paid by PRC subsidiaries of the Company out of the profits earned after December 31, 2007 to non-PRC tax resident investors would be subject to PRC withholding tax. The withholding tax is 10 (Loss) income before income taxes consists of:
Year Ended December 31
2013 2014 2015
RMB RMB RMB US$
Non-PRC 52,418 9,245 (45,497 ) (7,024 )
PRC (195,283 ) 78,872 122,045 18,841
(142,865 ) 88,117 76,548 11,817 Income taxes consist of:
Year Ended December 31
2013 2014 2015
RMB RMB RMB US$
Current income tax    
Deferred income tax benefit   15,000 2,316
  15,000 2,316 A reconciliation of the differences between the statutory tax rate and the effective tax rate for enterprise income tax is as follows:
Year Ended December 31
2013 2014 2015
RMB RMB RMB US$
Income tax computed at PRC statutory tax rate (25%) (35,716 ) 22,029 19,137 2,954
Effect of different tax rates in different jurisdictions (13,105 ) (2,311 ) 11,374 1,756
Non-deductible expenses 757 1,251 1,648 254
Research and development super deduction  (13,562 )  
Effect of expired tax losses 452   
Other adjustments (238 ) 82 (184 ) (28 )
Changes in valuation allowance 47,850 (7,489 ) (46,975 ) (7,252 )
  (15,000 ) (2,316 ) The components of deferred taxes are as follows:
As of December 31,
2014 2015
RMB RMB US$
Deferred tax assets, current portion:
Accrued expenses and other current liabilities 39,318 31,582 4,875
Inventories 10,099 11,456 1,768
Provisions 1,506 1,423 220
Net operating losses  15,000 2,316
Total deferred tax assets, current portion 50,923 59,461 9,179
Valuation allowance (50,923 ) (44,461 ) (6,863 )
Deferred tax assets, current portion, net  15,000 2,316
Deferred tax assets, non-current portion:
Fixed assets 1,291 1,440 222
Net operating losses 214,211 173,548 26,791
Total deferred tax assets, non-current portion 215,502 174,988 27,013
Valuation allowance (215,502 ) (174,988 ) (27,013 )
Deferred tax assets, non-current portion, net    During the year ended December 31, 2015, the Company reassessed the realizability of deferred tax assets and concluded that it is more-likely-than-not all of deferred tax assets will be realized. Therefore, the Company recognized a certain valuation allowance against deferred tax assets as of December 31, 2015. As of December 31, 2015, the Company had net operating losses of approximately RMB 701,004 108,216 which can be carried forward to offset future taxable incomes. The net operating losses will expire between 2017 and 2020 if not utilized. The changes in unrecognized tax benefits are as follows:
As of December 31,
2013 2014 2015
RMB RMB RMB US$
Balance at January 1 282 244 244 38
Additions based on tax positions related to the prior years    
Reductions for tax positions of prior years (38 )   
Balance at December 31 244 244 244 38 At December 31, 2013, 2014, and 2015, the Company had approximately RMB 244 244 244 38 There is no interest or penalty associated with the unrecognized tax benefits, and, accordingly, no such accruals have been made in the Company's consolidated financial statements. The PRC tax law provides a 3-5 years statute of limitation and the open tax years for which the Company's PRC subsidiaries and PRC Affiliated Entities' income tax returns are subject to examination by the PRC tax authorities from 2010 2015</t>
  </si>
  <si>
    <t>RELATED PARTY TRANSACTIONS</t>
  </si>
  <si>
    <t>RELATED PARTY TRANSACTIONS [Abstract]</t>
  </si>
  <si>
    <t>Note 14RELATED PARTY TRANSACTIONS
a) Related parties
Name of related parties Relationship with the Company
Beijing Kewen Cambridge Book Co., Ltd. (BKCB) Entity indirectly controlled by family members of Mr. Guoqing Li, shareholder, director and chief executive officer of the Company
Beijing Kewen Guolue Information Technology Co., Ltd. (BKGI) Entity indirectly controlled by family members of Mr. Guoqing Li
Beijing Baoma Diary Technology Ltd. (Baoma) Equity method investee
Beijing Hechuang Technology Ltd. (Hechuang) Equity method investee
b) In January 2014, the Company entered into a service agreement with BKGI for the period from January 1, 2014 to December 31, 2014 and the Company charged BKGI RMB 60 619 96
The balances between the Company and its related parties as of December 31, 2014 and 2015 are listed below:
As of December 31,
2014 2015
RMB RMB US$
Due from related parties:
BKCB 258 331 51
BKGI 117 177 27
Baoma  1 
375 509 78
Due to related parties:
BKCB 2,237 2,166 334
Baoma 37 6
Hechuang  77 12
2,237 2,280 352 Outstanding balances at the balance sheet dates were unsecured, interest-free, and had no specified repayment terms. There were no guarantees provided for or received from any related party receivables or payables.</t>
  </si>
  <si>
    <t>EMPLOYEE BENEFITS</t>
  </si>
  <si>
    <t>EMPLOYEE BENEFITS [Abstract]</t>
  </si>
  <si>
    <t>Note 15EMPLOYEE BENEFITS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Affiliated PRC Entit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RMB 86,616 104,373 115,297 17,799</t>
  </si>
  <si>
    <t>COMMITMENTS AND CONTINGENCIES</t>
  </si>
  <si>
    <t>COMMITMENTS AND CONTINGENCIES [Abstract]</t>
  </si>
  <si>
    <t xml:space="preserve">Note 16COMMITMENTS AND CONTINGENCIES Operating lease commitments The Company leases office and fulfillment centers under non-cancelable operating leases. Some of these lease agreements provide for periodic rental increases based on contractually agreed rates. Rental expenses under the operating leases were RMB 90,085 84,862 RMB 104,078 16,067 Future minimum lease payments under non-cancelable operating leases with initial terms of one year or more consist of the following:
Year ended December 31, RMB US$
2016 110,048 16,989
2017 92,512 14,281
2018 53,211 8,214
2019 31,537 4,868
2020 17,973 2,775
Thereafter 24,023 3,709
329,304 50,836 Litigation, claims and assessments The Company is subject to periodic legal or administrative proceedings in the ordinary course of business. Management does not expect the results of any of these actions to have a material adverse effect on the Company's business, results of operations or financial position. As of December 31, 2015 Capital commitments The Company entered into construction agreements in connection with the construction of the proposed warehouse and office building in Tianjin, PRC. Total capital commitments contracted and reflected in the consolidated financial statements amounted to RMB7,491 (US$1,156) as of December 31, 2015 December 31, 2016 As of December 31, 2015, future minimum capital commitments under non-cancelable construction contracts were as follows:
Year ended December 31, RMB US$
2016 7,491 1,156
7,491 1,156 Copyright contract The Company entered into copyright contract to acquire sole agency of some books and will be required to pay minimum committed amount during the contract period. This agreement will mature in November 2020.
Year ended December 31, RMB US$
2016 3,208 496
2017 14,667 2,264
2018 16,500 2,547
2019 16,500 2,547
2020 15,125 2,335
66,000 10,189 </t>
  </si>
  <si>
    <t>COMMON SHARES</t>
  </si>
  <si>
    <t>COMMON SHARES [Abstract]</t>
  </si>
  <si>
    <t>Note 17COMMON SHARES On September 10, 2010, the shareholders of the Company approved a dual-class common share structure, and Class A and Class B common shares have identical rights except for different voting rights and conversion rights; the holders of each Class A common share issued and outstanding are entitled to one vote per share and the holders of each Class B common share issued and outstanding are entitled to ten votes per share. Each Class B common share is convertible to one Class A common share at any time whereas Class A common shares are not convertible into Class B common shares under any circumstances. In addition, if at any time Ms. Peggy Yu Yu, executive chairwoman of the Company, Mr. Guoqing Li, chief executive officer of the Company, and their affiliates collectively own less than 5% of the total number of the issued and outstanding Class B common shares (taking into account all of the issued and outstanding preferred shares on an as-converted basis), each issued and outstanding Class B common share will be automatically and immediately converted into one share of Class A common share, and the Company will not issue any Class B common shares thereafter the re-registration of common shares as Class B common shares were accounted for under the carry over basis.</t>
  </si>
  <si>
    <t>(LOSS) INCOME PER SHARE</t>
  </si>
  <si>
    <t>(LOSS) INCOME PER SHARE [Abstract]</t>
  </si>
  <si>
    <t>Note 18(LOSS) INCOME PER SHARE Basic (loss) income per share for the years ended December 31, 2013, 2014 and 2015 is calculated as follows:
Year Ended December 31,
2013 2014 2015
Class A Class B Class A Class B Class A Class A Class B Class B
RMB RMB RMB RMB RMB US$ RMB US$
Basic (loss) income per share:
Numerator:
Net (loss) income attributable to Class A and Class B common shareholders for computing basic loss per Class A and Class B common share (95,923 ) (46,942 ) 59,305 28,812 61,691 9,523 29,857 4,609
Denominator:
Weighted average number of Class A and Class B common shares outstanding for computing basic loss per Class A and Class B common share 269,520,110 131,896,605 271,445,384 131,876,660 272,491,397 272,491,397 131,876,660 131,876,660
Basic (loss) income per Class A and Class B common shares (0.36 ) (0.36 ) 0.22 0.22 0.23 0.04 0.23 0.04 Diluted (loss) income per share for the years ended December 31, 2013, 2014 and 2015 is calculated as follows:
Year Ended December 31,
2013 2014 2015
Class A Class B Class A Class B Class A Class A Class B Class B
RMB RMB RMB RMB RMB US$ RMB US$
Diluted (loss) income per share:
Numerator:
Allocation of undistributed (loss) income for diluted net (loss) income per Class A and Class B common share computation (95,923 ) (46,942 ) 60,219 27,898 62,460 9,642 29,088 4,491
Reallocation of undistributed (loss) income as a result of conversion of Class B to Class A common shares (46,942 )  27,898  29,088 4,491  
Net (loss) income attributable to Class A and Class B common shareholders for computing diluted (loss) income per Class A and Class B common share (142,865 ) (46,942 ) 88,117 27,898 91,548 14,133 29,088 4,491
Denominator:
Weighted average number of Class A and Class B common shares outstanding for computing basic loss per Class A and Class B common share 269,520,110 131,896,605 271,445,384 131,876,660 272,491,397 272,491,397 131,876,660 131,876,660
Conversion of Class B to Class A common shares 131,896,605  131,876,660  131,876,660 131,876,660  
Dilutive options   13,211,010  10,677,390 10,677,390  
Weighted average number of Class A and Class B common shares outstanding for computing diluted loss per Class A and Class B common share 401,416,715 131,896,605 416,533,054 131,876,660 415,045,447 415,045,447 131,876,660 131,876,660
Diluted (loss) income per Class A and Class B common share (0.36 ) (0.36 ) 0.21 0.21 0.22 0.03 0.22 0.03 The effect of share options has been excluded from the computation of diluted loss per share for the year ended December 31, 2013, 2014 and 2015 as the effect would be anti-dilutive.</t>
  </si>
  <si>
    <t>SHARE-BASED COMPENSATION</t>
  </si>
  <si>
    <t>SHARE-BASED COMPENSATION [Abstract]</t>
  </si>
  <si>
    <t xml:space="preserve">Note 19SHARE-BASED COMPENSATION The Company's shareholders approved two share incentive plans in 2004 and 2010, respectively. Under the 2004 plan, the Company may issue option awards to its directors, employees and other eligible persons. The exercise price, vesting and other conditions of individual awards are determined by the board of directors of the Company and its executive chairwoman within the scope authorized by the board. The Company suspended implementing the 2004 plan on November 15, 2010, the date of effectiveness of the 2010 plan. On November 12, 2012, the Company's shareholders approved and ratified the resumption of implementing the 2004 plan, only to the extent that the Class A common shares underlying the awards forfeited after November 15, 2010 shall revive and be available for issuance pursuant to future awards under the 2004 plan, and with amendments made to the 2004 plan. Under the 2010 plan, the Company may issue restricted share units, restricted shares and options awards to the directors, employees and other eligible persons. Typically the awards are subject to a 3 4 7 10 The following table summarizes the share option activity under the 2004 and 2010 Plans for the year ended December 31, 2015:
Number of shares Weighted Average Per Share Exercise Price (US$) Weighted- Average Grant-Date Fair Value Per Share (US$) Weighted Average Remaining Contractual Term (years) Aggregate Intrinsic Value (US$)
Outstanding, January 1, 2015 20,184,270 0.78 0.44  
Granted 400,000 1.58 0.87  
Exercised (857,870 ) 0.92 0.70  
Expired (301,405 ) 1.36 0.92  
Forfeited (1,133,745 ) 1.48 1.15  
Outstanding, December 31, 2015 18,291,250 0.66 0.41 2.17 14,691
Vested and expected to vest at December 31, 2015 17,766,690 0.65 0.39 2.11 14,552
Exercisable at December 31, 2015 15,930,435 0.54 0.31 1.78 14,537 The aggregate intrinsic value in the table above represents the difference between the fair value of the Company's common shares as of December 31, 2015 and the exercise prices of the equity awards. 1.996 2.714 1.58 975 151 269 42 706 109 As of December 31, 2015, there was RMB 15,123 2,335 2.08 The fair value of each option award was estimated using the binomial option pricing model by the Company, with the assistance from an independent third-party appraiser. The Company is ultimately responsible for the determination of all amounts related to share-based compensation recorded in the consolidated financial statements. The volatility assumption was calculated based on the price of the underlying common shares over the expected term of the option and the price volatility of the shares of the Company and comparable companies. The risk-free rate was based on the market yield of U.S. Treasury Bills with maturity terms equal to the expected term of the option awards. The sub optimal early exercise factor was estimated based on the vesting and contractual terms of the awards and management's expectation of exercise behavior of the grantees. Forfeitures were estimated based on historical experience. The following table presents the assumptions used to estimate the fair values of the share options granted/modified in the years presented:
2013 2014 2015
Expected volatility range 73.73 74.20 % 74.86 75.0 % 61.0 64.0 %
Risk-free interest rate 2.0 2.25 % 2.14 2.17 % 1.46 1.52 %
Dividend yield 0 % 0 % 0 %
Sub optimal early exercise factor 1.5 2.5 1.5 2.8 1.5 2.8 The aggregate intrinsic value of the equity awards exercised for the three years ended December 31, 2013, 2014 and 2015, was RMB 1,971 2,013 452 70 12,711 15,451 16,232 2,506 The weighted-average grant-date fair value of options granted during the years ended December 31, 2013, 2014, and 2015 was US$ 1.03 1.18 0.87 Total share-based compensation expenses relating to options granted to employees and directors for the years ended December 31, 2013, 2014 and 2015 are included in:
2013 2014 2015
RMB RMB RMB US$
Fulfillment 1,755 2,126 1,946 300
Marketing 412 509 638 98
Technology and content 964 1,075 1,138 176
General and administrative 7,977 6,707 4,875 753 </t>
  </si>
  <si>
    <t>RESTRICTED NET ASSETS</t>
  </si>
  <si>
    <t>RESTRICTED NET ASSETS [Abstract]</t>
  </si>
  <si>
    <t>Note 20RESTRICTED NET ASSETS The Company's ability to pay dividends is primarily dependent on the Company receiving distributions of funds from its subsidiaries. Relevant PRC statutory laws and regulations permit payments of dividends by the Company's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Dangdang Information, Wuxi Dangdang Information and Tianjin Dangdang Information were established as foreign invested enterprises and therefore are subject to the above mandated restrictions on distributable profits. Furthermore, cash transfers from subsidiaries to the Company outside of China are subject to PRC government control of currency conversion.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Dangdang Kewen and Wuxi Dangdang Kewen were established as a domestic invested enterprise and therefore are subject to the above 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Since Dangdang Information, Dangdang Kewen, Wuxi Dangdang Information, Wuxi Dangdang Kewen, Tianjin Dangdang Information, Sichuan Dangdang Information, Shaanxi Dangdang Information, Jiangsu Dangdang Information, Guizhou Dangdang Information and Wuhan Dangdang Kewen were in an accumulated loss position, no such reserve fund was appropriated for the three years ended December 31, 2013, 2014 and 2015. As of December 31, 2014 and 2015, the total net assets of the Company's PRC subsidiaries including the Affiliated PRC Entities were negative. Therefore, condensed financial information of the Company is not presented.</t>
  </si>
  <si>
    <t>SUMMARY OF SIGNIFICANT ACCOUNTING POLICIES (Policy)</t>
  </si>
  <si>
    <t>Basis of presentation</t>
  </si>
  <si>
    <t>Basis of presentation The accompanying consolidated financial statements have been prepared in accordance with United States generally accepted accounting principles (U.S. GAAP).</t>
  </si>
  <si>
    <t>Principles of consolidation</t>
  </si>
  <si>
    <t>Principles of consolidation The consolidated financial statements of the Company include the financial statements of the Company, its subsidiaries and its Affiliated PRC Entities in which it has a controlling financial interest. A controlling financial interest is typically determined when the Company holds a majority of the voting equity interest in an entity. However, as Dangdang Information demonstrates its ability to control Dangdang Kewen through the Company's rights to all the residual benefits of Dangdang Kewen and its obligation to fund losses of Dangdang Kewen, its subsidiaries and Affiliated PRC Entities are included in the consolidated financial statements. All significant intercompany balances and transactions between the Company, its subsidiaries and Affiliated PRC Entitie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sales returns, vendor and customer incentives, fair value of available-for-sale investments, allowances for doubtful accounts, lower of cost and net realizable value of inventories, useful lives of long-lived assets, realization of deferred tax assets, share-based compensation expense and uncertain tax positions. Actual results could materially differ from those estimates.</t>
  </si>
  <si>
    <t>Foreign currency translation and transactions</t>
  </si>
  <si>
    <t>Foreign currency translation and transactions The functional currency of the Company is the United States dollar (US$). The Company's subsidiaries and Affiliated PRC Entities determined their functional currency to be the Chinese Renminbi (RMB). The determination of the respective functional currency is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Foreign exchange gains and losses are included in the consolidated statements of comprehensive (loss) income.</t>
  </si>
  <si>
    <t>Convenience translation</t>
  </si>
  <si>
    <t>Convenience translation Amounts in U.S. dollars (US$) are presented for the convenience of the reader and are translated at the noon buying rate of RMB 6.4778</t>
  </si>
  <si>
    <t>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Restricted cash Restricted cash represents deposits not readily available to the Company. Restricted cash as at December 31, 2014 and 2015 mainly represented cash pledged as security deposits of bankers' acceptance notes.</t>
  </si>
  <si>
    <t>Time deposits Time deposits represent interest-bearing deposits held in commercial banks with original stated maturities of more than three months.</t>
  </si>
  <si>
    <t>Investments</t>
  </si>
  <si>
    <t>Investments The Company accounts for its investments in accordance with ASC 320, Investments-Debt and Equity Securities Debt securities that the Company has positive intent and ability to hold until maturity are classified as held-to-maturity securities and are stated at amortized cost. The fair value of the Company's held-to-maturity investments as disclosed are determined based on the discount cash flow model using the discount curve of market interest rates. For individual securities classified as held-to-maturity securities, the Company evaluates whether a decline in fair value below the amortized cost basis is other than temporary in accordance to ASC 320. If the decline in fair value is judged to be other than temporary, the cost basis of the individual security would be written down to its fair value as a charge to the consolidated statements of comprehensive (loss) income. No impairment loss was recognized on the held-to-maturity securities for any of years presented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 is reported at fair value, with unrealized gains and losses recorded in accumulated other comprehensive (loss) income. Realized gains or losses are included in earnings during the period in which the gain or loss is realized. An impairment loss on the available-for-sale securities would be recognized in the consolidated statements of comprehensive (loss) income when the decline in value is determined to be other-than-temporary. During the year ended December 31, 2015, realized gain on the available-for-sale investments upon their sales were reclassified out of accumulated other comprehensive income in its entirety and were then recorded in interest income in the consolidated statement of comprehensive (loss) income totaled RMB 14,555 2,247
As of December 31, 2014
Amortized cost Gross holding Fair value
RMB RMB RMB US$
Held-to-maturity investments
Fixed-rate investment 100,000 437 100,437 16,187
Adjustable-rate investment 250,000 3,830 253,830 40,910
As of December 31, 2015
Amortized cost Gross holding unrealized gain* Fair value
RMB RMB RMB US$
Held-to-maturity investments**
Adjustable-rate investment 72,000 209 72,209 11,147
Available-for-sale investments
Adjustable-rate investment 165,000 1,339 166,339 25,678
*
The gross holding unrealized gain of held-to maturity investments was interest income. The gross holding unrealized gain of available-for-sale investments was other comprehensive (loss) income.
**
As of December 31, 2015, held-to-maturity investments were pledged to Ping An Bank as security deposits of bankers' acceptance notes until the maturity dates on February 5, 2016 and March 10, 2016 respectively.</t>
  </si>
  <si>
    <t>Inventories Inventories, consisting of products available -for-sale and packaging material, are accounted for using the first-in first-out method, and are valued at the lower of cost and net realizable value. Net realizable value is the estimated selling price in the ordinary course of business, less reasonably predictable costs of completion, disposal, and transportation. The Company has early adopted ASU 2015-11, Simplifying the Measurement of Inventory</t>
  </si>
  <si>
    <t>Investments in equity investees</t>
  </si>
  <si>
    <t>Investments in equity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50 ' s board of directors and the impact of commercial arrangements, are also considered in determining whether the equity method of accounting is appropriate. Under the equity method, original investments are recorded at cost and adjusted by the Company ' s share of undistributed earnings or losses of these entities, by the amortization of any basis difference between the amount of the Company ' 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equity investees for the year ended December 31, 2015.</t>
  </si>
  <si>
    <t>Fixed assets, net Fixed assets are stated at cost and are depreciated using the straight-line method over the estimated useful lives of the assets, as follows:
Category Estimated useful life Residual value
Electronic equipment 3 0 %
Other office and warehouse equipment 3 8 0 %
Vehicles 3 0 %
Leasehold improvements The shorter of the expected life of leasehold improvements of - years and the lease term 0 %
Buildings 40 0 %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come. The Company constructs certain of its fixed assets. All direct and indirect costs that are related to the construction of fixed assets and incurred before the assets are ready for their intended use are capitalized as construction in progress. Construction in progress is transferred to specific fixed asset items and depreciation of these assets commences when they are ready for their intended use.</t>
  </si>
  <si>
    <t>Impairment of long-lived assets</t>
  </si>
  <si>
    <t>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any of the years presented.</t>
  </si>
  <si>
    <t>Prepaid land lease payments Prepaid land lease payments represent amount paid for the right to use land in the PRC and is recorded at purchase cost less accumulated amortization. Amortization is provided on a straight line basis over the term of the land use right agreement, which is 50</t>
  </si>
  <si>
    <t>Fair value measurement of financial instruments</t>
  </si>
  <si>
    <t>Fair value measurement of financial instrument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the Company's financial instruments are mainly in the form of cash and cash equivalents, restricted cash, time deposits, held-to-maturity investments, available-for-sale investments, accounts receivable, amounts due from and due to related parties, other receivables, accounts payable, and other current liabilities. The carrying amounts of these financial instruments, except for cash and cash equivalents, restricted cash, time deposits, available-for-sale investments and held-to-maturity investments, approximate their fair values because of their generally short maturities under level 2. Available-for-sale investments were adjusted to fair value at each reporting date.</t>
  </si>
  <si>
    <t>Revenue</t>
  </si>
  <si>
    <t>Revenue Revenue recognition The Company's principal business is to sell media products and general merchandise sourced from publishers, manufacturers and distributors in China, operate the dangdang.com marketplace program, under which third-party merchants sell general merchandise as well as render advertising services on the Company's internet platform. In accordance with ASC 605, Revenue Recognition (ASC 605), the Company records product sales and related costs on a gross basis when it is the primary obligor in a transaction. When the Company is not the primary obligor in a transaction and is instead acting as an agent, such as in transactions on the Company's marketplace program and certain bulk sales as discussed below, fees earned are recorded on a net basis. Revenue is recorded net of value-added tax. Product revenue Consistent with the criteria of Staff Accounting Bulletin No. 104, Revenue Recognition Customers place their orders for products online fixing the related selling price and shipping charge. Payment for the purchased product is made either before delivery or upon delivery. The Company has more recently expanded its bulk sales capability to broaden the Company's sales channels and allow customers to purchase media products and general merchandise in bulk. The selling price is negotiated separately and usually received in advance before the order is confirmed and delivered. Revenue, net of discounts and return allowances, is recorded when title passes to customers upon delivery. Return allowances, which reduce product revenue, are estimated based on historical experience. Shipping charges to customers are included in product revenue and totaled RMB 48,407 53,828 69,537 10,735 During the year ended December 31, 2015, the Company entered into certain bulk sales transactions with third party customers where the sales price was based on the actual purchase price and a fixed margin. The Company considered ASC 605-45, Revenue Recognition, Principal Agent Considerations, and concluded that the related revenue should be reported in net as the Company was not the primary obligor. Other revenue Other revenue primarily consists of fees charged to third-party merchants participating in the Company's marketplace program as well as advertising revenue. The fees are derived from a service charge to participate in the program for a designated period of time, a percentage of the transaction value and a fixed commission. Fee revenue is recognized ratably over the period of the arrangement, generally up to one year. Fees from transactions are recognized when the transaction is completed and collectability is reasonably assured. The Company recognizes advertising revenue based on the revenue recognition criteria in accordance with SAB 104. Discount coupons The Company periodically provides discount coupons to its customers for use in purchases that require a minimum transaction value. Coupons may be granted to customers to incentivize a current purchase. Discounts for current purchases are treated as a reduction of revenue for the related transaction. Coupons may also be given to a customer that has made a purchase of a minimum value but for which may only be used in a future purchase. During the years ended December 31, 2014 and 2015, the Company made extensive use of such coupons to incentivize future purchases. When the right to purchase discounted products in the future does not represent a significant and incremental discount to the customer, such right is not considered an element of an arrangement within the scope of the multiple-element arrangements guidance in ASC 605. The discounts for future purchases, when accepted by the customer, are treated as a reduction of revenue when the future transaction is recognized. When the right to discounts for future purchases represents a significant and incremental discount to the customer, such right is accounted for as a separate element under ASC 605. As of December 31, 2014 and 2015, the outstanding coupons did not represent a significant and incremental discount to the customers. Gift cards The Company records deferred revenue when it sells gift cards. The Company records revenue when a customer redeems the gift card and unredeemed amounts are recorded in other revenue when the gift card expires.</t>
  </si>
  <si>
    <t>Loyalty programs</t>
  </si>
  <si>
    <t>Loyalty programs Customers may earn loyalty points from the purchase of merchandise from the Company. Points are earned based on the amount and types of merchandise purchased and expire at the end of the next calendar year. Up to April 2015, customers could he Company accrues for the estimated incremental cost of redeeming the benefits at the time the benefits are earned by the customer. Estimated incremental costs were historically insignificant. In April 2015, the Company revised the policy of loyalty points. According to the new policy, customers may also redeem the loyalty points for cash used for future purchase. As of December 31, 2015, considering that the Company did not have sufficient experience to reliably estimate the breakage under the new policy, the Company accrued for the maximum potential impact using the incremental cost approach. In addition, customers may attain a tiered membership status based on the value of merchandise purchased over the past twelve months. Membership status entitles the holder to certain discounts on future purchases of selected items on the Company's internet platform. Membership status is subject to renewal every twelve months. The estimated incremental costs have been insignificant since the inception of the tiered membership scheme.</t>
  </si>
  <si>
    <t>Value-added tax</t>
  </si>
  <si>
    <t>Value-added tax Pursuant to the Notice Regarding the Continuation of Value-added Tax and Business Tax Preferential Policies for the Public Cultural Industry promulgated by the Ministry of Finance and the State Administration of Taxation in December 2013, or Circular 87, value-added tax is exempted for the wholesale and retail of books from January 1, 2013 to December 31, 2017. According to Circular 87, the exempted value-added tax or business tax that have been collected before the issuance of Circular 87 can be used to offset future value-added tax and business tax, or be refunded. The Company's PRC subsidiaries and Affiliated PRC Entities have been approved for value-added tax exemption from the wholesale and retail of books since January 1, 2014. As for the value-added tax that had been paid in 2013, such entities applied for tax refunds and received value-added tax refunds from the relevant governmental authorities amounting to 106,025</t>
  </si>
  <si>
    <t>Cost of revenue</t>
  </si>
  <si>
    <t>Cost of revenue Cost of revenue represents cost of goods sold including the purchase price of consumer products and content sold by the Company as well as packaging supplies. Dangdang Information is subject to other surcharges related to value-added tax on the revenue earned for exclusive technical support provided to Dangdang Kewen, pursuant to the Contractual Agreements (note 1). Such other surcharges related to value-added tax have been insignificant for the years presented.</t>
  </si>
  <si>
    <t>Rebates and promotion fees</t>
  </si>
  <si>
    <t>Rebates and promotion fees The Company has agreements to receive consideration from certain of its vendors, including rebates for products it sells over a period of time as well as for promoting vendors' products during the year. The rebates are not sufficiently separable from the Company's purchase of the vendors' products and they do not represent a reimbursement of costs incurred by the Company to sell vendors' products. Rebates which are based on the volume of sales to the Company's customers for a specified period are accounted for as a reduction of cost of revenues when the volume thresholds are met and the amount of rebate is determinable. Promotion fees related to specific inventory sold are recorded as a reduction of cost of revenues when the item is sold. Rebates and promotion fees that are not linked to the volume of sales to the Company's customers or specific inventory sold are allocated between cost of revenues and inventories based on purchases for the year. Rebates and promotion fees recorded as a reduction of cost of revenues totaled RMB 390,855 556,811 780,203 120,443</t>
  </si>
  <si>
    <t>Fulfillment Fulfillment costs represent those costs incurred in out-bound shipping and operating and staffing the Company's fulfillment and customer service centers, including costs attributable to buying, receiving, inspecting, and warehousing inventories; picking, packaging, and preparing customer orders for shipment; and responding to inquiries from customers. Fulfillment costs also include amounts payable to third parties that assist the Company in fulfillment and customer service operations. Out-bound shipping costs totaled RMB 368,517 363,000 335,859 51,848</t>
  </si>
  <si>
    <t>Marketing Marketing costs consist primarily of advertising costs, promotion costs relating to marketing activities and payroll and related expenses for personnel engaged in marketing, business development and selling activities. Advertising costs, expensed as incurred, totaled RMB 250,068 363,018 300,263 46,353</t>
  </si>
  <si>
    <t>Technology and content Technology and content expenses consist principally of research and development activities, payroll and related expenses for employees involved in category expansion, application development and platform development. Research and development include expenses related to editorial content, and systems support, as well as costs and depreciation associated with the computing, storage and telecommunications infrastructure used internally and supporting online activities Technology and content costs are expensed as incurred. Software development costs are also expensed as incurred as the costs qualifying for capitalization have been insignificant.</t>
  </si>
  <si>
    <t>General and administrative General and administrative expenses consist of payroll and related expenses for employees involved in general corporate functions, including accounting, finance, tax, legal, and human relations, among others; costs associated with use by these functions of facilities and equipment, such as depreciation expense and rent; bad debt expenses and other general corporate costs.</t>
  </si>
  <si>
    <t>Leases</t>
  </si>
  <si>
    <t>Leases The Company enters into operating leases wherein payments are recognized as an expense on a straight-line basis over the lease term. The Company had no capital leases for any of the years stated herein.</t>
  </si>
  <si>
    <t>Comprehensive (loss) income</t>
  </si>
  <si>
    <t>Comprehensive (loss) income Comprehensive (loss) income is defined as the changes in equity of the Company during a period from transactions and other events and circumstances excluding transactions resulting from investments by owners and distributions to owners. Among other disclosures, ASC 220, Comprehensive Income Comprehensive Income (Topic 220), Reporting of Amounts Reclassified Out of Accumulated Other Comprehensive Income 87,122 13,449 15,894 2,454 14,555 2,247 42,826 6,611 1,339 206</t>
  </si>
  <si>
    <t>Government grants</t>
  </si>
  <si>
    <t>Government grants Government grants received in connection with the business achievements reward or return of taxation contribution made by the Company are recognized as other operating income when received and when the Company has no further obligation. Government grants received in connection with the maintenance of the Company's operations in specific locations are recognized as deferred government grants when received and recorded as other operating income over the period the attached conditions are met and the government grants are earned. If the purpose of the government grant is specifically defined in the terms and conditions of the contract, the grant received is recorded as an offset to the specified expense. The amount recorded to offset fulfillment expenses for the year ended December 31, 2013, 2014 and 2015 was RMB 10,000 nil nil nil</t>
  </si>
  <si>
    <t>Income tax</t>
  </si>
  <si>
    <t>Income tax The Company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has elected to classify interest and penalties related to an uncertain tax position, if and when required, as part of income tax expense in the consolidated statement of comprehensive (loss) income. In accordance with the provisions of ASC 740, Income Taxes</t>
  </si>
  <si>
    <t>Share-based compensation The Company's employees and directors participate in the Company's 2004 and 2010 Share Incentive Plan. The Company applies ASC 718, Compensation-Stock Compensation , In accordance with ASC 718, the Company determines whether a share option should be classified and accounted for as a liability award or equity award. All grants of share-based awards to employees classified as equity awards are recognized in the financial statements based on their grant date fair values which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In accordance with ASC 718, the Company records the incremental fair value, if any, of the modified awar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t>
  </si>
  <si>
    <t>(Loss) income per share</t>
  </si>
  <si>
    <t>(Loss) income per share (Loss) income per share is calculated in accordance with ASC 260, Earnings Per Share The rights of the holders of the Company's Class A and Class B common shares are identical, except with respect to voting rights and conversion rights. In accordance with ASC 260, the undistributed income for each year is allocated based on the contractual participation rights of the Class A and Class B common shares as if the income for the year had been distributed. As the liquidation and dividend rights are identical, the undistributed income is allocated on the proportionate basis of the weighted average number of respective common shares.</t>
  </si>
  <si>
    <t>Segment reporting</t>
  </si>
  <si>
    <t>Segment reporting The Company follows ASC 280, Segment Reporting</t>
  </si>
  <si>
    <t>Concentration of risks</t>
  </si>
  <si>
    <t>Concentration of risks Concentration of credit risk Assets that potentially subject the Company to significant concentration of credit risk primarily consist of cash and cash equivalents, restricted cash, time deposits, available-for-sale investments, held to maturity investments, accounts receivable and other receivables. The maximum exposure of such assets to credit risk is their carrying amounts as of the balance sheet dates. As of December 31, 2015, substantially all of the Company's cash and cash equivalents, restricted cash, time deposits, available-for-sale investments and held to maturity investments were managed by financial institutions of Mainland China and Hong Kong, which management believes are of high credit quality. As of December 31, 2014 and 2015, the Company had RMB 476,770 398,963 61,589 922,265 970,988 149,895 Accounts receivable are typically unsecured and are derived from revenue earned from customers and collected on behalf by third party couriers in the PRC. The risk with respect to accounts receivable is mitigated by credit evaluations the Company performs on its couriers and its ongoing monitoring process of outstanding balances. Concentration of customers and suppliers There are no revenues from customers or purchases from suppliers which individually represent greater than 10 Currency convertibility risk The Company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The depreciation and appreciation of the U.S. dollar against RMB was approximately 0.81 -1.39 Business risk Foreign ownership of internet-based businesses is subject to significant restrictions under current PRC laws and regulations. Foreign investors are not allowed to own more than 50 In the opinion of the Company's management and Beijing DHH Law Firm, the Company's PRC legal counsel, (i) the ownership structure of the Company's PRC subsidiaries and the Affiliated PRC Entities is in compliance with PRC laws, (ii) each of the Company's PRC subsidiaries and Affiliated PRC Entities has the corporate power, authority and legal right to enter into, execute, deliver and perform its obligations under each of the Contractual Agreements to which it is a party, (iii) each of the Contractual Agreements, to which any of the Company's PRC subsidiaries, the Affiliated PRC Entities or Peggy Yu Yu and Guoqing Li is a party, constitute legal, valid and binding obligation of such party, and enforceable against such party in accordance with their respective terms, (iv) the execution, delivery and performance by each of the Company's PRC subsidiaries, the Affiliated PRC Entities or Peggy Yu Yu and Guoqing Li of each of the Contractual Agreements to which it/he/she is a party do not result in: in case of any of the Company's PRC subsidiaries or the Affiliated PRC Entities, any violation of the provisions of the articles of association or business licenses of such PRC subsidiaries or such Affiliated PRC Entities, and any violation of any explicit provisions of the applicable PRC laws. There are, however, substantial uncertainties regarding the interpretation and application of current or future PRC laws and regulations. Accordingly, there can be no assurance that the PRC regulatory authorities will not in the future take a view that is contrary to the opinion of our PRC legal counsel. If the Company's ownership structure and the Contractual Arrangements were found to be in violation of any existing or future PRC laws or regulations by the relevant regulatory authorities, the Company may be subject to penalties, which may include but not be limited to, revocation of the business licenses or operating licenses of the Company's PRC subsidiaries or Affiliated PRC Entities, being required to restructure the Company's operations or discontinue the Company's operating activities. If any of these penalties results in the Company's inability to direct the activities of Dangdang Kewen that most significantly impact its economic performance, and/or the Company's failure to receive the economic benefits from Dangdang Kewen, the Company may not be able to consolidate the entity in our consolidated financial statements in accordance with U.S. GAAP. In addition, if Dangdang Kewen and its subsidiaries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the United States. As a result, uncertainties in the PRC legal system could limit the Company's ability to enforce these Contractual Arrang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rrangements, the Company may not be able to exert effective control over its PRC Affiliated Entities, and the Company's ability to conduct its business may be negatively affected.</t>
  </si>
  <si>
    <t>Recent accounting pronouncements</t>
  </si>
  <si>
    <t>Recent accounting pronouncements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Company is currently evaluating the timing of its adoption and the impact of adopting the new revenue standard on its consolidated financial statements and considering additional disclosure requirements. In July 2015, the FASB issued ASU 2015-1 1, Simplifying the Measurement of Inventory . In November 2015, the FASB issued ASU 2015-17, Balance Sheet Classification of Deferred Taxes , which amends the accounting for income taxes and requiring all deferred tax assets and liabilities to be classified as non-current in the consolidated balance sheets. The ASU is effective for reporting periods beginning after December 15, 2016, with early adoption permitted. The ASU may be adopted either prospectively or retrospectively. The Company is currently evaluating the impact of adopting this guidance on our consolidated financial statements. In February 2016, the FASB issued ASU 2016-02, Leases , which introduces a new lessee model that brings substantially all leases in the balance sheets. This standard will be effective for the Company beginning the first quarter of fiscal year 2019. The Company is currently evaluating the impact of adopting this guidance on our consolidated financial statements.</t>
  </si>
  <si>
    <t>ORGANIZATION AND BASIS OF PRESENTATION (Tables)</t>
  </si>
  <si>
    <t>Schedule of Subsidiary Information</t>
  </si>
  <si>
    <t xml:space="preserve">As of December 31,
2014 2015
RMB RMB US$
Current assets 969,831 573,590 88,547
Non-current assets 22,293 45,636 7,045
Total assets 992,124 619,226 95,592
Current liabilities 600,625 569,059 87,848
Non-current liabilities 3,317 2,488 384
Total liabilities 603,942 571,547 88,232
Year Ended December 31
2013 2014 2015
RMB RMB RMB US$
Net revenues 311,950 336,568 296,030 45,699
Net loss (29,118 ) (151,589 ) (82,637 ) (12,757 )
Net cash provided by (used in) operating activities 104,006 (631,178 ) 264,267 40,796
Net cash used in investing activities (161 ) (125,043 ) (3,048 ) (471 )
Net cash provided by financing activities 18,000    </t>
  </si>
  <si>
    <t>SUMMARY OF SIGNIFICANT ACCOUNTING POLICIES (Tables)</t>
  </si>
  <si>
    <t>Summary of held-to-maturity investments</t>
  </si>
  <si>
    <t>As of December 31, 2014
Amortized cost Gross holding Fair value
RMB RMB RMB US$
Held-to-maturity investments
Fixed-rate investment 100,000 437 100,437 16,187
Adjustable-rate investment 250,000 3,830 253,830 40,910
As of December 31, 2015
Amortized cost Gross holding unrealized gain* Fair value
RMB RMB RMB US$
Held-to-maturity investments**
Adjustable-rate investment 72,000 209 72,209 11,147
Available-for-sale investments
Adjustable-rate investment 165,000 1,339 166,339 25,678
*
The gross holding unrealized gain of held-to maturity investments was interest income. The gross holding unrealized gain of available-for-sale investments was other comprehensive (loss) income.
**
As of December 31, 2015, held-to-maturity investments were pledged to Ping An Bank as security deposits of bankers' acceptance notes until the maturity dates on February 5, 2016 and March 10, 2016 respectively.</t>
  </si>
  <si>
    <t>Schedule of Estimated Useful Lives of Fixed Assets</t>
  </si>
  <si>
    <t xml:space="preserve">Category Estimated useful life Residual value
Electronic equipment 3 0 %
Other office and warehouse equipment 3 8 0 %
Vehicles 3 0 %
Leasehold improvements The shorter of the expected life of leasehold improvements of - years and the lease term 0 %
Buildings 40 0 % </t>
  </si>
  <si>
    <t>FAIR VALUE MEASUREMENT (Tables)</t>
  </si>
  <si>
    <t>Schedule of Assets Measured at Fair Value on Recurring Basis</t>
  </si>
  <si>
    <t>Fair Value Disclosure at December 31, 2015
Total Quoted Prices in Active Market for Identical Assets (Level 1) Significant Other Observable Inputs (Level 2) Significant Unobservable Inputs (Level 3)
RMB US$ RMB US$ RMB US$ RMB US$
Available-for-sale investments* 166,339 25,678   166,339 25,678  
Total 166,339 25,678   166,339 25,678  
*
Some of available-for-sale investments are redeemable at the Company's option amounting to RMB 50,000 7,719</t>
  </si>
  <si>
    <t>INVENTORIES (Tables)</t>
  </si>
  <si>
    <t>Schedule of Inventories</t>
  </si>
  <si>
    <t xml:space="preserve">As of December 31,
2014 2015
RMB RMB US$
Media products 1,996,795 2,038,922 314,755
General merchandise 194,047 223,791 34,548
Packing materials and others 10,328 9,374 1,447
2,201,170 2,272,087 350,750 </t>
  </si>
  <si>
    <t>PREPAID EXPENSES AND OTHER CURRENT ASSETS (Tables)</t>
  </si>
  <si>
    <t>Schedule of Prepaid Expenses and Other Current Assets</t>
  </si>
  <si>
    <t>As of December 31,
2014 2015
RMB RMB US$
Prepayments to suppliers 288,763 224,692 34,687
Rental, insurance and other prepayments 30,794 14,089 2,175
Rebates and promotion fees receivable 195,814 278,548 43,000
Warehouse and other deposits 8,355 4,004 618
Interest receivables 13,752 1,203 186
Value-added tax recoverable 14,762 64,066 9,890
Other receivables 3,293 4,560 704 23,406 21,183 3,270
575,646 607,785 93,826</t>
  </si>
  <si>
    <t>EQUITY METHOD INVESTMENTS (Tables)</t>
  </si>
  <si>
    <t>Schedule of investments accounted for under equity method</t>
  </si>
  <si>
    <t>December 31, 2015 Interest held Investment, at cost, less impairment share of undistributed profits Total
RMB RMB RMB US$
Equity method
Beijing Baoma Diary Technology Ltd. 45 % 900 (167 ) 733 113
Beijing Hechuang Technology Ltd. 45 % 900 (240 ) 660 102
1,800 (407 ) 1,393 215</t>
  </si>
  <si>
    <t>FIXED ASSETS, NET (Tables)</t>
  </si>
  <si>
    <t>Schedule of Fixed Assets, Net</t>
  </si>
  <si>
    <t xml:space="preserve">As of December 31,
2014 2015
RMB RMB US$
Electronic equipment 185,034 212,237 32,764
Other office and warehouse equipment 106,035 112,522 17,370
Vehicles 2,447 2,447 378
Leasehold improvements 20,245 20,792 3,210
Buildings 138,447 139,934 21,602
Construction in progress 4,658 3,088 476
Total 456,866 491,020 75,800
Less: accumulated depreciation (203,900 ) (254,909 ) (39,351 )
Fixed assets, net 252,966 236,111 36,449 </t>
  </si>
  <si>
    <t>PREPAID LAND LEASE PAYMENTS (Tables)</t>
  </si>
  <si>
    <t>Schedule of Prepaid Land Lease Payments</t>
  </si>
  <si>
    <t xml:space="preserve">As of December 31,
2014 2015
RMB RMB US$
Prepaid land lease payments 44,656 44,656 6,894
Less: accumulated amortization (2,233 ) (3,126 ) (483 )
Net carrying value 42,423 41,530 6,411 </t>
  </si>
  <si>
    <t>ACCRUED EXPENSES AND OTHER CURRENT LIABILITIES (Tables)</t>
  </si>
  <si>
    <t>Schedule of Accrued Expenses and Other Current Liabilities</t>
  </si>
  <si>
    <t xml:space="preserve">As of December 31,
2014 2015
RMB RMB US$
Accrued expenses 202,707 152,960 23,613
Accrued payroll 66,926 51,954 8,020
Taxes payable 16,872 5,330 823
Deposits from delivery service providers and merchants in the marketplace program 144,772 153,462 23,690
Payables to merchants participating in the marketplace program 203,938 161,465 24,926
Sales refund payables 13,755 28,577 4,412
Payables for purchases of fixed assets 27,932 13,366 2,063
Other payables 27,581 38,549 5,951
704,483 605,663 93,498 </t>
  </si>
  <si>
    <t>PRODUCT REVENUE (Tables)</t>
  </si>
  <si>
    <t>Schedule of Product Revenue</t>
  </si>
  <si>
    <t>Year Ended December 31
2013 2014 2015
RMB RMB RMB US$
Media products 4,050,122 5,036,039 5,526,976 853,218
General merchandise 1,995,451 2,599,411 3,485,314 538,040
6,045,573 7,635,450 9,012,290 1,391,258</t>
  </si>
  <si>
    <t>OTHER INCOME (EXPENSES), NET (Tables)</t>
  </si>
  <si>
    <t>Schedule of Other Income, Net</t>
  </si>
  <si>
    <t>Year Ended December 31
2013 2014 2015
RMB RMB RMB US$
Exchange income (loss), net 30,822 (3,996 ) (60,735 ) (9,375 )
Forward f oreign currency contract gain (loss) 8,565 (7,680 )  
Share of net loss of equity investees   (407 ) (63 )
Other non-operating income 8,558 11,880 26,010 4,015
Other non-operating expenses (20,023 ) (17,210 ) (5,921 ) (914 )
27,922 (17,006 ) (41,053 ) (6,337 )</t>
  </si>
  <si>
    <t>INCOME TAX EXPENSES (Tables)</t>
  </si>
  <si>
    <t>Schedule of (Loss) Income Before Income Taxes</t>
  </si>
  <si>
    <t xml:space="preserve">Year Ended December 31
2013 2014 2015
RMB RMB RMB US$
Non-PRC 52,418 9,245 (45,497 ) (7,024 )
PRC (195,283 ) 78,872 122,045 18,841
(142,865 ) 88,117 76,548 11,817 </t>
  </si>
  <si>
    <t>Schedule of Income Taxes</t>
  </si>
  <si>
    <t xml:space="preserve">Year Ended December 31
2013 2014 2015
RMB RMB RMB US$
Current income tax    
Deferred income tax benefit   15,000 2,316
  15,000 2,316 </t>
  </si>
  <si>
    <t>Schedule of Effective Income Tax Rate Reconciliation</t>
  </si>
  <si>
    <t xml:space="preserve">Year Ended December 31
2013 2014 2015
RMB RMB RMB US$
Income tax computed at PRC statutory tax rate (25%) (35,716 ) 22,029 19,137 2,954
Effect of different tax rates in different jurisdictions (13,105 ) (2,311 ) 11,374 1,756
Non-deductible expenses 757 1,251 1,648 254
Research and development super deduction  (13,562 )  
Effect of expired tax losses 452   
Other adjustments (238 ) 82 (184 ) (28 )
Changes in valuation allowance 47,850 (7,489 ) (46,975 ) (7,252 )
  (15,000 ) (2,316 ) </t>
  </si>
  <si>
    <t>Schedule of Components of Deferred Taxes</t>
  </si>
  <si>
    <t xml:space="preserve">As of December 31,
2014 2015
RMB RMB US$
Deferred tax assets, current portion:
Accrued expenses and other current liabilities 39,318 31,582 4,875
Inventories 10,099 11,456 1,768
Provisions 1,506 1,423 220
Net operating losses  15,000 2,316
Total deferred tax assets, current portion 50,923 59,461 9,179
Valuation allowance (50,923 ) (44,461 ) (6,863 )
Deferred tax assets, current portion, net  15,000 2,316
Deferred tax assets, non-current portion:
Fixed assets 1,291 1,440 222
Net operating losses 214,211 173,548 26,791
Total deferred tax assets, non-current portion 215,502 174,988 27,013
Valuation allowance (215,502 ) (174,988 ) (27,013 )
Deferred tax assets, non-current portion, net    </t>
  </si>
  <si>
    <t>Schedule of Reconciliation of Unrecognized Tax Benefits</t>
  </si>
  <si>
    <t xml:space="preserve">As of December 31,
2013 2014 2015
RMB RMB RMB US$
Balance at January 1 282 244 244 38
Additions based on tax positions related to the prior years    
Reductions for tax positions of prior years (38 )   
Balance at December 31 244 244 244 38 </t>
  </si>
  <si>
    <t>RELATED PARTY TRANSACTIONS (Tables)</t>
  </si>
  <si>
    <t>Schedule of Related Parties</t>
  </si>
  <si>
    <t>Name of related parties Relationship with the Company
Beijing Kewen Cambridge Book Co., Ltd. (BKCB) Entity indirectly controlled by family members of Mr. Guoqing Li, shareholder, director and chief executive officer of the Company
Beijing Kewen Guolue Information Technology Co., Ltd. (BKGI) Entity indirectly controlled by family members of Mr. Guoqing Li
Beijing Baoma Diary Technology Ltd. (Baoma) Equity method investee
Beijing Hechuang Technology Ltd. (Hechuang) Equity method investee</t>
  </si>
  <si>
    <t>Schedule of Related Party Balances</t>
  </si>
  <si>
    <t xml:space="preserve">As of December 31,
2014 2015
RMB RMB US$
Due from related parties:
BKCB 258 331 51
BKGI 117 177 27
Baoma  1 
375 509 78
Due to related parties:
BKCB 2,237 2,166 334
Baoma 37 6
Hechuang  77 12
2,237 2,280 352 </t>
  </si>
  <si>
    <t>COMMITMENTS AND CONTINGENCIES (Tables)</t>
  </si>
  <si>
    <t>Schedule of Future Minimum Payments Under Operating Lease Commitments</t>
  </si>
  <si>
    <t xml:space="preserve">Year ended December 31, RMB US$
2016 110,048 16,989
2017 92,512 14,281
2018 53,211 8,214
2019 31,537 4,868
2020 17,973 2,775
Thereafter 24,023 3,709
329,304 50,836 </t>
  </si>
  <si>
    <t>Schedule of future minimum capital commitments under non-cancelable construction contracts</t>
  </si>
  <si>
    <t xml:space="preserve">Year ended December 31, RMB US$
2016 7,491 1,156
7,491 1,156 </t>
  </si>
  <si>
    <t>Schedule of unconditional purchase obligations commitments</t>
  </si>
  <si>
    <t xml:space="preserve">Year ended December 31, RMB US$
2016 3,208 496
2017 14,667 2,264
2018 16,500 2,547
2019 16,500 2,547
2020 15,125 2,335
66,000 10,189 </t>
  </si>
  <si>
    <t>(LOSS) INCOME PER SHARE (Tables)</t>
  </si>
  <si>
    <t>Schedule of Basic (Loss) Income Per Share</t>
  </si>
  <si>
    <t xml:space="preserve">Year Ended December 31,
2013 2014 2015
Class A Class B Class A Class B Class A Class A Class B Class B
RMB RMB RMB RMB RMB US$ RMB US$
Basic (loss) income per share:
Numerator:
Net (loss) income attributable to Class A and Class B common shareholders for computing basic loss per Class A and Class B common share (95,923 ) (46,942 ) 59,305 28,812 61,691 9,523 29,857 4,609
Denominator:
Weighted average number of Class A and Class B common shares outstanding for computing basic loss per Class A and Class B common share 269,520,110 131,896,605 271,445,384 131,876,660 272,491,397 272,491,397 131,876,660 131,876,660
Basic (loss) income per Class A and Class B common shares (0.36 ) (0.36 ) 0.22 0.22 0.23 0.04 0.23 0.04 </t>
  </si>
  <si>
    <t>Schedule of Diluted (Loss) Income Per Share</t>
  </si>
  <si>
    <t xml:space="preserve">Year Ended December 31,
2013 2014 2015
Class A Class B Class A Class B Class A Class A Class B Class B
RMB RMB RMB RMB RMB US$ RMB US$
Diluted (loss) income per share:
Numerator:
Allocation of undistributed (loss) income for diluted net (loss) income per Class A and Class B common share computation (95,923 ) (46,942 ) 60,219 27,898 62,460 9,642 29,088 4,491
Reallocation of undistributed (loss) income as a result of conversion of Class B to Class A common shares (46,942 )  27,898  29,088 4,491  
Net (loss) income attributable to Class A and Class B common shareholders for computing diluted (loss) income per Class A and Class B common share (142,865 ) (46,942 ) 88,117 27,898 91,548 14,133 29,088 4,491
Denominator:
Weighted average number of Class A and Class B common shares outstanding for computing basic loss per Class A and Class B common share 269,520,110 131,896,605 271,445,384 131,876,660 272,491,397 272,491,397 131,876,660 131,876,660
Conversion of Class B to Class A common shares 131,896,605  131,876,660  131,876,660 131,876,660  
Dilutive options   13,211,010  10,677,390 10,677,390  
Weighted average number of Class A and Class B common shares outstanding for computing diluted loss per Class A and Class B common share 401,416,715 131,896,605 416,533,054 131,876,660 415,045,447 415,045,447 131,876,660 131,876,660
Diluted (loss) income per Class A and Class B common share (0.36 ) (0.36 ) 0.21 0.21 0.22 0.03 0.22 0.03 </t>
  </si>
  <si>
    <t>SHARE-BASED COMPENSATION (Tables)</t>
  </si>
  <si>
    <t>Summary of Stock Option Activity Under Stock Option and Incentive Plans</t>
  </si>
  <si>
    <t xml:space="preserve">Number of shares Weighted Average Per Share Exercise Price (US$) Weighted- Average Grant-Date Fair Value Per Share (US$) Weighted Average Remaining Contractual Term (years) Aggregate Intrinsic Value (US$)
Outstanding, January 1, 2015 20,184,270 0.78 0.44  
Granted 400,000 1.58 0.87  
Exercised (857,870 ) 0.92 0.70  
Expired (301,405 ) 1.36 0.92  
Forfeited (1,133,745 ) 1.48 1.15  
Outstanding, December 31, 2015 18,291,250 0.66 0.41 2.17 14,691
Vested and expected to vest at December 31, 2015 17,766,690 0.65 0.39 2.11 14,552
Exercisable at December 31, 2015 15,930,435 0.54 0.31 1.78 14,537 </t>
  </si>
  <si>
    <t>Schedule of Assumptions Used to Estimate Fair Value of Share Options</t>
  </si>
  <si>
    <t>2013 2014 2015
Expected volatility range 73.73 74.20 % 74.86 75.0 % 61.0 64.0 %
Risk-free interest rate 2.0 2.25 % 2.14 2.17 % 1.46 1.52 %
Dividend yield 0 % 0 % 0 %
Sub optimal early exercise factor 1.5 2.5 1.5 2.8 1.5 2.8</t>
  </si>
  <si>
    <t>Schedule of Total Share-Based Compensation Expenses</t>
  </si>
  <si>
    <t xml:space="preserve">2013 2014 2015
RMB RMB RMB US$
Fulfillment 1,755 2,126 1,946 300
Marketing 412 509 638 98
Technology and content 964 1,075 1,138 176
General and administrative 7,977 6,707 4,875 753 </t>
  </si>
  <si>
    <t>ORGANIZATION AND BASIS OF PRESENTATION (Details) ¥ in Thousands, $ in Thousands</t>
  </si>
  <si>
    <t>Noncontrolling Interest [Line Items]</t>
  </si>
  <si>
    <t>Current assets</t>
  </si>
  <si>
    <t>Non-current assets</t>
  </si>
  <si>
    <t>Current liabilities</t>
  </si>
  <si>
    <t>Net loss</t>
  </si>
  <si>
    <t>Net cash provided by (used in) operating activities</t>
  </si>
  <si>
    <t>Net cash used in investing activities</t>
  </si>
  <si>
    <t>Ms. Peggy Yu Yu and Mr. Guoqing Li [Member]</t>
  </si>
  <si>
    <t>Notes receivable from Ms. Yu Yu and Mr. Guoqing Li</t>
  </si>
  <si>
    <t>Beijing Dangdang Information Technology Co., Ltd. [Member]</t>
  </si>
  <si>
    <t>Date of Establishment</t>
  </si>
  <si>
    <t>Jul. 8,
		1997</t>
  </si>
  <si>
    <t>Percentage of Ownership by the Company</t>
  </si>
  <si>
    <t>100.00%</t>
  </si>
  <si>
    <t>Wuxi Dangdang Information Technology Co., Ltd. [Member]</t>
  </si>
  <si>
    <t>Aug. 11,
		2010</t>
  </si>
  <si>
    <t>99.00%</t>
  </si>
  <si>
    <t>Percentage of Ownership by Noncontrolling Owners</t>
  </si>
  <si>
    <t>1.00%</t>
  </si>
  <si>
    <t>Dangdang Information Technology (Tianjin) Co., Ltd. [Member]</t>
  </si>
  <si>
    <t>Sep. 8,
		2011</t>
  </si>
  <si>
    <t>Dangdang Information Technology (Sichuan) Co., Ltd. [Member]</t>
  </si>
  <si>
    <t>Apr. 23,
		2015</t>
  </si>
  <si>
    <t>Dangdang Information Technology (Shaanxi) Co., Ltd. [Member]</t>
  </si>
  <si>
    <t>May 18,
		2015</t>
  </si>
  <si>
    <t>Dangdang Information Technology (Jiangsu) Co., Ltd. [Member]</t>
  </si>
  <si>
    <t>Aug. 3,
		2015</t>
  </si>
  <si>
    <t>Dangdang Information Technology (Guizhou) Co., Ltd. [Member]</t>
  </si>
  <si>
    <t>Aug. 10,
		2015</t>
  </si>
  <si>
    <t>Beijing Dangdang Kewen E-Commerce Co., Ltd. [Member]</t>
  </si>
  <si>
    <t>Aug. 24,
		2004</t>
  </si>
  <si>
    <t>Performance fee, percentage of total revenue</t>
  </si>
  <si>
    <t>5.00%</t>
  </si>
  <si>
    <t>Wuxi Dangdang Kewen E-Commerce Co., Ltd. [Member]</t>
  </si>
  <si>
    <t>Sep. 20,
		2010</t>
  </si>
  <si>
    <t>Affiliated PRC Entities [Member]</t>
  </si>
  <si>
    <t>Revenue contribution, percentage of total revenues</t>
  </si>
  <si>
    <t>3.20%</t>
  </si>
  <si>
    <t>4.20%</t>
  </si>
  <si>
    <t>4.90%</t>
  </si>
  <si>
    <t>Restricted cash as pledge or collateral</t>
  </si>
  <si>
    <t>SUMMARY OF SIGNIFICANT ACCOUNTING POLICIES (Details) ¥ / shares in Units, ¥ in Thousands, $ in Thousands</t>
  </si>
  <si>
    <t>Dec. 31, 2015USD ($)$ / CAD</t>
  </si>
  <si>
    <t>Dec. 31, 2012¥ / shares</t>
  </si>
  <si>
    <t>Dec. 31, 2015CNY (¥)$ / CAD</t>
  </si>
  <si>
    <t>Accounting Policies [Line Items]</t>
  </si>
  <si>
    <t>Convenience translation of RMB to USD | $ / CAD</t>
  </si>
  <si>
    <t>Realized gain on the available-for-sale investments upon their sales were reclassified out of accumulated other comprehensive income</t>
  </si>
  <si>
    <t>Period of prepaid land lease</t>
  </si>
  <si>
    <t>50 years</t>
  </si>
  <si>
    <t>Shipping charges to customers</t>
  </si>
  <si>
    <t>Value-added tax refunds received | ¥</t>
  </si>
  <si>
    <t>Rebates and promotion fees recorded as a reduction of "cost of revenues"</t>
  </si>
  <si>
    <t>Out-bound shipping costs</t>
  </si>
  <si>
    <t>Advertising costs</t>
  </si>
  <si>
    <t>Foreign currency translation adjustment</t>
  </si>
  <si>
    <t>Unrealized gain on available-for-sale investments</t>
  </si>
  <si>
    <t>Government grants received to offset fulfillment expenses</t>
  </si>
  <si>
    <t>Depreciation and appreciation of the U.S. dollar against RMB</t>
  </si>
  <si>
    <t>(1.39%)</t>
  </si>
  <si>
    <t>0.81%</t>
  </si>
  <si>
    <t>Maximum foreign equity interest in entity with an Internet content distribution business</t>
  </si>
  <si>
    <t>50.00%</t>
  </si>
  <si>
    <t>Impairment loss on investments in equity investees | ¥</t>
  </si>
  <si>
    <t>Revenues and purchases [Member]</t>
  </si>
  <si>
    <t>Concentration risk benchmark</t>
  </si>
  <si>
    <t>10.00%</t>
  </si>
  <si>
    <t>PRC [Member]</t>
  </si>
  <si>
    <t>Cash and cash equivalents, restricted cash, available-for-sale investments, held-to-maturity investments and time deposits</t>
  </si>
  <si>
    <t>Non-PRC [Member]</t>
  </si>
  <si>
    <t>Minimum [Member]</t>
  </si>
  <si>
    <t>Ownership percentage</t>
  </si>
  <si>
    <t>20.00%</t>
  </si>
  <si>
    <t>Maximum [Member]</t>
  </si>
  <si>
    <t>Electronic equipment [Member]</t>
  </si>
  <si>
    <t>Estimated useful life</t>
  </si>
  <si>
    <t>3 years</t>
  </si>
  <si>
    <t>Residual value</t>
  </si>
  <si>
    <t>0.00%</t>
  </si>
  <si>
    <t>Other office and warehouse equipment [Member]</t>
  </si>
  <si>
    <t>Other office and warehouse equipment [Member] | Minimum [Member]</t>
  </si>
  <si>
    <t>Other office and warehouse equipment [Member] | Maximum [Member]</t>
  </si>
  <si>
    <t>8 years</t>
  </si>
  <si>
    <t>Vehicles [Member]</t>
  </si>
  <si>
    <t>Leasehold improvements [Member]</t>
  </si>
  <si>
    <t>The shorter of the expected life of leasehold improvements of - years and the lease term</t>
  </si>
  <si>
    <t>Leasehold improvements [Member] | Minimum [Member]</t>
  </si>
  <si>
    <t>Leasehold improvements [Member] | Maximum [Member]</t>
  </si>
  <si>
    <t>5 years</t>
  </si>
  <si>
    <t>Buildings [Member]</t>
  </si>
  <si>
    <t>40 years</t>
  </si>
  <si>
    <t>Difference in diluted earnings per share due to changes in accounting estimates</t>
  </si>
  <si>
    <t>Difference in basic earnings per share due to changes in accounting estimates</t>
  </si>
  <si>
    <t>SUMMARY OF SIGNIFICANT ACCOUNTING POLICIES (Summary of Held-to-Maturity Investments) (Details) ¥ in Thousands, $ in Thousands</t>
  </si>
  <si>
    <t>Dec. 31, 2014USD ($)</t>
  </si>
  <si>
    <t>Fair value</t>
  </si>
  <si>
    <t>Fixed-rate investment [Member]</t>
  </si>
  <si>
    <t>Amortized cost</t>
  </si>
  <si>
    <t>Gross holding unrealized gain</t>
  </si>
  <si>
    <t>Adjustable-rate investment [Member]</t>
  </si>
  <si>
    <t>[2]</t>
  </si>
  <si>
    <t>The gross holding unrealized gain of held-to maturity investments was interest income. The gross holding unrealized gain of available-for-sale investments was other comprehensive (loss) income.</t>
  </si>
  <si>
    <t>As of December 31, 2015, held-to-maturity investments were pledged to Ping An Bank as security deposits of bankers' acceptance notes until the maturity dates on February 5, 2016 and March 10, 2016 respectively.</t>
  </si>
  <si>
    <t>FAIR VALUE MEASUREMENT (Details) ¥ in Thousands, $ in Thousands</t>
  </si>
  <si>
    <t>Fair Value, Assets and Liabilities Measured on Recurring and Nonrecurring Basis [Line Items]</t>
  </si>
  <si>
    <t>Available-for-sale Securities</t>
  </si>
  <si>
    <t>Recurring [Member]</t>
  </si>
  <si>
    <t>Total</t>
  </si>
  <si>
    <t>Quoted Prices in Active Market for Identical Assets (Level 1) [Member] | Recurring [Member]</t>
  </si>
  <si>
    <t>Significant Other Observable Inputs (Level 2) [Member] | Recurring [Member]</t>
  </si>
  <si>
    <t>Significant Unobservable Inputs (Level 3) [Member] | Recurring [Member]</t>
  </si>
  <si>
    <t>Some of available-for-sale investments are redeemable at the Company's option amounting to RMB50,000 (US$7,719), the rest of available-for-sale investments have matured in January 2016.</t>
  </si>
  <si>
    <t>INVENTORIES (Details) ¥ in Thousands, $ in Thousands</t>
  </si>
  <si>
    <t>Media products</t>
  </si>
  <si>
    <t>General merchandise</t>
  </si>
  <si>
    <t>Packing materials and others</t>
  </si>
  <si>
    <t>Inventories, total</t>
  </si>
  <si>
    <t>PREPAID EXPENSES AND OTHER CURRENT ASSETS (Details) ¥ in Thousands, $ in Thousands</t>
  </si>
  <si>
    <t>Prepayments to suppliers</t>
  </si>
  <si>
    <t>Rental, insurance and other prepayments</t>
  </si>
  <si>
    <t>Rebates and promotion fees receivable</t>
  </si>
  <si>
    <t>Warehouse and other deposits</t>
  </si>
  <si>
    <t>Interest receivables</t>
  </si>
  <si>
    <t>Value-added tax recoverable</t>
  </si>
  <si>
    <t>Other receivables (net of provision for doubtful receivables of RMB3,292 and RMB4,560 (US$704) as of December 31, 2014 and 2015)</t>
  </si>
  <si>
    <t>Prepaid Expenses and Other Current Assets, Total</t>
  </si>
  <si>
    <t>Provision for doubtful receivable</t>
  </si>
  <si>
    <t>Bad debt expenses</t>
  </si>
  <si>
    <t>EQUITY METHOD INVESTMENTS (Details) ¥ in Thousands, $ in Thousands</t>
  </si>
  <si>
    <t>EQUITY METHOD INVESTMENTS [Line Items]</t>
  </si>
  <si>
    <t>Investment, at cost, less impairment</t>
  </si>
  <si>
    <t>Share of undistributed profits</t>
  </si>
  <si>
    <t>Impairment of equity method investment</t>
  </si>
  <si>
    <t>Beijing Baoma Diary Technology Ltd. [Member]</t>
  </si>
  <si>
    <t>Interest held</t>
  </si>
  <si>
    <t>45.00%</t>
  </si>
  <si>
    <t>Beijing Hechuang Technology Ltd. [Member]</t>
  </si>
  <si>
    <t>FIXED ASSETS, NET (Details) ¥ in Thousands, $ in Thousands</t>
  </si>
  <si>
    <t>Property, Plant and Equipment [Line Items]</t>
  </si>
  <si>
    <t>Total fixed assets, gross</t>
  </si>
  <si>
    <t>Less: accumulated depreciation</t>
  </si>
  <si>
    <t>Construction in progress [Member]</t>
  </si>
  <si>
    <t>PREPAID LAND LEASE PAYMENTS (Details) ¥ in Thousands, $ in Thousands</t>
  </si>
  <si>
    <t>Less: accumulated amortization</t>
  </si>
  <si>
    <t>Net carrying value</t>
  </si>
  <si>
    <t>Amortization expense for land use right</t>
  </si>
  <si>
    <t>SHORT-TERM BANK LOANS AND NOTES PAYABLE (Details) ¥ in Thousands, $ in Thousands</t>
  </si>
  <si>
    <t>Short-term Debt [Line Items]</t>
  </si>
  <si>
    <t>Short-term bank loans</t>
  </si>
  <si>
    <t>Bankers acceptance notes payable</t>
  </si>
  <si>
    <t>ACCRUED EXPENSES AND OTHER CURRENT LIABILITIES (Details) ¥ in Thousands, $ in Thousands</t>
  </si>
  <si>
    <t>Accrued expenses</t>
  </si>
  <si>
    <t>Accrued payroll</t>
  </si>
  <si>
    <t>Taxes payable</t>
  </si>
  <si>
    <t>Deposits from delivery service providers and merchants in the marketplace program</t>
  </si>
  <si>
    <t>Payables to merchants participating in the marketplace program</t>
  </si>
  <si>
    <t>Sales refund payables</t>
  </si>
  <si>
    <t>Payables for purchases of fixed assets</t>
  </si>
  <si>
    <t>Other payables</t>
  </si>
  <si>
    <t>Accrued expenses and other current liabilities, total</t>
  </si>
  <si>
    <t>PRODUCT REVENUE (Details) ¥ in Thousands, $ in Thousands</t>
  </si>
  <si>
    <t>Revenues from External Customers and Long-Lived Assets [Line Items]</t>
  </si>
  <si>
    <t>Media Products [Member]</t>
  </si>
  <si>
    <t>General Merchandise [Member]</t>
  </si>
  <si>
    <t>OTHER INCOME (EXPENSES), NET (Details) ¥ in Thousands, $ in Thousands</t>
  </si>
  <si>
    <t>Exchange income (loss), net</t>
  </si>
  <si>
    <t>Forward foreign currency contract gain (loss)</t>
  </si>
  <si>
    <t>Share of net loss of equity investees</t>
  </si>
  <si>
    <t>Other non-operating income</t>
  </si>
  <si>
    <t>Other non-operating expenses</t>
  </si>
  <si>
    <t>INCOME TAX EXPENSES (Narrative) (Details) ¥ in Thousands, $ in Thousands</t>
  </si>
  <si>
    <t>Dec. 31, 2012CNY (¥)</t>
  </si>
  <si>
    <t>Operating Loss Carryforwards [Line Items]</t>
  </si>
  <si>
    <t>Income tax rate</t>
  </si>
  <si>
    <t>25.00%</t>
  </si>
  <si>
    <t>Dividend tax rate</t>
  </si>
  <si>
    <t>Net operating loss carryforwards</t>
  </si>
  <si>
    <t>Unrecognized tax benefits</t>
  </si>
  <si>
    <t>Net operating loss carryforwards, expiration dates</t>
  </si>
  <si>
    <t>Jan. 1,
		2016</t>
  </si>
  <si>
    <t>Dec. 31,
		2019</t>
  </si>
  <si>
    <t>Earliest Tax Year [Member] | PRC Tax Authority [Member]</t>
  </si>
  <si>
    <t>Open tax year</t>
  </si>
  <si>
    <t>Latest Tax Year [Member] | PRC Tax Authority [Member]</t>
  </si>
  <si>
    <t>INCOME TAX EXPENSES ((Loss) Income Before Income Taxes) (Details) ¥ in Thousands, $ in Thousands</t>
  </si>
  <si>
    <t>Non-PRC</t>
  </si>
  <si>
    <t>PRC</t>
  </si>
  <si>
    <t>INCOME TAX EXPENSES (Contents of Income Taxes) (Details) ¥ in Thousands, $ in Thousands</t>
  </si>
  <si>
    <t>Current income tax</t>
  </si>
  <si>
    <t>Deferred income tax benefit</t>
  </si>
  <si>
    <t>INCOME TAX EXPENSES (Tax Rate Reconciliation) (Details) ¥ in Thousands, $ in Thousands</t>
  </si>
  <si>
    <t>Income tax computed at PRC statutory tax rate (25%)</t>
  </si>
  <si>
    <t>Effect of different tax rates in different jurisdictions</t>
  </si>
  <si>
    <t>Non-deductible expenses</t>
  </si>
  <si>
    <t>Research and development super deduction</t>
  </si>
  <si>
    <t>Effect of expired tax losses</t>
  </si>
  <si>
    <t>Other adjustments</t>
  </si>
  <si>
    <t>Changes in valuation allowance</t>
  </si>
  <si>
    <t>Income Tax Expense (Benefit), Total</t>
  </si>
  <si>
    <t>INCOME TAX EXPENSES (Components of deferred taxes) (Details) ¥ in Thousands, $ in Thousands</t>
  </si>
  <si>
    <t>Deferred tax assets, current portion:</t>
  </si>
  <si>
    <t>Provisions</t>
  </si>
  <si>
    <t>Net operating losses</t>
  </si>
  <si>
    <t>Total deferred tax assets, current portion</t>
  </si>
  <si>
    <t>Valuation allowance</t>
  </si>
  <si>
    <t>Deferred tax assets, current portion, net</t>
  </si>
  <si>
    <t>Deferred tax assets, non-current portion:</t>
  </si>
  <si>
    <t>Fixed assets</t>
  </si>
  <si>
    <t>Total deferred tax assets, non-current portion</t>
  </si>
  <si>
    <t>Deferred tax assets, non-current portion, net</t>
  </si>
  <si>
    <t>INCOME TAX EXPENSES (Changes in unrecognized tax benefits) (Details) ¥ in Thousands, $ in Thousands</t>
  </si>
  <si>
    <t>Balance at January 1</t>
  </si>
  <si>
    <t>Additions based on tax positions related to the prior years</t>
  </si>
  <si>
    <t>Reductions for tax positions of prior years</t>
  </si>
  <si>
    <t>Balance at December 31</t>
  </si>
  <si>
    <t>RELATED PARTY TRANSACTIONS (Details) ¥ in Thousands, $ in Thousands</t>
  </si>
  <si>
    <t>1 Months Ended</t>
  </si>
  <si>
    <t>Jan. 31, 2014CNY (¥)</t>
  </si>
  <si>
    <t>Related Party Transaction [Line Items]</t>
  </si>
  <si>
    <t>Ordinary services provided by the Company to equity method investees</t>
  </si>
  <si>
    <t>Due from related parties:</t>
  </si>
  <si>
    <t>Due to related parties:</t>
  </si>
  <si>
    <t>Baoma [Member]</t>
  </si>
  <si>
    <t>Hechuang [Member]</t>
  </si>
  <si>
    <t>Beijing Kewen Cambridge Book Co., Ltd. [Member]</t>
  </si>
  <si>
    <t>Beijing Kewen Guolue Information Technology Co., Ltd. [Member]</t>
  </si>
  <si>
    <t>Service fees</t>
  </si>
  <si>
    <t>EMPLOYEE BENEFITS (Details) ¥ in Thousands, $ in Thousands</t>
  </si>
  <si>
    <t>Employee benefits expense</t>
  </si>
  <si>
    <t>COMMITMENTS AND CONTINGENCIES (Details) ¥ in Thousands, $ in Thousands</t>
  </si>
  <si>
    <t>Operating lease commitments</t>
  </si>
  <si>
    <t>Rental expenses</t>
  </si>
  <si>
    <t>Thereafter</t>
  </si>
  <si>
    <t>Capital commitments</t>
  </si>
  <si>
    <t>Capital commitments under non-cancelable construction contracts</t>
  </si>
  <si>
    <t>Unconditional purchase obligations commitments</t>
  </si>
  <si>
    <t>(LOSS) INCOME PER SHARE (Basic) (Details) ¥ / shares in Units, $ / shares in Units, ¥ in Thousands, $ in Thousands</t>
  </si>
  <si>
    <t>Numerator:</t>
  </si>
  <si>
    <t>Denominator:</t>
  </si>
  <si>
    <t>Basic (loss) income per Class A and Class B common shares | (per share)</t>
  </si>
  <si>
    <t>Common Class A [Member]</t>
  </si>
  <si>
    <t>Weighted average number of Class A and Class B common shares outstanding for computing basic loss per Class A and Class B common share</t>
  </si>
  <si>
    <t>Common Class B [Member]</t>
  </si>
  <si>
    <t>(LOSS) INCOME PER SHARE (Diluted) (Details) ¥ / shares in Units, $ / shares in Units, ¥ in Thousands, $ in Thousands</t>
  </si>
  <si>
    <t>Diluted (loss) income per share:</t>
  </si>
  <si>
    <t>Diluted (loss) income per Class A and Class B common share | (per share)</t>
  </si>
  <si>
    <t>Allocation of undistributed (loss) income for diluted net (loss) income per Class A and Class B common share computation</t>
  </si>
  <si>
    <t>Reallocation of undistributed (loss) income as a result of conversion of Class B to Class A common shares</t>
  </si>
  <si>
    <t>Net (loss) income attributable to Class A and Class B common shareholders for computing diluted (loss) income per Class A and Class B common share</t>
  </si>
  <si>
    <t>Conversion of Class B to Class A common shares</t>
  </si>
  <si>
    <t>Dilutive options</t>
  </si>
  <si>
    <t>Weighted average number of Class A and Class B common shares outstanding for computing diluted loss per Class A and Class B common share</t>
  </si>
  <si>
    <t>SHARE-BASED COMPENSATION (Share Option Activity) (Details) - Stock Options [Member] - USD ($) $ / shares in Units, $ in Thousands</t>
  </si>
  <si>
    <t>Dec. 31, 2014</t>
  </si>
  <si>
    <t>Dec. 31, 2013</t>
  </si>
  <si>
    <t>Number of shares</t>
  </si>
  <si>
    <t>Outstanding, January 1, 2015</t>
  </si>
  <si>
    <t>Granted</t>
  </si>
  <si>
    <t>Exercised</t>
  </si>
  <si>
    <t>Expired</t>
  </si>
  <si>
    <t>Forfeited</t>
  </si>
  <si>
    <t>Outstanding, December 31, 2015</t>
  </si>
  <si>
    <t>Vested and expected to vest at December 31, 2015</t>
  </si>
  <si>
    <t>Exercisable at December 31, 2015</t>
  </si>
  <si>
    <t>Weighted Average Per Share Exercise Price</t>
  </si>
  <si>
    <t>Weighted-Average Grant-Date Fair Value Per Share</t>
  </si>
  <si>
    <t>Weighted Average Remaining Contractual Term (years)</t>
  </si>
  <si>
    <t>2 years 2 months 1 day</t>
  </si>
  <si>
    <t>Vested and expected to vest at December 31, 2014</t>
  </si>
  <si>
    <t>2 years 1 month 10 days</t>
  </si>
  <si>
    <t>1 year 9 months 11 days</t>
  </si>
  <si>
    <t>Aggregate Intrinsic Value</t>
  </si>
  <si>
    <t>SHARE-BASED COMPENSATION (Narrative) (Details) $ / shares in Units, ¥ in Thousands, $ in Thousands</t>
  </si>
  <si>
    <t>Feb. 09, 2015USD ($)$ / shares</t>
  </si>
  <si>
    <t>Feb. 09, 2015CNY (¥)</t>
  </si>
  <si>
    <t>Dec. 31, 2015USD ($)$ / shares</t>
  </si>
  <si>
    <t>Dec. 31, 2013$ / shares</t>
  </si>
  <si>
    <t>Employee Service Share-based Compensation, Allocation of Recognized Period Costs [Line Items]</t>
  </si>
  <si>
    <t>Unrecognized share-based compensation costs</t>
  </si>
  <si>
    <t>Unrecognized share-based compensation costs, recognition period</t>
  </si>
  <si>
    <t>2 years 29 days</t>
  </si>
  <si>
    <t>Aggregate intrinsic value of the equity awards exercised</t>
  </si>
  <si>
    <t>Total fair value of the equity awards vested</t>
  </si>
  <si>
    <t>Service vesting condition</t>
  </si>
  <si>
    <t>Expected life in years</t>
  </si>
  <si>
    <t>7 years</t>
  </si>
  <si>
    <t>4 years</t>
  </si>
  <si>
    <t>10 years</t>
  </si>
  <si>
    <t>Stock Options [Member]</t>
  </si>
  <si>
    <t>Weighted-average grant-date fair value of options granted</t>
  </si>
  <si>
    <t>Modified stock options [Member]</t>
  </si>
  <si>
    <t>Incremental share-based compensation expense</t>
  </si>
  <si>
    <t>Additional share-based compensation expense</t>
  </si>
  <si>
    <t>Modified stock options [Member] | Exercise price one, before adjustment [Member]</t>
  </si>
  <si>
    <t>Exercise price</t>
  </si>
  <si>
    <t>Modified stock options [Member] | Exercise price two, before adjustment [Member]</t>
  </si>
  <si>
    <t>Modified stock options [Member] | After Adjustment [Member]</t>
  </si>
  <si>
    <t>SHARE-BASED COMPENSATION (Assumptions Used to Estimate Fair Values of Share Options) (Details) - Stock Options [Member]</t>
  </si>
  <si>
    <t>Share-based Compensation Arrangement by Share-based Payment Award [Line Items]</t>
  </si>
  <si>
    <t>Expected volatility, minimum</t>
  </si>
  <si>
    <t>61.00%</t>
  </si>
  <si>
    <t>74.86%</t>
  </si>
  <si>
    <t>73.73%</t>
  </si>
  <si>
    <t>Expected volatility, maximum</t>
  </si>
  <si>
    <t>64.00%</t>
  </si>
  <si>
    <t>75.00%</t>
  </si>
  <si>
    <t>74.20%</t>
  </si>
  <si>
    <t>Risk-free interest rate, minimum</t>
  </si>
  <si>
    <t>1.46%</t>
  </si>
  <si>
    <t>2.14%</t>
  </si>
  <si>
    <t>2.00%</t>
  </si>
  <si>
    <t>Risk-free interest rate, maximum</t>
  </si>
  <si>
    <t>1.52%</t>
  </si>
  <si>
    <t>2.17%</t>
  </si>
  <si>
    <t>2.25%</t>
  </si>
  <si>
    <t>Dividend yield</t>
  </si>
  <si>
    <t>Sub optimal early exercise factor, in years, minimum</t>
  </si>
  <si>
    <t>1 year 6 months</t>
  </si>
  <si>
    <t>Sub optimal early exercise factor, in years, maximum</t>
  </si>
  <si>
    <t>2 years 9 months 18 days</t>
  </si>
  <si>
    <t>2 years 6 months</t>
  </si>
  <si>
    <t>SHARE-BASED COMPENSATION (Schedule of Share-based Compensation Expense) (Details) ¥ in Thousands, $ in Thousands</t>
  </si>
  <si>
    <t>Fulfillment [Member]</t>
  </si>
  <si>
    <t>Marketing [Member]</t>
  </si>
  <si>
    <t>Technology and content [Member]</t>
  </si>
  <si>
    <t>General and administrative [Member]</t>
  </si>
  <si>
    <t>RESTRICTED NET ASSETS (Details) - CNY (¥)</t>
  </si>
  <si>
    <t>Appropriation of subsidiaries to reserve fund</t>
  </si>
</sst>
</file>

<file path=xl/styles.xml><?xml version="1.0" encoding="utf-8"?>
<styleSheet xmlns="http://schemas.openxmlformats.org/spreadsheetml/2006/main">
  <numFmts count="9">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Year &quot;#,##0_);_(&quot;Year &quot;(#,##0)" numFmtId="171"/>
    <numFmt formatCode="_(&quot;$ &quot;#,##0.000_);_(&quot;$ &quot;(#,##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31"/>
  </cols>
  <sheetData>
    <row r="1" spans="1:2">
      <c r="A1" s="1" t="s">
        <v>0</v>
      </c>
      <c r="B1" s="2" t="s">
        <v>1</v>
      </c>
    </row>
    <row r="2" spans="1:2">
      <c r="B2" s="2" t="s">
        <v>2</v>
      </c>
    </row>
    <row r="3" spans="1:2">
      <c r="A3" s="3" t="s">
        <v>3</v>
      </c>
      <c r="B3" s="3" t="s">
        <v>4</v>
      </c>
    </row>
    <row r="4" spans="1:2">
      <c r="A4" s="3" t="s">
        <v>5</v>
      </c>
      <c r="B4" s="5" t="n">
        <v>1499744</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5" t="n">
        <v>2015</v>
      </c>
    </row>
    <row r="14" spans="1:2">
      <c r="A14" s="3" t="s">
        <v>22</v>
      </c>
      <c r="B14" s="3" t="s">
        <v>23</v>
      </c>
    </row>
    <row r="15" spans="1:2">
      <c r="A15" s="3" t="s">
        <v>24</v>
      </c>
    </row>
    <row r="16" spans="1:2">
      <c r="A16" s="3" t="s">
        <v>25</v>
      </c>
      <c r="B16" s="5" t="n">
        <v>279557750</v>
      </c>
    </row>
    <row r="17" spans="1:2">
      <c r="A17" s="3" t="s">
        <v>26</v>
      </c>
    </row>
    <row r="18" spans="1:2">
      <c r="A18" s="3" t="s">
        <v>25</v>
      </c>
      <c r="B18" s="5" t="n">
        <v>131876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05</v>
      </c>
    </row>
    <row r="3" spans="1:2">
      <c r="A3" s="6" t="s">
        <v>206</v>
      </c>
    </row>
    <row r="4" spans="1:2">
      <c r="A4" s="3" t="s">
        <v>204</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05</v>
      </c>
    </row>
    <row r="3" spans="1:2">
      <c r="A3" s="6"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05</v>
      </c>
    </row>
    <row r="3" spans="1:2">
      <c r="A3" s="6" t="s">
        <v>212</v>
      </c>
    </row>
    <row r="4" spans="1:2">
      <c r="A4" s="3" t="s">
        <v>211</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05</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05</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05</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05</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05</v>
      </c>
    </row>
    <row r="3" spans="1:2">
      <c r="A3" s="6" t="s">
        <v>227</v>
      </c>
    </row>
    <row r="4" spans="1:2">
      <c r="A4" s="3" t="s">
        <v>226</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05</v>
      </c>
    </row>
    <row r="3" spans="1:2">
      <c r="A3" s="6" t="s">
        <v>230</v>
      </c>
    </row>
    <row r="4" spans="1:2">
      <c r="A4" s="3" t="s">
        <v>229</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05</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v>
      </c>
      <c r="B1" s="2" t="s">
        <v>28</v>
      </c>
      <c r="C1" s="2" t="s">
        <v>29</v>
      </c>
      <c r="D1" s="2" t="s">
        <v>30</v>
      </c>
    </row>
    <row r="2" spans="1:4">
      <c r="A2" s="6" t="s">
        <v>31</v>
      </c>
    </row>
    <row r="3" spans="1:4">
      <c r="A3" s="3" t="s">
        <v>32</v>
      </c>
      <c r="B3" s="7" t="n">
        <v>170986</v>
      </c>
      <c r="C3" s="8" t="n">
        <v>1107612</v>
      </c>
      <c r="D3" s="8" t="n">
        <v>350946</v>
      </c>
    </row>
    <row r="4" spans="1:4">
      <c r="A4" s="3" t="s">
        <v>33</v>
      </c>
      <c r="B4" s="7" t="n">
        <v>3705</v>
      </c>
      <c r="C4" s="8" t="n">
        <v>24000</v>
      </c>
      <c r="D4" s="5" t="n">
        <v>23726</v>
      </c>
    </row>
    <row r="5" spans="1:4">
      <c r="A5" s="3" t="s">
        <v>34</v>
      </c>
      <c r="B5" s="3" t="s">
        <v>35</v>
      </c>
      <c r="C5" s="3" t="s">
        <v>35</v>
      </c>
      <c r="D5" s="5" t="n">
        <v>674363</v>
      </c>
    </row>
    <row r="6" spans="1:4">
      <c r="A6" s="3" t="s">
        <v>36</v>
      </c>
      <c r="B6" s="7" t="n">
        <v>11115</v>
      </c>
      <c r="C6" s="8" t="n">
        <v>72000</v>
      </c>
      <c r="D6" s="8" t="n">
        <v>350000</v>
      </c>
    </row>
    <row r="7" spans="1:4">
      <c r="A7" s="3" t="s">
        <v>37</v>
      </c>
      <c r="B7" s="5" t="n">
        <v>25678</v>
      </c>
      <c r="C7" s="5" t="n">
        <v>166339</v>
      </c>
      <c r="D7" s="3" t="s">
        <v>35</v>
      </c>
    </row>
    <row r="8" spans="1:4">
      <c r="A8" s="3" t="s">
        <v>38</v>
      </c>
      <c r="B8" s="5" t="n">
        <v>350750</v>
      </c>
      <c r="C8" s="5" t="n">
        <v>2272087</v>
      </c>
      <c r="D8" s="8" t="n">
        <v>2201170</v>
      </c>
    </row>
    <row r="9" spans="1:4">
      <c r="A9" s="3" t="s">
        <v>39</v>
      </c>
      <c r="B9" s="5" t="n">
        <v>5460</v>
      </c>
      <c r="C9" s="5" t="n">
        <v>35367</v>
      </c>
      <c r="D9" s="5" t="n">
        <v>28763</v>
      </c>
    </row>
    <row r="10" spans="1:4">
      <c r="A10" s="3" t="s">
        <v>40</v>
      </c>
      <c r="B10" s="5" t="n">
        <v>93826</v>
      </c>
      <c r="C10" s="5" t="n">
        <v>607785</v>
      </c>
      <c r="D10" s="5" t="n">
        <v>575646</v>
      </c>
    </row>
    <row r="11" spans="1:4">
      <c r="A11" s="3" t="s">
        <v>41</v>
      </c>
      <c r="B11" s="5" t="n">
        <v>78</v>
      </c>
      <c r="C11" s="5" t="n">
        <v>509</v>
      </c>
      <c r="D11" s="8" t="n">
        <v>375</v>
      </c>
    </row>
    <row r="12" spans="1:4">
      <c r="A12" s="3" t="s">
        <v>42</v>
      </c>
      <c r="B12" s="5" t="n">
        <v>2316</v>
      </c>
      <c r="C12" s="5" t="n">
        <v>15000</v>
      </c>
      <c r="D12" s="3" t="s">
        <v>35</v>
      </c>
    </row>
    <row r="13" spans="1:4">
      <c r="A13" s="3" t="s">
        <v>43</v>
      </c>
      <c r="B13" s="5" t="n">
        <v>663914</v>
      </c>
      <c r="C13" s="5" t="n">
        <v>4300699</v>
      </c>
      <c r="D13" s="8" t="n">
        <v>4204989</v>
      </c>
    </row>
    <row r="14" spans="1:4">
      <c r="A14" s="3" t="s">
        <v>44</v>
      </c>
      <c r="B14" s="5" t="n">
        <v>215</v>
      </c>
      <c r="C14" s="5" t="n">
        <v>1393</v>
      </c>
      <c r="D14" s="3" t="s">
        <v>35</v>
      </c>
    </row>
    <row r="15" spans="1:4">
      <c r="A15" s="3" t="s">
        <v>45</v>
      </c>
      <c r="B15" s="5" t="n">
        <v>36449</v>
      </c>
      <c r="C15" s="5" t="n">
        <v>236111</v>
      </c>
      <c r="D15" s="8" t="n">
        <v>252966</v>
      </c>
    </row>
    <row r="16" spans="1:4">
      <c r="A16" s="3" t="s">
        <v>46</v>
      </c>
      <c r="B16" s="5" t="n">
        <v>6411</v>
      </c>
      <c r="C16" s="5" t="n">
        <v>41530</v>
      </c>
      <c r="D16" s="5" t="n">
        <v>42423</v>
      </c>
    </row>
    <row r="17" spans="1:4">
      <c r="A17" s="3" t="s">
        <v>47</v>
      </c>
      <c r="B17" s="5" t="n">
        <v>2512</v>
      </c>
      <c r="C17" s="5" t="n">
        <v>16274</v>
      </c>
      <c r="D17" s="8" t="n">
        <v>14589</v>
      </c>
    </row>
    <row r="18" spans="1:4">
      <c r="A18" s="3" t="s">
        <v>48</v>
      </c>
      <c r="B18" s="5" t="n">
        <v>3863</v>
      </c>
      <c r="C18" s="5" t="n">
        <v>25023</v>
      </c>
      <c r="D18" s="3" t="s">
        <v>35</v>
      </c>
    </row>
    <row r="19" spans="1:4">
      <c r="A19" s="3" t="s">
        <v>49</v>
      </c>
      <c r="B19" s="5" t="n">
        <v>49450</v>
      </c>
      <c r="C19" s="5" t="n">
        <v>320331</v>
      </c>
      <c r="D19" s="8" t="n">
        <v>309978</v>
      </c>
    </row>
    <row r="20" spans="1:4">
      <c r="A20" s="3" t="s">
        <v>50</v>
      </c>
      <c r="B20" s="5" t="n">
        <v>713364</v>
      </c>
      <c r="C20" s="5" t="n">
        <v>4621030</v>
      </c>
      <c r="D20" s="5" t="n">
        <v>4514967</v>
      </c>
    </row>
    <row r="21" spans="1:4">
      <c r="A21" s="6" t="s">
        <v>51</v>
      </c>
    </row>
    <row r="22" spans="1:4">
      <c r="A22" s="3" t="s">
        <v>52</v>
      </c>
      <c r="B22" s="5" t="n">
        <v>417301</v>
      </c>
      <c r="C22" s="5" t="n">
        <v>2703190</v>
      </c>
      <c r="D22" s="5" t="n">
        <v>2479314</v>
      </c>
    </row>
    <row r="23" spans="1:4">
      <c r="A23" s="3" t="s">
        <v>53</v>
      </c>
      <c r="B23" s="5" t="n">
        <v>63943</v>
      </c>
      <c r="C23" s="5" t="n">
        <v>414208</v>
      </c>
      <c r="D23" s="5" t="n">
        <v>627122</v>
      </c>
    </row>
    <row r="24" spans="1:4">
      <c r="A24" s="3" t="s">
        <v>54</v>
      </c>
      <c r="B24" s="5" t="n">
        <v>93498</v>
      </c>
      <c r="C24" s="5" t="n">
        <v>605663</v>
      </c>
      <c r="D24" s="5" t="n">
        <v>704483</v>
      </c>
    </row>
    <row r="25" spans="1:4">
      <c r="A25" s="3" t="s">
        <v>55</v>
      </c>
      <c r="B25" s="5" t="n">
        <v>352</v>
      </c>
      <c r="C25" s="5" t="n">
        <v>2280</v>
      </c>
      <c r="D25" s="5" t="n">
        <v>2237</v>
      </c>
    </row>
    <row r="26" spans="1:4">
      <c r="A26" s="3" t="s">
        <v>56</v>
      </c>
      <c r="B26" s="5" t="n">
        <v>575094</v>
      </c>
      <c r="C26" s="5" t="n">
        <v>3725341</v>
      </c>
      <c r="D26" s="5" t="n">
        <v>3813156</v>
      </c>
    </row>
    <row r="27" spans="1:4">
      <c r="A27" s="3" t="s">
        <v>57</v>
      </c>
      <c r="B27" s="5" t="n">
        <v>4553</v>
      </c>
      <c r="C27" s="5" t="n">
        <v>29499</v>
      </c>
      <c r="D27" s="5" t="n">
        <v>24227</v>
      </c>
    </row>
    <row r="28" spans="1:4">
      <c r="A28" s="3" t="s">
        <v>58</v>
      </c>
      <c r="B28" s="7" t="n">
        <v>579647</v>
      </c>
      <c r="C28" s="8" t="n">
        <v>3754840</v>
      </c>
      <c r="D28" s="8" t="n">
        <v>3837383</v>
      </c>
    </row>
    <row r="29" spans="1:4">
      <c r="A29" s="3" t="s">
        <v>59</v>
      </c>
      <c r="B29" s="3" t="s">
        <v>35</v>
      </c>
      <c r="C29" s="3" t="s">
        <v>35</v>
      </c>
      <c r="D29" s="3" t="s">
        <v>35</v>
      </c>
    </row>
    <row r="30" spans="1:4">
      <c r="A30" s="6" t="s">
        <v>60</v>
      </c>
    </row>
    <row r="31" spans="1:4">
      <c r="A31" s="3" t="s">
        <v>61</v>
      </c>
      <c r="B31" s="7" t="n">
        <v>292457</v>
      </c>
      <c r="C31" s="8" t="n">
        <v>1894475</v>
      </c>
      <c r="D31" s="8" t="n">
        <v>1885878</v>
      </c>
    </row>
    <row r="32" spans="1:4">
      <c r="A32" s="3" t="s">
        <v>62</v>
      </c>
      <c r="B32" s="5" t="n">
        <v>-6405</v>
      </c>
      <c r="C32" s="5" t="n">
        <v>-41487</v>
      </c>
      <c r="D32" s="5" t="n">
        <v>-129948</v>
      </c>
    </row>
    <row r="33" spans="1:4">
      <c r="A33" s="3" t="s">
        <v>63</v>
      </c>
      <c r="B33" s="5" t="n">
        <v>-152382</v>
      </c>
      <c r="C33" s="5" t="n">
        <v>-987102</v>
      </c>
      <c r="D33" s="5" t="n">
        <v>-1078650</v>
      </c>
    </row>
    <row r="34" spans="1:4">
      <c r="A34" s="3" t="s">
        <v>64</v>
      </c>
      <c r="B34" s="5" t="n">
        <v>133717</v>
      </c>
      <c r="C34" s="5" t="n">
        <v>866190</v>
      </c>
      <c r="D34" s="5" t="n">
        <v>677584</v>
      </c>
    </row>
    <row r="35" spans="1:4">
      <c r="A35" s="3" t="s">
        <v>65</v>
      </c>
      <c r="B35" s="5" t="n">
        <v>713364</v>
      </c>
      <c r="C35" s="5" t="n">
        <v>4621030</v>
      </c>
      <c r="D35" s="5" t="n">
        <v>4514967</v>
      </c>
    </row>
    <row r="36" spans="1:4">
      <c r="A36" s="3" t="s">
        <v>24</v>
      </c>
    </row>
    <row r="37" spans="1:4">
      <c r="A37" s="6" t="s">
        <v>60</v>
      </c>
    </row>
    <row r="38" spans="1:4">
      <c r="A38" s="3" t="s">
        <v>66</v>
      </c>
      <c r="B38" s="5" t="n">
        <v>31</v>
      </c>
      <c r="C38" s="5" t="n">
        <v>201</v>
      </c>
      <c r="D38" s="5" t="n">
        <v>201</v>
      </c>
    </row>
    <row r="39" spans="1:4">
      <c r="A39" s="3" t="s">
        <v>26</v>
      </c>
    </row>
    <row r="40" spans="1:4">
      <c r="A40" s="6" t="s">
        <v>60</v>
      </c>
    </row>
    <row r="41" spans="1:4">
      <c r="A41" s="3" t="s">
        <v>66</v>
      </c>
      <c r="B41" s="7" t="n">
        <v>16</v>
      </c>
      <c r="C41" s="8" t="n">
        <v>103</v>
      </c>
      <c r="D41" s="8" t="n">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05</v>
      </c>
    </row>
    <row r="3" spans="1:2">
      <c r="A3" s="6" t="s">
        <v>236</v>
      </c>
    </row>
    <row r="4" spans="1:2">
      <c r="A4" s="3" t="s">
        <v>235</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05</v>
      </c>
    </row>
    <row r="3" spans="1:2">
      <c r="A3" s="6" t="s">
        <v>239</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1</v>
      </c>
      <c r="B1" s="2" t="s">
        <v>1</v>
      </c>
    </row>
    <row r="2" spans="1:2">
      <c r="B2" s="2" t="s">
        <v>205</v>
      </c>
    </row>
    <row r="3" spans="1:2">
      <c r="A3" s="6" t="s">
        <v>242</v>
      </c>
    </row>
    <row r="4" spans="1:2">
      <c r="A4" s="3" t="s">
        <v>241</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05</v>
      </c>
    </row>
    <row r="3" spans="1:2">
      <c r="A3" s="6" t="s">
        <v>245</v>
      </c>
    </row>
    <row r="4" spans="1:2">
      <c r="A4" s="3" t="s">
        <v>244</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05</v>
      </c>
    </row>
    <row r="3" spans="1:2">
      <c r="A3" s="6" t="s">
        <v>248</v>
      </c>
    </row>
    <row r="4" spans="1:2">
      <c r="A4" s="3" t="s">
        <v>247</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05</v>
      </c>
    </row>
    <row r="3" spans="1:2">
      <c r="A3" s="6" t="s">
        <v>251</v>
      </c>
    </row>
    <row r="4" spans="1:2">
      <c r="A4" s="3" t="s">
        <v>250</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3</v>
      </c>
      <c r="B1" s="2" t="s">
        <v>1</v>
      </c>
    </row>
    <row r="2" spans="1:2">
      <c r="B2" s="2" t="s">
        <v>205</v>
      </c>
    </row>
    <row r="3" spans="1:2">
      <c r="A3" s="6" t="s">
        <v>254</v>
      </c>
    </row>
    <row r="4" spans="1:2">
      <c r="A4" s="3" t="s">
        <v>253</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05</v>
      </c>
    </row>
    <row r="3" spans="1:2">
      <c r="A3" s="6" t="s">
        <v>257</v>
      </c>
    </row>
    <row r="4" spans="1:2">
      <c r="A4" s="3" t="s">
        <v>256</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05</v>
      </c>
    </row>
    <row r="3" spans="1:2">
      <c r="A3" s="6" t="s">
        <v>260</v>
      </c>
    </row>
    <row r="4" spans="1:2">
      <c r="A4" s="3" t="s">
        <v>259</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05</v>
      </c>
    </row>
    <row r="3" spans="1:2">
      <c r="A3" s="6" t="s">
        <v>263</v>
      </c>
    </row>
    <row r="4" spans="1:2">
      <c r="A4" s="3" t="s">
        <v>262</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s>
  <sheetData>
    <row r="1" spans="1:5">
      <c r="A1" s="1" t="s">
        <v>67</v>
      </c>
      <c r="B1" s="2" t="s">
        <v>68</v>
      </c>
      <c r="C1" s="2" t="s">
        <v>69</v>
      </c>
      <c r="D1" s="2" t="s">
        <v>70</v>
      </c>
      <c r="E1" s="2" t="s">
        <v>71</v>
      </c>
    </row>
    <row r="2" spans="1:5">
      <c r="A2" s="3" t="s">
        <v>72</v>
      </c>
      <c r="B2" s="3" t="s">
        <v>35</v>
      </c>
      <c r="E2" s="3" t="s">
        <v>35</v>
      </c>
    </row>
    <row r="3" spans="1:5">
      <c r="A3" s="3" t="s">
        <v>73</v>
      </c>
      <c r="B3" s="7" t="n">
        <v>63943</v>
      </c>
      <c r="C3" s="8" t="n">
        <v>414208</v>
      </c>
      <c r="E3" s="8" t="n">
        <v>627122</v>
      </c>
    </row>
    <row r="4" spans="1:5">
      <c r="A4" s="3" t="s">
        <v>74</v>
      </c>
      <c r="B4" s="5" t="n">
        <v>93498</v>
      </c>
      <c r="C4" s="5" t="n">
        <v>605663</v>
      </c>
      <c r="E4" s="5" t="n">
        <v>704483</v>
      </c>
    </row>
    <row r="5" spans="1:5">
      <c r="A5" s="3" t="s">
        <v>75</v>
      </c>
      <c r="B5" s="5" t="n">
        <v>4553</v>
      </c>
      <c r="C5" s="5" t="n">
        <v>29499</v>
      </c>
      <c r="E5" s="5" t="n">
        <v>24227</v>
      </c>
    </row>
    <row r="6" spans="1:5">
      <c r="A6" s="3" t="s">
        <v>76</v>
      </c>
    </row>
    <row r="7" spans="1:5">
      <c r="A7" s="3" t="s">
        <v>77</v>
      </c>
      <c r="B7" s="5" t="n">
        <v>24923</v>
      </c>
      <c r="C7" s="5" t="n">
        <v>161443</v>
      </c>
      <c r="E7" s="5" t="n">
        <v>170630</v>
      </c>
    </row>
    <row r="8" spans="1:5">
      <c r="A8" s="3" t="s">
        <v>73</v>
      </c>
      <c r="B8" s="5" t="n">
        <v>5408</v>
      </c>
      <c r="C8" s="5" t="n">
        <v>35035</v>
      </c>
      <c r="E8" s="5" t="n">
        <v>35878</v>
      </c>
    </row>
    <row r="9" spans="1:5">
      <c r="A9" s="3" t="s">
        <v>74</v>
      </c>
      <c r="B9" s="5" t="n">
        <v>57517</v>
      </c>
      <c r="C9" s="5" t="n">
        <v>372581</v>
      </c>
      <c r="E9" s="5" t="n">
        <v>394117</v>
      </c>
    </row>
    <row r="10" spans="1:5">
      <c r="A10" s="3" t="s">
        <v>75</v>
      </c>
      <c r="B10" s="7" t="n">
        <v>384</v>
      </c>
      <c r="C10" s="8" t="n">
        <v>2488</v>
      </c>
      <c r="E10" s="8" t="n">
        <v>3317</v>
      </c>
    </row>
    <row r="11" spans="1:5">
      <c r="A11" s="3" t="s">
        <v>24</v>
      </c>
    </row>
    <row r="12" spans="1:5">
      <c r="A12" s="3" t="s">
        <v>78</v>
      </c>
      <c r="B12" s="9" t="n">
        <v>0.0001</v>
      </c>
      <c r="D12" s="9" t="n">
        <v>0.0001</v>
      </c>
    </row>
    <row r="13" spans="1:5">
      <c r="A13" s="3" t="s">
        <v>79</v>
      </c>
      <c r="B13" s="5" t="n">
        <v>686505790</v>
      </c>
      <c r="C13" s="5" t="n">
        <v>686505790</v>
      </c>
      <c r="E13" s="5" t="n">
        <v>686505790</v>
      </c>
    </row>
    <row r="14" spans="1:5">
      <c r="A14" s="3" t="s">
        <v>80</v>
      </c>
      <c r="B14" s="5" t="n">
        <v>272950460</v>
      </c>
      <c r="C14" s="5" t="n">
        <v>272950460</v>
      </c>
      <c r="E14" s="5" t="n">
        <v>272092590</v>
      </c>
    </row>
    <row r="15" spans="1:5">
      <c r="A15" s="3" t="s">
        <v>81</v>
      </c>
      <c r="B15" s="5" t="n">
        <v>272950460</v>
      </c>
      <c r="C15" s="5" t="n">
        <v>272950460</v>
      </c>
      <c r="E15" s="5" t="n">
        <v>272092590</v>
      </c>
    </row>
    <row r="16" spans="1:5">
      <c r="A16" s="3" t="s">
        <v>26</v>
      </c>
    </row>
    <row r="17" spans="1:5">
      <c r="A17" s="3" t="s">
        <v>78</v>
      </c>
      <c r="B17" s="9" t="n">
        <v>0.0001</v>
      </c>
      <c r="D17" s="9" t="n">
        <v>0.0001</v>
      </c>
    </row>
    <row r="18" spans="1:5">
      <c r="A18" s="3" t="s">
        <v>79</v>
      </c>
      <c r="B18" s="5" t="n">
        <v>313494210</v>
      </c>
      <c r="C18" s="5" t="n">
        <v>313494210</v>
      </c>
      <c r="E18" s="5" t="n">
        <v>313494210</v>
      </c>
    </row>
    <row r="19" spans="1:5">
      <c r="A19" s="3" t="s">
        <v>80</v>
      </c>
      <c r="B19" s="5" t="n">
        <v>131876660</v>
      </c>
      <c r="C19" s="5" t="n">
        <v>131876660</v>
      </c>
      <c r="E19" s="5" t="n">
        <v>131876660</v>
      </c>
    </row>
    <row r="20" spans="1:5">
      <c r="A20" s="3" t="s">
        <v>81</v>
      </c>
      <c r="B20" s="5" t="n">
        <v>131876660</v>
      </c>
      <c r="C20" s="5" t="n">
        <v>131876660</v>
      </c>
      <c r="E20" s="5" t="n">
        <v>131876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05</v>
      </c>
    </row>
    <row r="3" spans="1:2">
      <c r="A3" s="6" t="s">
        <v>209</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32</v>
      </c>
      <c r="B9" s="3" t="s">
        <v>276</v>
      </c>
    </row>
    <row r="10" spans="1:2">
      <c r="A10" s="3" t="s">
        <v>33</v>
      </c>
      <c r="B10" s="3" t="s">
        <v>277</v>
      </c>
    </row>
    <row r="11" spans="1:2">
      <c r="A11" s="3" t="s">
        <v>34</v>
      </c>
      <c r="B11" s="3" t="s">
        <v>278</v>
      </c>
    </row>
    <row r="12" spans="1:2">
      <c r="A12" s="3" t="s">
        <v>279</v>
      </c>
      <c r="B12" s="3" t="s">
        <v>280</v>
      </c>
    </row>
    <row r="13" spans="1:2">
      <c r="A13" s="3" t="s">
        <v>38</v>
      </c>
      <c r="B13" s="3" t="s">
        <v>281</v>
      </c>
    </row>
    <row r="14" spans="1:2">
      <c r="A14" s="3" t="s">
        <v>282</v>
      </c>
      <c r="B14" s="3" t="s">
        <v>283</v>
      </c>
    </row>
    <row r="15" spans="1:2">
      <c r="A15" s="3" t="s">
        <v>45</v>
      </c>
      <c r="B15" s="3" t="s">
        <v>284</v>
      </c>
    </row>
    <row r="16" spans="1:2">
      <c r="A16" s="3" t="s">
        <v>285</v>
      </c>
      <c r="B16" s="3" t="s">
        <v>286</v>
      </c>
    </row>
    <row r="17" spans="1:2">
      <c r="A17" s="3" t="s">
        <v>46</v>
      </c>
      <c r="B17" s="3" t="s">
        <v>287</v>
      </c>
    </row>
    <row r="18" spans="1:2">
      <c r="A18" s="3" t="s">
        <v>288</v>
      </c>
      <c r="B18" s="3" t="s">
        <v>289</v>
      </c>
    </row>
    <row r="19" spans="1:2">
      <c r="A19" s="3" t="s">
        <v>290</v>
      </c>
      <c r="B19" s="3" t="s">
        <v>291</v>
      </c>
    </row>
    <row r="20" spans="1:2">
      <c r="A20" s="3" t="s">
        <v>292</v>
      </c>
      <c r="B20" s="3" t="s">
        <v>293</v>
      </c>
    </row>
    <row r="21" spans="1:2">
      <c r="A21" s="3" t="s">
        <v>294</v>
      </c>
      <c r="B21" s="3" t="s">
        <v>295</v>
      </c>
    </row>
    <row r="22" spans="1:2">
      <c r="A22" s="3" t="s">
        <v>296</v>
      </c>
      <c r="B22" s="3" t="s">
        <v>297</v>
      </c>
    </row>
    <row r="23" spans="1:2">
      <c r="A23" s="3" t="s">
        <v>298</v>
      </c>
      <c r="B23" s="3" t="s">
        <v>299</v>
      </c>
    </row>
    <row r="24" spans="1:2">
      <c r="A24" s="3" t="s">
        <v>94</v>
      </c>
      <c r="B24" s="3" t="s">
        <v>300</v>
      </c>
    </row>
    <row r="25" spans="1:2">
      <c r="A25" s="3" t="s">
        <v>95</v>
      </c>
      <c r="B25" s="3" t="s">
        <v>301</v>
      </c>
    </row>
    <row r="26" spans="1:2">
      <c r="A26" s="3" t="s">
        <v>96</v>
      </c>
      <c r="B26" s="3" t="s">
        <v>302</v>
      </c>
    </row>
    <row r="27" spans="1:2">
      <c r="A27" s="3" t="s">
        <v>97</v>
      </c>
      <c r="B27" s="3" t="s">
        <v>303</v>
      </c>
    </row>
    <row r="28" spans="1:2">
      <c r="A28" s="3" t="s">
        <v>304</v>
      </c>
      <c r="B28" s="3" t="s">
        <v>305</v>
      </c>
    </row>
    <row r="29" spans="1:2">
      <c r="A29" s="3" t="s">
        <v>306</v>
      </c>
      <c r="B29" s="3" t="s">
        <v>307</v>
      </c>
    </row>
    <row r="30" spans="1:2">
      <c r="A30" s="3" t="s">
        <v>308</v>
      </c>
      <c r="B30" s="3" t="s">
        <v>309</v>
      </c>
    </row>
    <row r="31" spans="1:2">
      <c r="A31" s="3" t="s">
        <v>310</v>
      </c>
      <c r="B31" s="3" t="s">
        <v>311</v>
      </c>
    </row>
    <row r="32" spans="1:2">
      <c r="A32" s="3" t="s">
        <v>129</v>
      </c>
      <c r="B32" s="3" t="s">
        <v>312</v>
      </c>
    </row>
    <row r="33" spans="1:2">
      <c r="A33" s="3" t="s">
        <v>313</v>
      </c>
      <c r="B33" s="3" t="s">
        <v>314</v>
      </c>
    </row>
    <row r="34" spans="1:2">
      <c r="A34" s="3" t="s">
        <v>315</v>
      </c>
      <c r="B34" s="3" t="s">
        <v>316</v>
      </c>
    </row>
    <row r="35" spans="1:2">
      <c r="A35" s="3" t="s">
        <v>317</v>
      </c>
      <c r="B35" s="3" t="s">
        <v>318</v>
      </c>
    </row>
    <row r="36" spans="1:2">
      <c r="A36" s="3" t="s">
        <v>319</v>
      </c>
      <c r="B36"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1</v>
      </c>
      <c r="B1" s="2" t="s">
        <v>1</v>
      </c>
    </row>
    <row r="2" spans="1:2">
      <c r="B2" s="2" t="s">
        <v>205</v>
      </c>
    </row>
    <row r="3" spans="1:2">
      <c r="A3" s="6" t="s">
        <v>206</v>
      </c>
    </row>
    <row r="4" spans="1:2">
      <c r="A4" s="3" t="s">
        <v>322</v>
      </c>
      <c r="B4"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4</v>
      </c>
      <c r="B1" s="2" t="s">
        <v>1</v>
      </c>
    </row>
    <row r="2" spans="1:2">
      <c r="B2" s="2" t="s">
        <v>205</v>
      </c>
    </row>
    <row r="3" spans="1:2">
      <c r="A3" s="6" t="s">
        <v>209</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9</v>
      </c>
      <c r="B1" s="2" t="s">
        <v>1</v>
      </c>
    </row>
    <row r="2" spans="1:2">
      <c r="B2" s="2" t="s">
        <v>205</v>
      </c>
    </row>
    <row r="3" spans="1:2">
      <c r="A3" s="6" t="s">
        <v>212</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2</v>
      </c>
      <c r="B1" s="2" t="s">
        <v>1</v>
      </c>
    </row>
    <row r="2" spans="1:2">
      <c r="B2" s="2" t="s">
        <v>205</v>
      </c>
    </row>
    <row r="3" spans="1:2">
      <c r="A3" s="6" t="s">
        <v>215</v>
      </c>
    </row>
    <row r="4" spans="1:2">
      <c r="A4" s="3" t="s">
        <v>333</v>
      </c>
      <c r="B4"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05</v>
      </c>
    </row>
    <row r="3" spans="1:2">
      <c r="A3" s="6" t="s">
        <v>218</v>
      </c>
    </row>
    <row r="4" spans="1:2">
      <c r="A4" s="3" t="s">
        <v>336</v>
      </c>
      <c r="B4"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8</v>
      </c>
      <c r="B1" s="2" t="s">
        <v>1</v>
      </c>
    </row>
    <row r="2" spans="1:2">
      <c r="B2" s="2" t="s">
        <v>205</v>
      </c>
    </row>
    <row r="3" spans="1:2">
      <c r="A3" s="6" t="s">
        <v>221</v>
      </c>
    </row>
    <row r="4" spans="1:2">
      <c r="A4" s="3" t="s">
        <v>339</v>
      </c>
      <c r="B4"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05</v>
      </c>
    </row>
    <row r="3" spans="1:2">
      <c r="A3" s="6" t="s">
        <v>224</v>
      </c>
    </row>
    <row r="4" spans="1:2">
      <c r="A4" s="3" t="s">
        <v>342</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4</v>
      </c>
      <c r="B1" s="2" t="s">
        <v>1</v>
      </c>
    </row>
    <row r="2" spans="1:2">
      <c r="B2" s="2" t="s">
        <v>205</v>
      </c>
    </row>
    <row r="3" spans="1:2">
      <c r="A3" s="6" t="s">
        <v>227</v>
      </c>
    </row>
    <row r="4" spans="1:2">
      <c r="A4" s="3" t="s">
        <v>345</v>
      </c>
      <c r="B4"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7</v>
      </c>
      <c r="B1" s="2" t="s">
        <v>1</v>
      </c>
    </row>
    <row r="2" spans="1:2">
      <c r="B2" s="2" t="s">
        <v>205</v>
      </c>
    </row>
    <row r="3" spans="1:2">
      <c r="A3" s="6" t="s">
        <v>233</v>
      </c>
    </row>
    <row r="4" spans="1:2">
      <c r="A4" s="3" t="s">
        <v>348</v>
      </c>
      <c r="B4" s="3"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82</v>
      </c>
      <c r="B1" s="2" t="s">
        <v>1</v>
      </c>
    </row>
    <row r="2" spans="1:5">
      <c r="B2" s="2" t="s">
        <v>68</v>
      </c>
      <c r="C2" s="2" t="s">
        <v>83</v>
      </c>
      <c r="D2" s="2" t="s">
        <v>84</v>
      </c>
      <c r="E2" s="2" t="s">
        <v>85</v>
      </c>
    </row>
    <row r="3" spans="1:5">
      <c r="A3" s="6" t="s">
        <v>86</v>
      </c>
    </row>
    <row r="4" spans="1:5">
      <c r="A4" s="3" t="s">
        <v>87</v>
      </c>
      <c r="B4" s="7" t="n">
        <v>1391258</v>
      </c>
      <c r="C4" s="8" t="n">
        <v>9012290</v>
      </c>
      <c r="D4" s="8" t="n">
        <v>7635450</v>
      </c>
      <c r="E4" s="8" t="n">
        <v>6045573</v>
      </c>
    </row>
    <row r="5" spans="1:5">
      <c r="A5" s="3" t="s">
        <v>88</v>
      </c>
      <c r="B5" s="5" t="n">
        <v>46273</v>
      </c>
      <c r="C5" s="5" t="n">
        <v>299745</v>
      </c>
      <c r="D5" s="5" t="n">
        <v>321513</v>
      </c>
      <c r="E5" s="5" t="n">
        <v>279425</v>
      </c>
    </row>
    <row r="6" spans="1:5">
      <c r="A6" s="3" t="s">
        <v>89</v>
      </c>
      <c r="B6" s="5" t="n">
        <v>1437531</v>
      </c>
      <c r="C6" s="5" t="n">
        <v>9312035</v>
      </c>
      <c r="D6" s="5" t="n">
        <v>7956963</v>
      </c>
      <c r="E6" s="5" t="n">
        <v>6324998</v>
      </c>
    </row>
    <row r="7" spans="1:5">
      <c r="A7" s="6" t="s">
        <v>90</v>
      </c>
    </row>
    <row r="8" spans="1:5">
      <c r="A8" s="3" t="s">
        <v>91</v>
      </c>
      <c r="B8" s="5" t="n">
        <v>-1206201</v>
      </c>
      <c r="C8" s="5" t="n">
        <v>-7813529</v>
      </c>
      <c r="D8" s="5" t="n">
        <v>-6487201</v>
      </c>
      <c r="E8" s="5" t="n">
        <v>-5224114</v>
      </c>
    </row>
    <row r="9" spans="1:5">
      <c r="A9" s="3" t="s">
        <v>92</v>
      </c>
      <c r="B9" s="5" t="n">
        <v>231330</v>
      </c>
      <c r="C9" s="5" t="n">
        <v>1498506</v>
      </c>
      <c r="D9" s="5" t="n">
        <v>1469762</v>
      </c>
      <c r="E9" s="5" t="n">
        <v>1100884</v>
      </c>
    </row>
    <row r="10" spans="1:5">
      <c r="A10" s="6" t="s">
        <v>93</v>
      </c>
    </row>
    <row r="11" spans="1:5">
      <c r="A11" s="3" t="s">
        <v>94</v>
      </c>
      <c r="B11" s="5" t="n">
        <v>-115338</v>
      </c>
      <c r="C11" s="5" t="n">
        <v>-747134</v>
      </c>
      <c r="D11" s="5" t="n">
        <v>-775534</v>
      </c>
      <c r="E11" s="5" t="n">
        <v>-727683</v>
      </c>
    </row>
    <row r="12" spans="1:5">
      <c r="A12" s="3" t="s">
        <v>95</v>
      </c>
      <c r="B12" s="5" t="n">
        <v>-48416</v>
      </c>
      <c r="C12" s="5" t="n">
        <v>-313627</v>
      </c>
      <c r="D12" s="5" t="n">
        <v>-374227</v>
      </c>
      <c r="E12" s="5" t="n">
        <v>-260988</v>
      </c>
    </row>
    <row r="13" spans="1:5">
      <c r="A13" s="3" t="s">
        <v>96</v>
      </c>
      <c r="B13" s="5" t="n">
        <v>-37376</v>
      </c>
      <c r="C13" s="5" t="n">
        <v>-242112</v>
      </c>
      <c r="D13" s="5" t="n">
        <v>-208214</v>
      </c>
      <c r="E13" s="5" t="n">
        <v>-180158</v>
      </c>
    </row>
    <row r="14" spans="1:5">
      <c r="A14" s="3" t="s">
        <v>97</v>
      </c>
      <c r="B14" s="5" t="n">
        <v>-30651</v>
      </c>
      <c r="C14" s="5" t="n">
        <v>-198554</v>
      </c>
      <c r="D14" s="5" t="n">
        <v>-165284</v>
      </c>
      <c r="E14" s="5" t="n">
        <v>-148919</v>
      </c>
    </row>
    <row r="15" spans="1:5">
      <c r="A15" s="3" t="s">
        <v>98</v>
      </c>
      <c r="B15" s="5" t="n">
        <v>11299</v>
      </c>
      <c r="C15" s="5" t="n">
        <v>73194</v>
      </c>
      <c r="D15" s="5" t="n">
        <v>113781</v>
      </c>
      <c r="E15" s="5" t="n">
        <v>21392</v>
      </c>
    </row>
    <row r="16" spans="1:5">
      <c r="A16" s="3" t="s">
        <v>99</v>
      </c>
      <c r="B16" s="5" t="n">
        <v>10848</v>
      </c>
      <c r="C16" s="5" t="n">
        <v>70273</v>
      </c>
      <c r="D16" s="5" t="n">
        <v>60284</v>
      </c>
      <c r="E16" s="5" t="n">
        <v>-195472</v>
      </c>
    </row>
    <row r="17" spans="1:5">
      <c r="A17" s="3" t="s">
        <v>100</v>
      </c>
      <c r="B17" s="7" t="n">
        <v>7306</v>
      </c>
      <c r="C17" s="8" t="n">
        <v>47328</v>
      </c>
      <c r="D17" s="8" t="n">
        <v>44839</v>
      </c>
      <c r="E17" s="5" t="n">
        <v>30727</v>
      </c>
    </row>
    <row r="18" spans="1:5">
      <c r="A18" s="3" t="s">
        <v>101</v>
      </c>
      <c r="B18" s="3" t="s">
        <v>35</v>
      </c>
      <c r="C18" s="3" t="s">
        <v>35</v>
      </c>
      <c r="D18" s="3" t="s">
        <v>35</v>
      </c>
      <c r="E18" s="5" t="n">
        <v>-6042</v>
      </c>
    </row>
    <row r="19" spans="1:5">
      <c r="A19" s="3" t="s">
        <v>102</v>
      </c>
      <c r="B19" s="7" t="n">
        <v>-6337</v>
      </c>
      <c r="C19" s="8" t="n">
        <v>-41053</v>
      </c>
      <c r="D19" s="8" t="n">
        <v>-17006</v>
      </c>
      <c r="E19" s="5" t="n">
        <v>27922</v>
      </c>
    </row>
    <row r="20" spans="1:5">
      <c r="A20" s="3" t="s">
        <v>103</v>
      </c>
      <c r="B20" s="5" t="n">
        <v>11817</v>
      </c>
      <c r="C20" s="5" t="n">
        <v>76548</v>
      </c>
      <c r="D20" s="8" t="n">
        <v>88117</v>
      </c>
      <c r="E20" s="8" t="n">
        <v>-142865</v>
      </c>
    </row>
    <row r="21" spans="1:5">
      <c r="A21" s="3" t="s">
        <v>104</v>
      </c>
      <c r="B21" s="5" t="n">
        <v>2316</v>
      </c>
      <c r="C21" s="5" t="n">
        <v>15000</v>
      </c>
      <c r="D21" s="3" t="s">
        <v>35</v>
      </c>
      <c r="E21" s="3" t="s">
        <v>35</v>
      </c>
    </row>
    <row r="22" spans="1:5">
      <c r="A22" s="3" t="s">
        <v>105</v>
      </c>
      <c r="B22" s="5" t="n">
        <v>14133</v>
      </c>
      <c r="C22" s="5" t="n">
        <v>91548</v>
      </c>
      <c r="D22" s="8" t="n">
        <v>88117</v>
      </c>
      <c r="E22" s="8" t="n">
        <v>-142865</v>
      </c>
    </row>
    <row r="23" spans="1:5">
      <c r="A23" s="3" t="s">
        <v>106</v>
      </c>
      <c r="B23" s="7" t="n">
        <v>14133</v>
      </c>
      <c r="C23" s="8" t="n">
        <v>91548</v>
      </c>
      <c r="D23" s="8" t="n">
        <v>88117</v>
      </c>
      <c r="E23" s="8" t="n">
        <v>-142865</v>
      </c>
    </row>
    <row r="24" spans="1:5">
      <c r="A24" s="6" t="s">
        <v>107</v>
      </c>
    </row>
    <row r="25" spans="1:5">
      <c r="A25" s="3" t="s">
        <v>108</v>
      </c>
      <c r="B25" s="10" t="n">
        <v>0.04</v>
      </c>
      <c r="C25" s="11" t="n">
        <v>0.23</v>
      </c>
      <c r="D25" s="11" t="n">
        <v>0.22</v>
      </c>
      <c r="E25" s="11" t="n">
        <v>-0.36</v>
      </c>
    </row>
    <row r="26" spans="1:5">
      <c r="A26" s="3" t="s">
        <v>109</v>
      </c>
      <c r="B26" s="10" t="n">
        <v>0.03</v>
      </c>
      <c r="C26" s="11" t="n">
        <v>0.22</v>
      </c>
      <c r="D26" s="11" t="n">
        <v>0.21</v>
      </c>
      <c r="E26" s="11" t="n">
        <v>-0.36</v>
      </c>
    </row>
    <row r="27" spans="1:5">
      <c r="A27" s="6" t="s">
        <v>110</v>
      </c>
    </row>
    <row r="28" spans="1:5">
      <c r="A28" s="3" t="s">
        <v>111</v>
      </c>
      <c r="B28" s="7" t="n">
        <v>13449</v>
      </c>
      <c r="C28" s="8" t="n">
        <v>87122</v>
      </c>
      <c r="D28" s="8" t="n">
        <v>4991</v>
      </c>
      <c r="E28" s="8" t="n">
        <v>-42873</v>
      </c>
    </row>
    <row r="29" spans="1:5">
      <c r="A29" s="3" t="s">
        <v>112</v>
      </c>
      <c r="B29" s="5" t="n">
        <v>2454</v>
      </c>
      <c r="C29" s="5" t="n">
        <v>15894</v>
      </c>
      <c r="D29" s="5" t="n">
        <v>2541</v>
      </c>
      <c r="E29" s="3" t="s">
        <v>35</v>
      </c>
    </row>
    <row r="30" spans="1:5">
      <c r="A30" s="3" t="s">
        <v>113</v>
      </c>
      <c r="B30" s="5" t="n">
        <v>-2247</v>
      </c>
      <c r="C30" s="5" t="n">
        <v>-14555</v>
      </c>
      <c r="D30" s="5" t="n">
        <v>-2541</v>
      </c>
      <c r="E30" s="3" t="s">
        <v>35</v>
      </c>
    </row>
    <row r="31" spans="1:5">
      <c r="A31" s="3" t="s">
        <v>114</v>
      </c>
      <c r="B31" s="5" t="n">
        <v>13656</v>
      </c>
      <c r="C31" s="5" t="n">
        <v>88461</v>
      </c>
      <c r="D31" s="5" t="n">
        <v>4991</v>
      </c>
      <c r="E31" s="8" t="n">
        <v>-42873</v>
      </c>
    </row>
    <row r="32" spans="1:5">
      <c r="A32" s="3" t="s">
        <v>115</v>
      </c>
      <c r="B32" s="5" t="n">
        <v>27789</v>
      </c>
      <c r="C32" s="5" t="n">
        <v>180009</v>
      </c>
      <c r="D32" s="5" t="n">
        <v>93108</v>
      </c>
      <c r="E32" s="5" t="n">
        <v>-185738</v>
      </c>
    </row>
    <row r="33" spans="1:5">
      <c r="A33" s="3" t="s">
        <v>24</v>
      </c>
    </row>
    <row r="34" spans="1:5">
      <c r="A34" s="6" t="s">
        <v>93</v>
      </c>
    </row>
    <row r="35" spans="1:5">
      <c r="A35" s="3" t="s">
        <v>106</v>
      </c>
      <c r="B35" s="7" t="n">
        <v>9523</v>
      </c>
      <c r="C35" s="8" t="n">
        <v>61691</v>
      </c>
      <c r="D35" s="8" t="n">
        <v>59305</v>
      </c>
      <c r="E35" s="8" t="n">
        <v>-95923</v>
      </c>
    </row>
    <row r="36" spans="1:5">
      <c r="A36" s="6" t="s">
        <v>107</v>
      </c>
    </row>
    <row r="37" spans="1:5">
      <c r="A37" s="3" t="s">
        <v>108</v>
      </c>
      <c r="B37" s="10" t="n">
        <v>0.04</v>
      </c>
      <c r="C37" s="11" t="n">
        <v>0.23</v>
      </c>
      <c r="D37" s="11" t="n">
        <v>0.22</v>
      </c>
      <c r="E37" s="11" t="n">
        <v>-0.36</v>
      </c>
    </row>
    <row r="38" spans="1:5">
      <c r="A38" s="3" t="s">
        <v>109</v>
      </c>
      <c r="B38" s="10" t="n">
        <v>0.03</v>
      </c>
      <c r="C38" s="11" t="n">
        <v>0.22</v>
      </c>
      <c r="D38" s="11" t="n">
        <v>0.21</v>
      </c>
      <c r="E38" s="11" t="n">
        <v>-0.36</v>
      </c>
    </row>
    <row r="39" spans="1:5">
      <c r="A39" s="6" t="s">
        <v>116</v>
      </c>
    </row>
    <row r="40" spans="1:5">
      <c r="A40" s="3" t="s">
        <v>117</v>
      </c>
      <c r="B40" s="5" t="n">
        <v>272491397</v>
      </c>
      <c r="C40" s="5" t="n">
        <v>272491397</v>
      </c>
      <c r="D40" s="5" t="n">
        <v>271445384</v>
      </c>
      <c r="E40" s="5" t="n">
        <v>269520110</v>
      </c>
    </row>
    <row r="41" spans="1:5">
      <c r="A41" s="3" t="s">
        <v>118</v>
      </c>
      <c r="B41" s="5" t="n">
        <v>415045447</v>
      </c>
      <c r="C41" s="5" t="n">
        <v>415045447</v>
      </c>
      <c r="D41" s="5" t="n">
        <v>416533054</v>
      </c>
      <c r="E41" s="5" t="n">
        <v>401416715</v>
      </c>
    </row>
    <row r="42" spans="1:5">
      <c r="A42" s="3" t="s">
        <v>26</v>
      </c>
    </row>
    <row r="43" spans="1:5">
      <c r="A43" s="6" t="s">
        <v>93</v>
      </c>
    </row>
    <row r="44" spans="1:5">
      <c r="A44" s="3" t="s">
        <v>106</v>
      </c>
      <c r="B44" s="7" t="n">
        <v>4609</v>
      </c>
      <c r="C44" s="8" t="n">
        <v>29857</v>
      </c>
      <c r="D44" s="8" t="n">
        <v>28812</v>
      </c>
      <c r="E44" s="8" t="n">
        <v>-46942</v>
      </c>
    </row>
    <row r="45" spans="1:5">
      <c r="A45" s="6" t="s">
        <v>107</v>
      </c>
    </row>
    <row r="46" spans="1:5">
      <c r="A46" s="3" t="s">
        <v>108</v>
      </c>
      <c r="B46" s="10" t="n">
        <v>0.04</v>
      </c>
      <c r="C46" s="11" t="n">
        <v>0.23</v>
      </c>
      <c r="D46" s="11" t="n">
        <v>0.22</v>
      </c>
      <c r="E46" s="11" t="n">
        <v>-0.36</v>
      </c>
    </row>
    <row r="47" spans="1:5">
      <c r="A47" s="3" t="s">
        <v>109</v>
      </c>
      <c r="B47" s="10" t="n">
        <v>0.03</v>
      </c>
      <c r="C47" s="11" t="n">
        <v>0.22</v>
      </c>
      <c r="D47" s="11" t="n">
        <v>0.21</v>
      </c>
      <c r="E47" s="11" t="n">
        <v>-0.36</v>
      </c>
    </row>
    <row r="48" spans="1:5">
      <c r="A48" s="6" t="s">
        <v>116</v>
      </c>
    </row>
    <row r="49" spans="1:5">
      <c r="A49" s="3" t="s">
        <v>117</v>
      </c>
      <c r="B49" s="5" t="n">
        <v>131876660</v>
      </c>
      <c r="C49" s="5" t="n">
        <v>131876660</v>
      </c>
      <c r="D49" s="5" t="n">
        <v>131876660</v>
      </c>
      <c r="E49" s="5" t="n">
        <v>131896605</v>
      </c>
    </row>
    <row r="50" spans="1:5">
      <c r="A50" s="3" t="s">
        <v>118</v>
      </c>
      <c r="B50" s="5" t="n">
        <v>131876660</v>
      </c>
      <c r="C50" s="5" t="n">
        <v>131876660</v>
      </c>
      <c r="D50" s="5" t="n">
        <v>131876660</v>
      </c>
      <c r="E50" s="5" t="n">
        <v>13189660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50</v>
      </c>
      <c r="B1" s="2" t="s">
        <v>1</v>
      </c>
    </row>
    <row r="2" spans="1:2">
      <c r="B2" s="2" t="s">
        <v>205</v>
      </c>
    </row>
    <row r="3" spans="1:2">
      <c r="A3" s="6" t="s">
        <v>236</v>
      </c>
    </row>
    <row r="4" spans="1:2">
      <c r="A4" s="3" t="s">
        <v>351</v>
      </c>
      <c r="B4" s="3"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3</v>
      </c>
      <c r="B1" s="2" t="s">
        <v>1</v>
      </c>
    </row>
    <row r="2" spans="1:2">
      <c r="B2" s="2" t="s">
        <v>205</v>
      </c>
    </row>
    <row r="3" spans="1:2">
      <c r="A3" s="6" t="s">
        <v>239</v>
      </c>
    </row>
    <row r="4" spans="1:2">
      <c r="A4" s="3" t="s">
        <v>354</v>
      </c>
      <c r="B4"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356</v>
      </c>
      <c r="B1" s="2" t="s">
        <v>1</v>
      </c>
    </row>
    <row r="2" spans="1:2">
      <c r="B2" s="2" t="s">
        <v>205</v>
      </c>
    </row>
    <row r="3" spans="1:2">
      <c r="A3" s="6" t="s">
        <v>242</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67</v>
      </c>
      <c r="B1" s="2" t="s">
        <v>1</v>
      </c>
    </row>
    <row r="2" spans="1:2">
      <c r="B2" s="2" t="s">
        <v>205</v>
      </c>
    </row>
    <row r="3" spans="1:2">
      <c r="A3" s="6" t="s">
        <v>245</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05</v>
      </c>
    </row>
    <row r="3" spans="1:2">
      <c r="A3" s="6" t="s">
        <v>251</v>
      </c>
    </row>
    <row r="4" spans="1:2">
      <c r="A4" s="3" t="s">
        <v>373</v>
      </c>
      <c r="B4" s="3" t="s">
        <v>374</v>
      </c>
    </row>
    <row r="5" spans="1:2">
      <c r="A5" s="3" t="s">
        <v>375</v>
      </c>
      <c r="B5" s="3" t="s">
        <v>376</v>
      </c>
    </row>
    <row r="6" spans="1:2">
      <c r="A6" s="3" t="s">
        <v>377</v>
      </c>
      <c r="B6" s="3"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79</v>
      </c>
      <c r="B1" s="2" t="s">
        <v>1</v>
      </c>
    </row>
    <row r="2" spans="1:2">
      <c r="B2" s="2" t="s">
        <v>205</v>
      </c>
    </row>
    <row r="3" spans="1:2">
      <c r="A3" s="6" t="s">
        <v>257</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84</v>
      </c>
      <c r="B1" s="2" t="s">
        <v>1</v>
      </c>
    </row>
    <row r="2" spans="1:2">
      <c r="B2" s="2" t="s">
        <v>205</v>
      </c>
    </row>
    <row r="3" spans="1:2">
      <c r="A3" s="6" t="s">
        <v>260</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91</v>
      </c>
      <c r="B1" s="2" t="s">
        <v>1</v>
      </c>
    </row>
    <row r="2" spans="1:6">
      <c r="B2" s="2" t="s">
        <v>28</v>
      </c>
      <c r="C2" s="2" t="s">
        <v>29</v>
      </c>
      <c r="D2" s="2" t="s">
        <v>30</v>
      </c>
      <c r="E2" s="2" t="s">
        <v>120</v>
      </c>
      <c r="F2" s="2" t="s">
        <v>29</v>
      </c>
    </row>
    <row r="3" spans="1:6">
      <c r="A3" s="6" t="s">
        <v>392</v>
      </c>
    </row>
    <row r="4" spans="1:6">
      <c r="A4" s="3" t="s">
        <v>393</v>
      </c>
      <c r="B4" s="7" t="n">
        <v>663914</v>
      </c>
      <c r="D4" s="8" t="n">
        <v>4204989</v>
      </c>
      <c r="F4" s="8" t="n">
        <v>4300699</v>
      </c>
    </row>
    <row r="5" spans="1:6">
      <c r="A5" s="3" t="s">
        <v>394</v>
      </c>
      <c r="B5" s="5" t="n">
        <v>49450</v>
      </c>
      <c r="D5" s="5" t="n">
        <v>309978</v>
      </c>
      <c r="F5" s="5" t="n">
        <v>320331</v>
      </c>
    </row>
    <row r="6" spans="1:6">
      <c r="A6" s="3" t="s">
        <v>50</v>
      </c>
      <c r="B6" s="5" t="n">
        <v>713364</v>
      </c>
      <c r="D6" s="5" t="n">
        <v>4514967</v>
      </c>
      <c r="F6" s="5" t="n">
        <v>4621030</v>
      </c>
    </row>
    <row r="7" spans="1:6">
      <c r="A7" s="3" t="s">
        <v>395</v>
      </c>
      <c r="B7" s="5" t="n">
        <v>575094</v>
      </c>
      <c r="D7" s="5" t="n">
        <v>3813156</v>
      </c>
      <c r="F7" s="5" t="n">
        <v>3725341</v>
      </c>
    </row>
    <row r="8" spans="1:6">
      <c r="A8" s="3" t="s">
        <v>75</v>
      </c>
      <c r="B8" s="5" t="n">
        <v>4553</v>
      </c>
      <c r="D8" s="5" t="n">
        <v>24227</v>
      </c>
      <c r="F8" s="5" t="n">
        <v>29499</v>
      </c>
    </row>
    <row r="9" spans="1:6">
      <c r="A9" s="3" t="s">
        <v>58</v>
      </c>
      <c r="B9" s="5" t="n">
        <v>579647</v>
      </c>
      <c r="D9" s="5" t="n">
        <v>3837383</v>
      </c>
      <c r="F9" s="5" t="n">
        <v>3754840</v>
      </c>
    </row>
    <row r="10" spans="1:6">
      <c r="A10" s="3" t="s">
        <v>86</v>
      </c>
      <c r="B10" s="5" t="n">
        <v>1437531</v>
      </c>
      <c r="C10" s="8" t="n">
        <v>9312035</v>
      </c>
      <c r="D10" s="5" t="n">
        <v>7956963</v>
      </c>
      <c r="E10" s="8" t="n">
        <v>6324998</v>
      </c>
    </row>
    <row r="11" spans="1:6">
      <c r="A11" s="3" t="s">
        <v>396</v>
      </c>
      <c r="B11" s="5" t="n">
        <v>14133</v>
      </c>
      <c r="C11" s="5" t="n">
        <v>91548</v>
      </c>
      <c r="D11" s="5" t="n">
        <v>88117</v>
      </c>
      <c r="E11" s="5" t="n">
        <v>-142865</v>
      </c>
    </row>
    <row r="12" spans="1:6">
      <c r="A12" s="3" t="s">
        <v>397</v>
      </c>
      <c r="B12" s="5" t="n">
        <v>173</v>
      </c>
      <c r="C12" s="5" t="n">
        <v>1122</v>
      </c>
      <c r="D12" s="5" t="n">
        <v>264974</v>
      </c>
      <c r="E12" s="5" t="n">
        <v>272708</v>
      </c>
    </row>
    <row r="13" spans="1:6">
      <c r="A13" s="3" t="s">
        <v>398</v>
      </c>
      <c r="B13" s="7" t="n">
        <v>114783</v>
      </c>
      <c r="C13" s="8" t="n">
        <v>743538</v>
      </c>
      <c r="D13" s="5" t="n">
        <v>-272618</v>
      </c>
      <c r="E13" s="5" t="n">
        <v>-454462</v>
      </c>
    </row>
    <row r="14" spans="1:6">
      <c r="A14" s="3" t="s">
        <v>160</v>
      </c>
      <c r="B14" s="3" t="s">
        <v>35</v>
      </c>
      <c r="C14" s="3" t="s">
        <v>35</v>
      </c>
      <c r="D14" s="5" t="n">
        <v>4366</v>
      </c>
      <c r="E14" s="5" t="n">
        <v>114241</v>
      </c>
    </row>
    <row r="15" spans="1:6">
      <c r="A15" s="3" t="s">
        <v>399</v>
      </c>
    </row>
    <row r="16" spans="1:6">
      <c r="A16" s="6" t="s">
        <v>392</v>
      </c>
    </row>
    <row r="17" spans="1:6">
      <c r="A17" s="3" t="s">
        <v>400</v>
      </c>
      <c r="F17" s="8" t="n">
        <v>20000</v>
      </c>
    </row>
    <row r="18" spans="1:6">
      <c r="A18" s="3" t="s">
        <v>401</v>
      </c>
    </row>
    <row r="19" spans="1:6">
      <c r="A19" s="6" t="s">
        <v>392</v>
      </c>
    </row>
    <row r="20" spans="1:6">
      <c r="A20" s="3" t="s">
        <v>402</v>
      </c>
      <c r="B20" s="3" t="s">
        <v>403</v>
      </c>
      <c r="C20" s="3" t="s">
        <v>403</v>
      </c>
    </row>
    <row r="21" spans="1:6">
      <c r="A21" s="3" t="s">
        <v>404</v>
      </c>
      <c r="B21" s="3" t="s">
        <v>405</v>
      </c>
      <c r="F21" s="3" t="s">
        <v>405</v>
      </c>
    </row>
    <row r="22" spans="1:6">
      <c r="A22" s="3" t="s">
        <v>406</v>
      </c>
    </row>
    <row r="23" spans="1:6">
      <c r="A23" s="6" t="s">
        <v>392</v>
      </c>
    </row>
    <row r="24" spans="1:6">
      <c r="A24" s="3" t="s">
        <v>402</v>
      </c>
      <c r="B24" s="3" t="s">
        <v>407</v>
      </c>
      <c r="C24" s="3" t="s">
        <v>407</v>
      </c>
    </row>
    <row r="25" spans="1:6">
      <c r="A25" s="3" t="s">
        <v>404</v>
      </c>
      <c r="B25" s="3" t="s">
        <v>408</v>
      </c>
      <c r="F25" s="3" t="s">
        <v>408</v>
      </c>
    </row>
    <row r="26" spans="1:6">
      <c r="A26" s="3" t="s">
        <v>409</v>
      </c>
      <c r="B26" s="3" t="s">
        <v>410</v>
      </c>
      <c r="F26" s="3" t="s">
        <v>410</v>
      </c>
    </row>
    <row r="27" spans="1:6">
      <c r="A27" s="3" t="s">
        <v>411</v>
      </c>
    </row>
    <row r="28" spans="1:6">
      <c r="A28" s="6" t="s">
        <v>392</v>
      </c>
    </row>
    <row r="29" spans="1:6">
      <c r="A29" s="3" t="s">
        <v>402</v>
      </c>
      <c r="B29" s="3" t="s">
        <v>412</v>
      </c>
      <c r="C29" s="3" t="s">
        <v>412</v>
      </c>
    </row>
    <row r="30" spans="1:6">
      <c r="A30" s="3" t="s">
        <v>404</v>
      </c>
      <c r="B30" s="3" t="s">
        <v>408</v>
      </c>
      <c r="F30" s="3" t="s">
        <v>408</v>
      </c>
    </row>
    <row r="31" spans="1:6">
      <c r="A31" s="3" t="s">
        <v>409</v>
      </c>
      <c r="B31" s="3" t="s">
        <v>410</v>
      </c>
      <c r="F31" s="3" t="s">
        <v>410</v>
      </c>
    </row>
    <row r="32" spans="1:6">
      <c r="A32" s="3" t="s">
        <v>413</v>
      </c>
    </row>
    <row r="33" spans="1:6">
      <c r="A33" s="6" t="s">
        <v>392</v>
      </c>
    </row>
    <row r="34" spans="1:6">
      <c r="A34" s="3" t="s">
        <v>402</v>
      </c>
      <c r="B34" s="3" t="s">
        <v>414</v>
      </c>
      <c r="C34" s="3" t="s">
        <v>414</v>
      </c>
    </row>
    <row r="35" spans="1:6">
      <c r="A35" s="3" t="s">
        <v>404</v>
      </c>
      <c r="B35" s="3" t="s">
        <v>405</v>
      </c>
      <c r="F35" s="3" t="s">
        <v>405</v>
      </c>
    </row>
    <row r="36" spans="1:6">
      <c r="A36" s="3" t="s">
        <v>415</v>
      </c>
    </row>
    <row r="37" spans="1:6">
      <c r="A37" s="6" t="s">
        <v>392</v>
      </c>
    </row>
    <row r="38" spans="1:6">
      <c r="A38" s="3" t="s">
        <v>402</v>
      </c>
      <c r="B38" s="3" t="s">
        <v>416</v>
      </c>
      <c r="C38" s="3" t="s">
        <v>416</v>
      </c>
    </row>
    <row r="39" spans="1:6">
      <c r="A39" s="3" t="s">
        <v>404</v>
      </c>
      <c r="B39" s="3" t="s">
        <v>405</v>
      </c>
      <c r="F39" s="3" t="s">
        <v>405</v>
      </c>
    </row>
    <row r="40" spans="1:6">
      <c r="A40" s="3" t="s">
        <v>417</v>
      </c>
    </row>
    <row r="41" spans="1:6">
      <c r="A41" s="6" t="s">
        <v>392</v>
      </c>
    </row>
    <row r="42" spans="1:6">
      <c r="A42" s="3" t="s">
        <v>402</v>
      </c>
      <c r="B42" s="3" t="s">
        <v>418</v>
      </c>
      <c r="C42" s="3" t="s">
        <v>418</v>
      </c>
    </row>
    <row r="43" spans="1:6">
      <c r="A43" s="3" t="s">
        <v>404</v>
      </c>
      <c r="B43" s="3" t="s">
        <v>405</v>
      </c>
      <c r="F43" s="3" t="s">
        <v>405</v>
      </c>
    </row>
    <row r="44" spans="1:6">
      <c r="A44" s="3" t="s">
        <v>419</v>
      </c>
    </row>
    <row r="45" spans="1:6">
      <c r="A45" s="6" t="s">
        <v>392</v>
      </c>
    </row>
    <row r="46" spans="1:6">
      <c r="A46" s="3" t="s">
        <v>402</v>
      </c>
      <c r="B46" s="3" t="s">
        <v>420</v>
      </c>
      <c r="C46" s="3" t="s">
        <v>420</v>
      </c>
    </row>
    <row r="47" spans="1:6">
      <c r="A47" s="3" t="s">
        <v>404</v>
      </c>
      <c r="B47" s="3" t="s">
        <v>405</v>
      </c>
      <c r="F47" s="3" t="s">
        <v>405</v>
      </c>
    </row>
    <row r="48" spans="1:6">
      <c r="A48" s="3" t="s">
        <v>421</v>
      </c>
    </row>
    <row r="49" spans="1:6">
      <c r="A49" s="6" t="s">
        <v>392</v>
      </c>
    </row>
    <row r="50" spans="1:6">
      <c r="A50" s="3" t="s">
        <v>402</v>
      </c>
      <c r="B50" s="3" t="s">
        <v>422</v>
      </c>
      <c r="C50" s="3" t="s">
        <v>422</v>
      </c>
    </row>
    <row r="51" spans="1:6">
      <c r="A51" s="3" t="s">
        <v>404</v>
      </c>
      <c r="B51" s="3" t="s">
        <v>35</v>
      </c>
      <c r="F51" s="3" t="s">
        <v>35</v>
      </c>
    </row>
    <row r="52" spans="1:6">
      <c r="A52" s="3" t="s">
        <v>423</v>
      </c>
      <c r="B52" s="3" t="s">
        <v>424</v>
      </c>
      <c r="C52" s="3" t="s">
        <v>424</v>
      </c>
    </row>
    <row r="53" spans="1:6">
      <c r="A53" s="3" t="s">
        <v>425</v>
      </c>
    </row>
    <row r="54" spans="1:6">
      <c r="A54" s="6" t="s">
        <v>392</v>
      </c>
    </row>
    <row r="55" spans="1:6">
      <c r="A55" s="3" t="s">
        <v>402</v>
      </c>
      <c r="B55" s="3" t="s">
        <v>426</v>
      </c>
      <c r="C55" s="3" t="s">
        <v>426</v>
      </c>
    </row>
    <row r="56" spans="1:6">
      <c r="A56" s="3" t="s">
        <v>404</v>
      </c>
      <c r="B56" s="3" t="s">
        <v>35</v>
      </c>
      <c r="F56" s="3" t="s">
        <v>35</v>
      </c>
    </row>
    <row r="57" spans="1:6">
      <c r="A57" s="3" t="s">
        <v>427</v>
      </c>
    </row>
    <row r="58" spans="1:6">
      <c r="A58" s="6" t="s">
        <v>392</v>
      </c>
    </row>
    <row r="59" spans="1:6">
      <c r="A59" s="3" t="s">
        <v>393</v>
      </c>
      <c r="B59" s="7" t="n">
        <v>88547</v>
      </c>
      <c r="D59" s="5" t="n">
        <v>969831</v>
      </c>
      <c r="F59" s="8" t="n">
        <v>573590</v>
      </c>
    </row>
    <row r="60" spans="1:6">
      <c r="A60" s="3" t="s">
        <v>394</v>
      </c>
      <c r="B60" s="5" t="n">
        <v>7045</v>
      </c>
      <c r="D60" s="5" t="n">
        <v>22293</v>
      </c>
      <c r="F60" s="5" t="n">
        <v>45636</v>
      </c>
    </row>
    <row r="61" spans="1:6">
      <c r="A61" s="3" t="s">
        <v>50</v>
      </c>
      <c r="B61" s="5" t="n">
        <v>95592</v>
      </c>
      <c r="D61" s="5" t="n">
        <v>992124</v>
      </c>
      <c r="F61" s="5" t="n">
        <v>619226</v>
      </c>
    </row>
    <row r="62" spans="1:6">
      <c r="A62" s="3" t="s">
        <v>395</v>
      </c>
      <c r="B62" s="5" t="n">
        <v>87848</v>
      </c>
      <c r="D62" s="5" t="n">
        <v>600625</v>
      </c>
      <c r="F62" s="5" t="n">
        <v>569059</v>
      </c>
    </row>
    <row r="63" spans="1:6">
      <c r="A63" s="3" t="s">
        <v>75</v>
      </c>
      <c r="B63" s="5" t="n">
        <v>384</v>
      </c>
      <c r="D63" s="5" t="n">
        <v>3317</v>
      </c>
      <c r="F63" s="5" t="n">
        <v>2488</v>
      </c>
    </row>
    <row r="64" spans="1:6">
      <c r="A64" s="3" t="s">
        <v>58</v>
      </c>
      <c r="B64" s="5" t="n">
        <v>88232</v>
      </c>
      <c r="D64" s="5" t="n">
        <v>603942</v>
      </c>
      <c r="F64" s="8" t="n">
        <v>571547</v>
      </c>
    </row>
    <row r="65" spans="1:6">
      <c r="A65" s="3" t="s">
        <v>86</v>
      </c>
      <c r="B65" s="5" t="n">
        <v>45699</v>
      </c>
      <c r="C65" s="8" t="n">
        <v>296030</v>
      </c>
      <c r="D65" s="5" t="n">
        <v>336568</v>
      </c>
      <c r="E65" s="5" t="n">
        <v>311950</v>
      </c>
    </row>
    <row r="66" spans="1:6">
      <c r="A66" s="3" t="s">
        <v>396</v>
      </c>
      <c r="B66" s="5" t="n">
        <v>-12757</v>
      </c>
      <c r="C66" s="5" t="n">
        <v>-82637</v>
      </c>
      <c r="D66" s="5" t="n">
        <v>-151589</v>
      </c>
      <c r="E66" s="5" t="n">
        <v>-29118</v>
      </c>
    </row>
    <row r="67" spans="1:6">
      <c r="A67" s="3" t="s">
        <v>397</v>
      </c>
      <c r="B67" s="5" t="n">
        <v>40796</v>
      </c>
      <c r="C67" s="5" t="n">
        <v>264267</v>
      </c>
      <c r="D67" s="5" t="n">
        <v>-631178</v>
      </c>
      <c r="E67" s="5" t="n">
        <v>104006</v>
      </c>
    </row>
    <row r="68" spans="1:6">
      <c r="A68" s="3" t="s">
        <v>398</v>
      </c>
      <c r="B68" s="7" t="n">
        <v>-471</v>
      </c>
      <c r="C68" s="8" t="n">
        <v>-3048</v>
      </c>
      <c r="D68" s="8" t="n">
        <v>-125043</v>
      </c>
      <c r="E68" s="5" t="n">
        <v>-161</v>
      </c>
    </row>
    <row r="69" spans="1:6">
      <c r="A69" s="3" t="s">
        <v>160</v>
      </c>
      <c r="B69" s="3" t="s">
        <v>35</v>
      </c>
      <c r="C69" s="3" t="s">
        <v>35</v>
      </c>
      <c r="D69" s="3" t="s">
        <v>35</v>
      </c>
      <c r="E69" s="8" t="n">
        <v>18000</v>
      </c>
    </row>
    <row r="70" spans="1:6">
      <c r="A70" s="3" t="s">
        <v>428</v>
      </c>
      <c r="B70" s="3" t="s">
        <v>429</v>
      </c>
      <c r="C70" s="3" t="s">
        <v>429</v>
      </c>
      <c r="D70" s="3" t="s">
        <v>430</v>
      </c>
      <c r="E70" s="3" t="s">
        <v>431</v>
      </c>
    </row>
    <row r="71" spans="1:6">
      <c r="A71" s="3" t="s">
        <v>432</v>
      </c>
      <c r="B71" s="3" t="s">
        <v>35</v>
      </c>
      <c r="D71" s="8" t="n">
        <v>5639</v>
      </c>
      <c r="F71" s="3" t="s">
        <v>3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4"/>
    <col customWidth="1" max="7" min="7" width="28"/>
  </cols>
  <sheetData>
    <row r="1" spans="1:7">
      <c r="A1" s="1" t="s">
        <v>433</v>
      </c>
      <c r="B1" s="2" t="s">
        <v>1</v>
      </c>
    </row>
    <row r="2" spans="1:7">
      <c r="B2" s="2" t="s">
        <v>434</v>
      </c>
      <c r="C2" s="2" t="s">
        <v>29</v>
      </c>
      <c r="D2" s="2" t="s">
        <v>30</v>
      </c>
      <c r="E2" s="2" t="s">
        <v>120</v>
      </c>
      <c r="F2" s="2" t="s">
        <v>435</v>
      </c>
      <c r="G2" s="2" t="s">
        <v>436</v>
      </c>
    </row>
    <row r="3" spans="1:7">
      <c r="A3" s="6" t="s">
        <v>437</v>
      </c>
    </row>
    <row r="4" spans="1:7">
      <c r="A4" s="3" t="s">
        <v>438</v>
      </c>
      <c r="B4" s="12" t="n">
        <v>6.4778</v>
      </c>
      <c r="G4" s="12" t="n">
        <v>6.4778</v>
      </c>
    </row>
    <row r="5" spans="1:7">
      <c r="A5" s="3" t="s">
        <v>439</v>
      </c>
      <c r="B5" s="7" t="n">
        <v>2247</v>
      </c>
      <c r="C5" s="8" t="n">
        <v>14555</v>
      </c>
      <c r="D5" s="8" t="n">
        <v>2541</v>
      </c>
      <c r="E5" s="3" t="s">
        <v>35</v>
      </c>
    </row>
    <row r="6" spans="1:7">
      <c r="A6" s="3" t="s">
        <v>440</v>
      </c>
      <c r="B6" s="3" t="s">
        <v>441</v>
      </c>
      <c r="C6" s="3" t="s">
        <v>441</v>
      </c>
    </row>
    <row r="7" spans="1:7">
      <c r="A7" s="3" t="s">
        <v>442</v>
      </c>
      <c r="B7" s="7" t="n">
        <v>10735</v>
      </c>
      <c r="C7" s="8" t="n">
        <v>69537</v>
      </c>
      <c r="D7" s="5" t="n">
        <v>53828</v>
      </c>
      <c r="E7" s="8" t="n">
        <v>48407</v>
      </c>
    </row>
    <row r="8" spans="1:7">
      <c r="A8" s="3" t="s">
        <v>443</v>
      </c>
      <c r="D8" s="5" t="n">
        <v>106025</v>
      </c>
    </row>
    <row r="9" spans="1:7">
      <c r="A9" s="3" t="s">
        <v>444</v>
      </c>
      <c r="B9" s="5" t="n">
        <v>120443</v>
      </c>
      <c r="C9" s="5" t="n">
        <v>780203</v>
      </c>
      <c r="D9" s="5" t="n">
        <v>556811</v>
      </c>
      <c r="E9" s="5" t="n">
        <v>390855</v>
      </c>
    </row>
    <row r="10" spans="1:7">
      <c r="A10" s="3" t="s">
        <v>445</v>
      </c>
      <c r="B10" s="5" t="n">
        <v>51848</v>
      </c>
      <c r="C10" s="5" t="n">
        <v>335859</v>
      </c>
      <c r="D10" s="5" t="n">
        <v>363000</v>
      </c>
      <c r="E10" s="5" t="n">
        <v>368517</v>
      </c>
    </row>
    <row r="11" spans="1:7">
      <c r="A11" s="3" t="s">
        <v>446</v>
      </c>
      <c r="B11" s="5" t="n">
        <v>46353</v>
      </c>
      <c r="C11" s="5" t="n">
        <v>300263</v>
      </c>
      <c r="D11" s="5" t="n">
        <v>363018</v>
      </c>
      <c r="E11" s="5" t="n">
        <v>250068</v>
      </c>
    </row>
    <row r="12" spans="1:7">
      <c r="A12" s="3" t="s">
        <v>111</v>
      </c>
      <c r="B12" s="5" t="n">
        <v>13449</v>
      </c>
      <c r="C12" s="5" t="n">
        <v>87122</v>
      </c>
      <c r="D12" s="5" t="n">
        <v>4991</v>
      </c>
      <c r="E12" s="8" t="n">
        <v>-42873</v>
      </c>
    </row>
    <row r="13" spans="1:7">
      <c r="A13" s="3" t="s">
        <v>112</v>
      </c>
      <c r="B13" s="5" t="n">
        <v>2454</v>
      </c>
      <c r="C13" s="8" t="n">
        <v>15894</v>
      </c>
      <c r="D13" s="8" t="n">
        <v>2541</v>
      </c>
      <c r="E13" s="3" t="s">
        <v>35</v>
      </c>
    </row>
    <row r="14" spans="1:7">
      <c r="A14" s="3" t="s">
        <v>447</v>
      </c>
      <c r="B14" s="5" t="n">
        <v>6611</v>
      </c>
      <c r="G14" s="8" t="n">
        <v>42826</v>
      </c>
    </row>
    <row r="15" spans="1:7">
      <c r="A15" s="3" t="s">
        <v>448</v>
      </c>
      <c r="B15" s="7" t="n">
        <v>206</v>
      </c>
      <c r="G15" s="5" t="n">
        <v>1339</v>
      </c>
    </row>
    <row r="16" spans="1:7">
      <c r="A16" s="3" t="s">
        <v>449</v>
      </c>
      <c r="B16" s="3" t="s">
        <v>35</v>
      </c>
      <c r="C16" s="3" t="s">
        <v>35</v>
      </c>
      <c r="D16" s="3" t="s">
        <v>35</v>
      </c>
      <c r="E16" s="8" t="n">
        <v>10000</v>
      </c>
    </row>
    <row r="17" spans="1:7">
      <c r="A17" s="3" t="s">
        <v>450</v>
      </c>
      <c r="B17" s="3" t="s">
        <v>451</v>
      </c>
      <c r="C17" s="3" t="s">
        <v>451</v>
      </c>
      <c r="D17" s="3" t="s">
        <v>452</v>
      </c>
    </row>
    <row r="18" spans="1:7">
      <c r="A18" s="3" t="s">
        <v>453</v>
      </c>
      <c r="B18" s="3" t="s">
        <v>454</v>
      </c>
      <c r="C18" s="3" t="s">
        <v>454</v>
      </c>
    </row>
    <row r="19" spans="1:7">
      <c r="A19" s="3" t="s">
        <v>455</v>
      </c>
      <c r="C19" s="8" t="n">
        <v>0</v>
      </c>
    </row>
    <row r="20" spans="1:7">
      <c r="A20" s="3" t="s">
        <v>456</v>
      </c>
    </row>
    <row r="21" spans="1:7">
      <c r="A21" s="6" t="s">
        <v>437</v>
      </c>
    </row>
    <row r="22" spans="1:7">
      <c r="A22" s="3" t="s">
        <v>457</v>
      </c>
      <c r="B22" s="3" t="s">
        <v>458</v>
      </c>
      <c r="C22" s="3" t="s">
        <v>458</v>
      </c>
    </row>
    <row r="23" spans="1:7">
      <c r="A23" s="3" t="s">
        <v>459</v>
      </c>
    </row>
    <row r="24" spans="1:7">
      <c r="A24" s="6" t="s">
        <v>437</v>
      </c>
    </row>
    <row r="25" spans="1:7">
      <c r="A25" s="3" t="s">
        <v>460</v>
      </c>
      <c r="B25" s="7" t="n">
        <v>61589</v>
      </c>
      <c r="D25" s="8" t="n">
        <v>476770</v>
      </c>
      <c r="G25" s="5" t="n">
        <v>398963</v>
      </c>
    </row>
    <row r="26" spans="1:7">
      <c r="A26" s="3" t="s">
        <v>461</v>
      </c>
    </row>
    <row r="27" spans="1:7">
      <c r="A27" s="6" t="s">
        <v>437</v>
      </c>
    </row>
    <row r="28" spans="1:7">
      <c r="A28" s="3" t="s">
        <v>460</v>
      </c>
      <c r="B28" s="7" t="n">
        <v>149895</v>
      </c>
      <c r="D28" s="8" t="n">
        <v>922265</v>
      </c>
      <c r="G28" s="8" t="n">
        <v>970988</v>
      </c>
    </row>
    <row r="29" spans="1:7">
      <c r="A29" s="3" t="s">
        <v>462</v>
      </c>
    </row>
    <row r="30" spans="1:7">
      <c r="A30" s="6" t="s">
        <v>437</v>
      </c>
    </row>
    <row r="31" spans="1:7">
      <c r="A31" s="3" t="s">
        <v>463</v>
      </c>
      <c r="B31" s="3" t="s">
        <v>464</v>
      </c>
      <c r="G31" s="3" t="s">
        <v>464</v>
      </c>
    </row>
    <row r="32" spans="1:7">
      <c r="A32" s="3" t="s">
        <v>465</v>
      </c>
    </row>
    <row r="33" spans="1:7">
      <c r="A33" s="6" t="s">
        <v>437</v>
      </c>
    </row>
    <row r="34" spans="1:7">
      <c r="A34" s="3" t="s">
        <v>463</v>
      </c>
      <c r="B34" s="3" t="s">
        <v>454</v>
      </c>
      <c r="G34" s="3" t="s">
        <v>454</v>
      </c>
    </row>
    <row r="35" spans="1:7">
      <c r="A35" s="3" t="s">
        <v>466</v>
      </c>
    </row>
    <row r="36" spans="1:7">
      <c r="A36" s="6" t="s">
        <v>437</v>
      </c>
    </row>
    <row r="37" spans="1:7">
      <c r="A37" s="3" t="s">
        <v>467</v>
      </c>
      <c r="B37" s="3" t="s">
        <v>468</v>
      </c>
      <c r="C37" s="3" t="s">
        <v>468</v>
      </c>
    </row>
    <row r="38" spans="1:7">
      <c r="A38" s="3" t="s">
        <v>469</v>
      </c>
      <c r="B38" s="3" t="s">
        <v>470</v>
      </c>
      <c r="G38" s="3" t="s">
        <v>470</v>
      </c>
    </row>
    <row r="39" spans="1:7">
      <c r="A39" s="3" t="s">
        <v>471</v>
      </c>
    </row>
    <row r="40" spans="1:7">
      <c r="A40" s="6" t="s">
        <v>437</v>
      </c>
    </row>
    <row r="41" spans="1:7">
      <c r="A41" s="3" t="s">
        <v>469</v>
      </c>
      <c r="B41" s="3" t="s">
        <v>470</v>
      </c>
      <c r="G41" s="3" t="s">
        <v>470</v>
      </c>
    </row>
    <row r="42" spans="1:7">
      <c r="A42" s="3" t="s">
        <v>472</v>
      </c>
    </row>
    <row r="43" spans="1:7">
      <c r="A43" s="6" t="s">
        <v>437</v>
      </c>
    </row>
    <row r="44" spans="1:7">
      <c r="A44" s="3" t="s">
        <v>467</v>
      </c>
      <c r="B44" s="3" t="s">
        <v>468</v>
      </c>
      <c r="C44" s="3" t="s">
        <v>468</v>
      </c>
    </row>
    <row r="45" spans="1:7">
      <c r="A45" s="3" t="s">
        <v>473</v>
      </c>
    </row>
    <row r="46" spans="1:7">
      <c r="A46" s="6" t="s">
        <v>437</v>
      </c>
    </row>
    <row r="47" spans="1:7">
      <c r="A47" s="3" t="s">
        <v>467</v>
      </c>
      <c r="B47" s="3" t="s">
        <v>474</v>
      </c>
      <c r="C47" s="3" t="s">
        <v>474</v>
      </c>
    </row>
    <row r="48" spans="1:7">
      <c r="A48" s="3" t="s">
        <v>475</v>
      </c>
    </row>
    <row r="49" spans="1:7">
      <c r="A49" s="6" t="s">
        <v>437</v>
      </c>
    </row>
    <row r="50" spans="1:7">
      <c r="A50" s="3" t="s">
        <v>467</v>
      </c>
      <c r="B50" s="3" t="s">
        <v>468</v>
      </c>
      <c r="C50" s="3" t="s">
        <v>468</v>
      </c>
    </row>
    <row r="51" spans="1:7">
      <c r="A51" s="3" t="s">
        <v>469</v>
      </c>
      <c r="B51" s="3" t="s">
        <v>470</v>
      </c>
      <c r="G51" s="3" t="s">
        <v>470</v>
      </c>
    </row>
    <row r="52" spans="1:7">
      <c r="A52" s="3" t="s">
        <v>476</v>
      </c>
    </row>
    <row r="53" spans="1:7">
      <c r="A53" s="6" t="s">
        <v>437</v>
      </c>
    </row>
    <row r="54" spans="1:7">
      <c r="A54" s="3" t="s">
        <v>467</v>
      </c>
      <c r="B54" s="3" t="s">
        <v>477</v>
      </c>
      <c r="C54" s="3" t="s">
        <v>477</v>
      </c>
    </row>
    <row r="55" spans="1:7">
      <c r="A55" s="3" t="s">
        <v>469</v>
      </c>
      <c r="B55" s="3" t="s">
        <v>470</v>
      </c>
      <c r="G55" s="3" t="s">
        <v>470</v>
      </c>
    </row>
    <row r="56" spans="1:7">
      <c r="A56" s="3" t="s">
        <v>478</v>
      </c>
    </row>
    <row r="57" spans="1:7">
      <c r="A57" s="6" t="s">
        <v>437</v>
      </c>
    </row>
    <row r="58" spans="1:7">
      <c r="A58" s="3" t="s">
        <v>467</v>
      </c>
      <c r="B58" s="3" t="s">
        <v>468</v>
      </c>
      <c r="C58" s="3" t="s">
        <v>468</v>
      </c>
    </row>
    <row r="59" spans="1:7">
      <c r="A59" s="3" t="s">
        <v>479</v>
      </c>
    </row>
    <row r="60" spans="1:7">
      <c r="A60" s="6" t="s">
        <v>437</v>
      </c>
    </row>
    <row r="61" spans="1:7">
      <c r="A61" s="3" t="s">
        <v>467</v>
      </c>
      <c r="B61" s="3" t="s">
        <v>480</v>
      </c>
      <c r="C61" s="3" t="s">
        <v>480</v>
      </c>
    </row>
    <row r="62" spans="1:7">
      <c r="A62" s="3" t="s">
        <v>481</v>
      </c>
    </row>
    <row r="63" spans="1:7">
      <c r="A63" s="6" t="s">
        <v>437</v>
      </c>
    </row>
    <row r="64" spans="1:7">
      <c r="A64" s="3" t="s">
        <v>467</v>
      </c>
      <c r="B64" s="3" t="s">
        <v>482</v>
      </c>
      <c r="C64" s="3" t="s">
        <v>482</v>
      </c>
    </row>
    <row r="65" spans="1:7">
      <c r="A65" s="3" t="s">
        <v>469</v>
      </c>
      <c r="B65" s="3" t="s">
        <v>470</v>
      </c>
      <c r="G65" s="3" t="s">
        <v>470</v>
      </c>
    </row>
    <row r="66" spans="1:7">
      <c r="A66" s="3" t="s">
        <v>24</v>
      </c>
    </row>
    <row r="67" spans="1:7">
      <c r="A67" s="6" t="s">
        <v>437</v>
      </c>
    </row>
    <row r="68" spans="1:7">
      <c r="A68" s="3" t="s">
        <v>483</v>
      </c>
      <c r="F68" s="11" t="n">
        <v>0.5600000000000001</v>
      </c>
    </row>
    <row r="69" spans="1:7">
      <c r="A69" s="3" t="s">
        <v>26</v>
      </c>
    </row>
    <row r="70" spans="1:7">
      <c r="A70" s="6" t="s">
        <v>437</v>
      </c>
    </row>
    <row r="71" spans="1:7">
      <c r="A71" s="3" t="s">
        <v>484</v>
      </c>
      <c r="F71" s="13" t="n">
        <v>0.5600000000000001</v>
      </c>
    </row>
    <row r="72" spans="1:7">
      <c r="A72" s="3" t="s">
        <v>483</v>
      </c>
      <c r="F72" s="11" t="n">
        <v>0.5600000000000001</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485</v>
      </c>
      <c r="C1" s="2" t="s">
        <v>28</v>
      </c>
      <c r="E1" s="2" t="s">
        <v>29</v>
      </c>
      <c r="G1" s="2" t="s">
        <v>486</v>
      </c>
      <c r="H1" s="2" t="s">
        <v>30</v>
      </c>
    </row>
    <row r="2" spans="1:8">
      <c r="A2" s="6" t="s">
        <v>37</v>
      </c>
    </row>
    <row r="3" spans="1:8">
      <c r="A3" s="3" t="s">
        <v>487</v>
      </c>
      <c r="C3" s="7" t="n">
        <v>25678</v>
      </c>
      <c r="E3" s="8" t="n">
        <v>166339</v>
      </c>
      <c r="H3" s="3" t="s">
        <v>35</v>
      </c>
    </row>
    <row r="4" spans="1:8">
      <c r="A4" s="3" t="s">
        <v>488</v>
      </c>
    </row>
    <row r="5" spans="1:8">
      <c r="A5" s="6" t="s">
        <v>36</v>
      </c>
    </row>
    <row r="6" spans="1:8">
      <c r="A6" s="3" t="s">
        <v>489</v>
      </c>
      <c r="H6" s="8" t="n">
        <v>100000</v>
      </c>
    </row>
    <row r="7" spans="1:8">
      <c r="A7" s="3" t="s">
        <v>490</v>
      </c>
      <c r="B7" s="3" t="s">
        <v>159</v>
      </c>
      <c r="H7" s="5" t="n">
        <v>437</v>
      </c>
    </row>
    <row r="8" spans="1:8">
      <c r="A8" s="3" t="s">
        <v>487</v>
      </c>
      <c r="G8" s="7" t="n">
        <v>16187</v>
      </c>
      <c r="H8" s="5" t="n">
        <v>100437</v>
      </c>
    </row>
    <row r="9" spans="1:8">
      <c r="A9" s="3" t="s">
        <v>491</v>
      </c>
    </row>
    <row r="10" spans="1:8">
      <c r="A10" s="6" t="s">
        <v>36</v>
      </c>
    </row>
    <row r="11" spans="1:8">
      <c r="A11" s="3" t="s">
        <v>489</v>
      </c>
      <c r="E11" s="5" t="n">
        <v>72000</v>
      </c>
      <c r="F11" s="3" t="s">
        <v>492</v>
      </c>
      <c r="H11" s="5" t="n">
        <v>250000</v>
      </c>
    </row>
    <row r="12" spans="1:8">
      <c r="A12" s="3" t="s">
        <v>490</v>
      </c>
      <c r="B12" s="3" t="s">
        <v>159</v>
      </c>
      <c r="E12" s="5" t="n">
        <v>209</v>
      </c>
      <c r="F12" s="3" t="s">
        <v>492</v>
      </c>
      <c r="H12" s="5" t="n">
        <v>3830</v>
      </c>
    </row>
    <row r="13" spans="1:8">
      <c r="A13" s="3" t="s">
        <v>487</v>
      </c>
      <c r="C13" s="5" t="n">
        <v>11147</v>
      </c>
      <c r="D13" s="3" t="s">
        <v>492</v>
      </c>
      <c r="E13" s="5" t="n">
        <v>72209</v>
      </c>
      <c r="F13" s="3" t="s">
        <v>492</v>
      </c>
      <c r="G13" s="7" t="n">
        <v>40910</v>
      </c>
      <c r="H13" s="8" t="n">
        <v>253830</v>
      </c>
    </row>
    <row r="14" spans="1:8">
      <c r="A14" s="6" t="s">
        <v>37</v>
      </c>
    </row>
    <row r="15" spans="1:8">
      <c r="A15" s="3" t="s">
        <v>489</v>
      </c>
      <c r="E15" s="5" t="n">
        <v>165000</v>
      </c>
    </row>
    <row r="16" spans="1:8">
      <c r="A16" s="3" t="s">
        <v>490</v>
      </c>
      <c r="B16" s="3" t="s">
        <v>159</v>
      </c>
      <c r="E16" s="5" t="n">
        <v>1339</v>
      </c>
    </row>
    <row r="17" spans="1:8">
      <c r="A17" s="3" t="s">
        <v>487</v>
      </c>
      <c r="C17" s="7" t="n">
        <v>25678</v>
      </c>
      <c r="E17" s="8" t="n">
        <v>166339</v>
      </c>
    </row>
    <row r="18" spans="1:8">
      <c r="A18" t="n"/>
    </row>
    <row r="19" spans="1:8">
      <c r="A19" s="3" t="s">
        <v>159</v>
      </c>
      <c r="B19" s="3" t="s">
        <v>493</v>
      </c>
    </row>
    <row r="20" spans="1:8">
      <c r="A20" s="3" t="s">
        <v>492</v>
      </c>
      <c r="B20" s="3" t="s">
        <v>494</v>
      </c>
    </row>
  </sheetData>
  <mergeCells count="6">
    <mergeCell ref="A1:B1"/>
    <mergeCell ref="C1:D1"/>
    <mergeCell ref="E1:F1"/>
    <mergeCell ref="A18:G18"/>
    <mergeCell ref="B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9</v>
      </c>
      <c r="B1" s="2" t="s">
        <v>1</v>
      </c>
    </row>
    <row r="2" spans="1:5">
      <c r="B2" s="2" t="s">
        <v>28</v>
      </c>
      <c r="C2" s="2" t="s">
        <v>29</v>
      </c>
      <c r="D2" s="2" t="s">
        <v>30</v>
      </c>
      <c r="E2" s="2" t="s">
        <v>120</v>
      </c>
    </row>
    <row r="3" spans="1:5">
      <c r="A3" s="6" t="s">
        <v>121</v>
      </c>
    </row>
    <row r="4" spans="1:5">
      <c r="A4" s="3" t="s">
        <v>122</v>
      </c>
      <c r="B4" s="7" t="n">
        <v>96</v>
      </c>
      <c r="C4" s="8" t="n">
        <v>619</v>
      </c>
      <c r="D4" s="3" t="s">
        <v>35</v>
      </c>
      <c r="E4" s="3" t="s">
        <v>3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495</v>
      </c>
      <c r="C1" s="2" t="s">
        <v>28</v>
      </c>
      <c r="D1" s="2" t="s">
        <v>29</v>
      </c>
      <c r="E1" s="2" t="s">
        <v>30</v>
      </c>
    </row>
    <row r="2" spans="1:5">
      <c r="A2" s="6" t="s">
        <v>496</v>
      </c>
    </row>
    <row r="3" spans="1:5">
      <c r="A3" s="3" t="s">
        <v>37</v>
      </c>
      <c r="C3" s="7" t="n">
        <v>25678</v>
      </c>
      <c r="D3" s="8" t="n">
        <v>166339</v>
      </c>
      <c r="E3" s="3" t="s">
        <v>35</v>
      </c>
    </row>
    <row r="4" spans="1:5">
      <c r="A4" s="3" t="s">
        <v>497</v>
      </c>
      <c r="C4" s="5" t="n">
        <v>7719</v>
      </c>
      <c r="D4" s="5" t="n">
        <v>50000</v>
      </c>
    </row>
    <row r="5" spans="1:5">
      <c r="A5" s="3" t="s">
        <v>498</v>
      </c>
    </row>
    <row r="6" spans="1:5">
      <c r="A6" s="6" t="s">
        <v>496</v>
      </c>
    </row>
    <row r="7" spans="1:5">
      <c r="A7" s="3" t="s">
        <v>37</v>
      </c>
      <c r="B7" s="3" t="s">
        <v>159</v>
      </c>
      <c r="C7" s="5" t="n">
        <v>25678</v>
      </c>
      <c r="D7" s="5" t="n">
        <v>166339</v>
      </c>
    </row>
    <row r="8" spans="1:5">
      <c r="A8" s="3" t="s">
        <v>499</v>
      </c>
      <c r="C8" s="7" t="n">
        <v>25678</v>
      </c>
      <c r="D8" s="8" t="n">
        <v>166339</v>
      </c>
    </row>
    <row r="9" spans="1:5">
      <c r="A9" s="3" t="s">
        <v>500</v>
      </c>
    </row>
    <row r="10" spans="1:5">
      <c r="A10" s="6" t="s">
        <v>496</v>
      </c>
    </row>
    <row r="11" spans="1:5">
      <c r="A11" s="3" t="s">
        <v>37</v>
      </c>
      <c r="B11" s="3" t="s">
        <v>159</v>
      </c>
      <c r="C11" s="3" t="s">
        <v>35</v>
      </c>
      <c r="D11" s="3" t="s">
        <v>35</v>
      </c>
    </row>
    <row r="12" spans="1:5">
      <c r="A12" s="3" t="s">
        <v>499</v>
      </c>
      <c r="C12" s="3" t="s">
        <v>35</v>
      </c>
      <c r="D12" s="3" t="s">
        <v>35</v>
      </c>
    </row>
    <row r="13" spans="1:5">
      <c r="A13" s="3" t="s">
        <v>501</v>
      </c>
    </row>
    <row r="14" spans="1:5">
      <c r="A14" s="6" t="s">
        <v>496</v>
      </c>
    </row>
    <row r="15" spans="1:5">
      <c r="A15" s="3" t="s">
        <v>37</v>
      </c>
      <c r="B15" s="3" t="s">
        <v>159</v>
      </c>
      <c r="C15" s="7" t="n">
        <v>25678</v>
      </c>
      <c r="D15" s="8" t="n">
        <v>166339</v>
      </c>
    </row>
    <row r="16" spans="1:5">
      <c r="A16" s="3" t="s">
        <v>499</v>
      </c>
      <c r="C16" s="7" t="n">
        <v>25678</v>
      </c>
      <c r="D16" s="8" t="n">
        <v>166339</v>
      </c>
    </row>
    <row r="17" spans="1:5">
      <c r="A17" s="3" t="s">
        <v>502</v>
      </c>
    </row>
    <row r="18" spans="1:5">
      <c r="A18" s="6" t="s">
        <v>496</v>
      </c>
    </row>
    <row r="19" spans="1:5">
      <c r="A19" s="3" t="s">
        <v>37</v>
      </c>
      <c r="B19" s="3" t="s">
        <v>159</v>
      </c>
      <c r="C19" s="3" t="s">
        <v>35</v>
      </c>
      <c r="D19" s="3" t="s">
        <v>35</v>
      </c>
    </row>
    <row r="20" spans="1:5">
      <c r="A20" s="3" t="s">
        <v>499</v>
      </c>
      <c r="C20" s="3" t="s">
        <v>35</v>
      </c>
      <c r="D20" s="3" t="s">
        <v>35</v>
      </c>
    </row>
    <row r="21" spans="1:5">
      <c r="A21" t="n"/>
    </row>
    <row r="22" spans="1:5">
      <c r="A22" s="3" t="s">
        <v>159</v>
      </c>
      <c r="B22" s="3" t="s">
        <v>503</v>
      </c>
    </row>
  </sheetData>
  <mergeCells count="3">
    <mergeCell ref="A1:B1"/>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r="A1" s="1" t="s">
        <v>504</v>
      </c>
      <c r="B1" s="2" t="s">
        <v>28</v>
      </c>
      <c r="C1" s="2" t="s">
        <v>29</v>
      </c>
      <c r="D1" s="2" t="s">
        <v>30</v>
      </c>
    </row>
    <row r="2" spans="1:4">
      <c r="A2" s="6" t="s">
        <v>215</v>
      </c>
    </row>
    <row r="3" spans="1:4">
      <c r="A3" s="3" t="s">
        <v>505</v>
      </c>
      <c r="B3" s="7" t="n">
        <v>314755</v>
      </c>
      <c r="C3" s="8" t="n">
        <v>2038922</v>
      </c>
      <c r="D3" s="8" t="n">
        <v>1996795</v>
      </c>
    </row>
    <row r="4" spans="1:4">
      <c r="A4" s="3" t="s">
        <v>506</v>
      </c>
      <c r="B4" s="5" t="n">
        <v>34548</v>
      </c>
      <c r="C4" s="5" t="n">
        <v>223791</v>
      </c>
      <c r="D4" s="5" t="n">
        <v>194047</v>
      </c>
    </row>
    <row r="5" spans="1:4">
      <c r="A5" s="3" t="s">
        <v>507</v>
      </c>
      <c r="B5" s="5" t="n">
        <v>1447</v>
      </c>
      <c r="C5" s="5" t="n">
        <v>9374</v>
      </c>
      <c r="D5" s="5" t="n">
        <v>10328</v>
      </c>
    </row>
    <row r="6" spans="1:4">
      <c r="A6" s="3" t="s">
        <v>508</v>
      </c>
      <c r="B6" s="7" t="n">
        <v>350750</v>
      </c>
      <c r="C6" s="8" t="n">
        <v>2272087</v>
      </c>
      <c r="D6" s="8" t="n">
        <v>22011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09</v>
      </c>
      <c r="B1" s="2" t="s">
        <v>1</v>
      </c>
    </row>
    <row r="2" spans="1:6">
      <c r="B2" s="2" t="s">
        <v>28</v>
      </c>
      <c r="C2" s="2" t="s">
        <v>29</v>
      </c>
      <c r="D2" s="2" t="s">
        <v>30</v>
      </c>
      <c r="E2" s="2" t="s">
        <v>120</v>
      </c>
      <c r="F2" s="2" t="s">
        <v>29</v>
      </c>
    </row>
    <row r="3" spans="1:6">
      <c r="A3" s="6" t="s">
        <v>218</v>
      </c>
    </row>
    <row r="4" spans="1:6">
      <c r="A4" s="3" t="s">
        <v>510</v>
      </c>
      <c r="B4" s="7" t="n">
        <v>34687</v>
      </c>
      <c r="D4" s="8" t="n">
        <v>288763</v>
      </c>
      <c r="F4" s="8" t="n">
        <v>224692</v>
      </c>
    </row>
    <row r="5" spans="1:6">
      <c r="A5" s="3" t="s">
        <v>511</v>
      </c>
      <c r="B5" s="5" t="n">
        <v>2175</v>
      </c>
      <c r="D5" s="5" t="n">
        <v>30794</v>
      </c>
      <c r="F5" s="5" t="n">
        <v>14089</v>
      </c>
    </row>
    <row r="6" spans="1:6">
      <c r="A6" s="3" t="s">
        <v>512</v>
      </c>
      <c r="B6" s="5" t="n">
        <v>43000</v>
      </c>
      <c r="D6" s="5" t="n">
        <v>195814</v>
      </c>
      <c r="F6" s="5" t="n">
        <v>278548</v>
      </c>
    </row>
    <row r="7" spans="1:6">
      <c r="A7" s="3" t="s">
        <v>513</v>
      </c>
      <c r="B7" s="5" t="n">
        <v>618</v>
      </c>
      <c r="D7" s="5" t="n">
        <v>8355</v>
      </c>
      <c r="F7" s="5" t="n">
        <v>4004</v>
      </c>
    </row>
    <row r="8" spans="1:6">
      <c r="A8" s="3" t="s">
        <v>514</v>
      </c>
      <c r="B8" s="5" t="n">
        <v>186</v>
      </c>
      <c r="D8" s="5" t="n">
        <v>13752</v>
      </c>
      <c r="F8" s="5" t="n">
        <v>1203</v>
      </c>
    </row>
    <row r="9" spans="1:6">
      <c r="A9" s="3" t="s">
        <v>515</v>
      </c>
      <c r="B9" s="5" t="n">
        <v>9890</v>
      </c>
      <c r="D9" s="5" t="n">
        <v>14762</v>
      </c>
      <c r="F9" s="5" t="n">
        <v>64066</v>
      </c>
    </row>
    <row r="10" spans="1:6">
      <c r="A10" s="3" t="s">
        <v>516</v>
      </c>
      <c r="B10" s="5" t="n">
        <v>3270</v>
      </c>
      <c r="D10" s="5" t="n">
        <v>23406</v>
      </c>
      <c r="F10" s="5" t="n">
        <v>21183</v>
      </c>
    </row>
    <row r="11" spans="1:6">
      <c r="A11" s="3" t="s">
        <v>517</v>
      </c>
      <c r="B11" s="5" t="n">
        <v>93826</v>
      </c>
      <c r="D11" s="5" t="n">
        <v>575646</v>
      </c>
      <c r="F11" s="8" t="n">
        <v>607785</v>
      </c>
    </row>
    <row r="12" spans="1:6">
      <c r="A12" s="3" t="s">
        <v>518</v>
      </c>
      <c r="B12" s="5" t="n">
        <v>704</v>
      </c>
      <c r="C12" s="8" t="n">
        <v>4560</v>
      </c>
      <c r="D12" s="5" t="n">
        <v>3293</v>
      </c>
    </row>
    <row r="13" spans="1:6">
      <c r="A13" s="3" t="s">
        <v>519</v>
      </c>
      <c r="B13" s="7" t="n">
        <v>704</v>
      </c>
      <c r="C13" s="8" t="n">
        <v>4560</v>
      </c>
      <c r="D13" s="8" t="n">
        <v>3293</v>
      </c>
      <c r="E13" s="8" t="n">
        <v>251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s="1" t="s">
        <v>520</v>
      </c>
      <c r="B1" s="2" t="s">
        <v>1</v>
      </c>
      <c r="C1" t="n"/>
    </row>
    <row r="2" spans="1:5">
      <c r="B2" s="2" t="s">
        <v>29</v>
      </c>
      <c r="C2" s="2" t="s">
        <v>28</v>
      </c>
      <c r="D2" s="2" t="s">
        <v>29</v>
      </c>
      <c r="E2" s="2" t="s">
        <v>30</v>
      </c>
    </row>
    <row r="3" spans="1:5">
      <c r="A3" s="6" t="s">
        <v>521</v>
      </c>
    </row>
    <row r="4" spans="1:5">
      <c r="A4" s="3" t="s">
        <v>522</v>
      </c>
      <c r="D4" s="8" t="n">
        <v>1800</v>
      </c>
    </row>
    <row r="5" spans="1:5">
      <c r="A5" s="3" t="s">
        <v>523</v>
      </c>
      <c r="D5" s="5" t="n">
        <v>-407</v>
      </c>
    </row>
    <row r="6" spans="1:5">
      <c r="A6" s="3" t="s">
        <v>499</v>
      </c>
      <c r="C6" s="7" t="n">
        <v>215</v>
      </c>
      <c r="D6" s="8" t="n">
        <v>1393</v>
      </c>
      <c r="E6" s="3" t="s">
        <v>35</v>
      </c>
    </row>
    <row r="7" spans="1:5">
      <c r="A7" s="3" t="s">
        <v>524</v>
      </c>
      <c r="B7" s="8" t="n">
        <v>0</v>
      </c>
    </row>
    <row r="8" spans="1:5">
      <c r="A8" s="3" t="s">
        <v>525</v>
      </c>
    </row>
    <row r="9" spans="1:5">
      <c r="A9" s="6" t="s">
        <v>521</v>
      </c>
    </row>
    <row r="10" spans="1:5">
      <c r="A10" s="3" t="s">
        <v>526</v>
      </c>
      <c r="C10" s="3" t="s">
        <v>527</v>
      </c>
      <c r="D10" s="3" t="s">
        <v>527</v>
      </c>
    </row>
    <row r="11" spans="1:5">
      <c r="A11" s="3" t="s">
        <v>522</v>
      </c>
      <c r="D11" s="8" t="n">
        <v>900</v>
      </c>
    </row>
    <row r="12" spans="1:5">
      <c r="A12" s="3" t="s">
        <v>523</v>
      </c>
      <c r="D12" s="5" t="n">
        <v>-167</v>
      </c>
    </row>
    <row r="13" spans="1:5">
      <c r="A13" s="3" t="s">
        <v>499</v>
      </c>
      <c r="C13" s="7" t="n">
        <v>113</v>
      </c>
      <c r="D13" s="8" t="n">
        <v>733</v>
      </c>
    </row>
    <row r="14" spans="1:5">
      <c r="A14" s="3" t="s">
        <v>528</v>
      </c>
    </row>
    <row r="15" spans="1:5">
      <c r="A15" s="6" t="s">
        <v>521</v>
      </c>
    </row>
    <row r="16" spans="1:5">
      <c r="A16" s="3" t="s">
        <v>526</v>
      </c>
      <c r="C16" s="3" t="s">
        <v>527</v>
      </c>
      <c r="D16" s="3" t="s">
        <v>527</v>
      </c>
    </row>
    <row r="17" spans="1:5">
      <c r="A17" s="3" t="s">
        <v>522</v>
      </c>
      <c r="D17" s="8" t="n">
        <v>900</v>
      </c>
    </row>
    <row r="18" spans="1:5">
      <c r="A18" s="3" t="s">
        <v>523</v>
      </c>
      <c r="D18" s="5" t="n">
        <v>-240</v>
      </c>
    </row>
    <row r="19" spans="1:5">
      <c r="A19" s="3" t="s">
        <v>499</v>
      </c>
      <c r="C19" s="7" t="n">
        <v>102</v>
      </c>
      <c r="D19" s="8" t="n">
        <v>66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s>
  <sheetData>
    <row r="1" spans="1:6">
      <c r="A1" s="1" t="s">
        <v>529</v>
      </c>
      <c r="B1" s="2" t="s">
        <v>1</v>
      </c>
    </row>
    <row r="2" spans="1:6">
      <c r="B2" s="2" t="s">
        <v>28</v>
      </c>
      <c r="C2" s="2" t="s">
        <v>29</v>
      </c>
      <c r="D2" s="2" t="s">
        <v>30</v>
      </c>
      <c r="E2" s="2" t="s">
        <v>120</v>
      </c>
      <c r="F2" s="2" t="s">
        <v>29</v>
      </c>
    </row>
    <row r="3" spans="1:6">
      <c r="A3" s="6" t="s">
        <v>530</v>
      </c>
    </row>
    <row r="4" spans="1:6">
      <c r="A4" s="3" t="s">
        <v>531</v>
      </c>
      <c r="B4" s="7" t="n">
        <v>75800</v>
      </c>
      <c r="D4" s="8" t="n">
        <v>456866</v>
      </c>
      <c r="F4" s="8" t="n">
        <v>491020</v>
      </c>
    </row>
    <row r="5" spans="1:6">
      <c r="A5" s="3" t="s">
        <v>532</v>
      </c>
      <c r="B5" s="5" t="n">
        <v>-39351</v>
      </c>
      <c r="D5" s="5" t="n">
        <v>-203900</v>
      </c>
      <c r="F5" s="5" t="n">
        <v>-254909</v>
      </c>
    </row>
    <row r="6" spans="1:6">
      <c r="A6" s="3" t="s">
        <v>45</v>
      </c>
      <c r="B6" s="5" t="n">
        <v>36449</v>
      </c>
      <c r="D6" s="5" t="n">
        <v>252966</v>
      </c>
      <c r="F6" s="5" t="n">
        <v>236111</v>
      </c>
    </row>
    <row r="7" spans="1:6">
      <c r="A7" s="3" t="s">
        <v>127</v>
      </c>
      <c r="B7" s="5" t="n">
        <v>9005</v>
      </c>
      <c r="C7" s="8" t="n">
        <v>58333</v>
      </c>
      <c r="D7" s="5" t="n">
        <v>53456</v>
      </c>
      <c r="E7" s="8" t="n">
        <v>48036</v>
      </c>
    </row>
    <row r="8" spans="1:6">
      <c r="A8" s="3" t="s">
        <v>466</v>
      </c>
    </row>
    <row r="9" spans="1:6">
      <c r="A9" s="6" t="s">
        <v>530</v>
      </c>
    </row>
    <row r="10" spans="1:6">
      <c r="A10" s="3" t="s">
        <v>531</v>
      </c>
      <c r="B10" s="5" t="n">
        <v>32764</v>
      </c>
      <c r="D10" s="5" t="n">
        <v>185034</v>
      </c>
      <c r="F10" s="5" t="n">
        <v>212237</v>
      </c>
    </row>
    <row r="11" spans="1:6">
      <c r="A11" s="3" t="s">
        <v>471</v>
      </c>
    </row>
    <row r="12" spans="1:6">
      <c r="A12" s="6" t="s">
        <v>530</v>
      </c>
    </row>
    <row r="13" spans="1:6">
      <c r="A13" s="3" t="s">
        <v>531</v>
      </c>
      <c r="B13" s="5" t="n">
        <v>17370</v>
      </c>
      <c r="D13" s="5" t="n">
        <v>106035</v>
      </c>
      <c r="F13" s="5" t="n">
        <v>112522</v>
      </c>
    </row>
    <row r="14" spans="1:6">
      <c r="A14" s="3" t="s">
        <v>475</v>
      </c>
    </row>
    <row r="15" spans="1:6">
      <c r="A15" s="6" t="s">
        <v>530</v>
      </c>
    </row>
    <row r="16" spans="1:6">
      <c r="A16" s="3" t="s">
        <v>531</v>
      </c>
      <c r="B16" s="5" t="n">
        <v>378</v>
      </c>
      <c r="D16" s="5" t="n">
        <v>2447</v>
      </c>
      <c r="F16" s="5" t="n">
        <v>2447</v>
      </c>
    </row>
    <row r="17" spans="1:6">
      <c r="A17" s="3" t="s">
        <v>476</v>
      </c>
    </row>
    <row r="18" spans="1:6">
      <c r="A18" s="6" t="s">
        <v>530</v>
      </c>
    </row>
    <row r="19" spans="1:6">
      <c r="A19" s="3" t="s">
        <v>531</v>
      </c>
      <c r="B19" s="5" t="n">
        <v>3210</v>
      </c>
      <c r="D19" s="5" t="n">
        <v>20245</v>
      </c>
      <c r="F19" s="5" t="n">
        <v>20792</v>
      </c>
    </row>
    <row r="20" spans="1:6">
      <c r="A20" s="3" t="s">
        <v>481</v>
      </c>
    </row>
    <row r="21" spans="1:6">
      <c r="A21" s="6" t="s">
        <v>530</v>
      </c>
    </row>
    <row r="22" spans="1:6">
      <c r="A22" s="3" t="s">
        <v>531</v>
      </c>
      <c r="B22" s="5" t="n">
        <v>21602</v>
      </c>
      <c r="D22" s="5" t="n">
        <v>138447</v>
      </c>
      <c r="F22" s="5" t="n">
        <v>139934</v>
      </c>
    </row>
    <row r="23" spans="1:6">
      <c r="A23" s="3" t="s">
        <v>533</v>
      </c>
    </row>
    <row r="24" spans="1:6">
      <c r="A24" s="6" t="s">
        <v>530</v>
      </c>
    </row>
    <row r="25" spans="1:6">
      <c r="A25" s="3" t="s">
        <v>531</v>
      </c>
      <c r="B25" s="7" t="n">
        <v>476</v>
      </c>
      <c r="D25" s="8" t="n">
        <v>4658</v>
      </c>
      <c r="F25" s="8" t="n">
        <v>308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r="A1" s="1" t="s">
        <v>534</v>
      </c>
      <c r="B1" s="2" t="s">
        <v>1</v>
      </c>
    </row>
    <row r="2" spans="1:6">
      <c r="B2" s="2" t="s">
        <v>28</v>
      </c>
      <c r="C2" s="2" t="s">
        <v>29</v>
      </c>
      <c r="D2" s="2" t="s">
        <v>30</v>
      </c>
      <c r="E2" s="2" t="s">
        <v>120</v>
      </c>
      <c r="F2" s="2" t="s">
        <v>29</v>
      </c>
    </row>
    <row r="3" spans="1:6">
      <c r="A3" s="6" t="s">
        <v>227</v>
      </c>
    </row>
    <row r="4" spans="1:6">
      <c r="A4" s="3" t="s">
        <v>46</v>
      </c>
      <c r="B4" s="7" t="n">
        <v>6894</v>
      </c>
      <c r="D4" s="8" t="n">
        <v>44656</v>
      </c>
      <c r="F4" s="8" t="n">
        <v>44656</v>
      </c>
    </row>
    <row r="5" spans="1:6">
      <c r="A5" s="3" t="s">
        <v>535</v>
      </c>
      <c r="B5" s="5" t="n">
        <v>-483</v>
      </c>
      <c r="D5" s="5" t="n">
        <v>-2233</v>
      </c>
      <c r="F5" s="5" t="n">
        <v>-3126</v>
      </c>
    </row>
    <row r="6" spans="1:6">
      <c r="A6" s="3" t="s">
        <v>536</v>
      </c>
      <c r="B6" s="5" t="n">
        <v>6411</v>
      </c>
      <c r="D6" s="5" t="n">
        <v>42423</v>
      </c>
      <c r="F6" s="5" t="n">
        <v>41530</v>
      </c>
    </row>
    <row r="7" spans="1:6">
      <c r="A7" s="3" t="s">
        <v>537</v>
      </c>
      <c r="B7" s="5" t="n">
        <v>138</v>
      </c>
      <c r="C7" s="8" t="n">
        <v>893</v>
      </c>
      <c r="D7" s="8" t="n">
        <v>893</v>
      </c>
      <c r="E7" s="8" t="n">
        <v>893</v>
      </c>
    </row>
    <row r="8" spans="1:6">
      <c r="A8" s="14" t="n">
        <v>1</v>
      </c>
      <c r="B8" s="5" t="n">
        <v>138</v>
      </c>
      <c r="F8" s="5" t="n">
        <v>893</v>
      </c>
    </row>
    <row r="9" spans="1:6">
      <c r="A9" s="14" t="n">
        <v>2</v>
      </c>
      <c r="B9" s="5" t="n">
        <v>138</v>
      </c>
      <c r="F9" s="5" t="n">
        <v>893</v>
      </c>
    </row>
    <row r="10" spans="1:6">
      <c r="A10" s="14" t="n">
        <v>3</v>
      </c>
      <c r="B10" s="5" t="n">
        <v>138</v>
      </c>
      <c r="F10" s="5" t="n">
        <v>893</v>
      </c>
    </row>
    <row r="11" spans="1:6">
      <c r="A11" s="14" t="n">
        <v>4</v>
      </c>
      <c r="B11" s="5" t="n">
        <v>138</v>
      </c>
      <c r="F11" s="5" t="n">
        <v>893</v>
      </c>
    </row>
    <row r="12" spans="1:6">
      <c r="A12" s="14" t="n">
        <v>5</v>
      </c>
      <c r="B12" s="7" t="n">
        <v>138</v>
      </c>
      <c r="F12" s="8" t="n">
        <v>89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38</v>
      </c>
      <c r="B1" s="2" t="s">
        <v>1</v>
      </c>
    </row>
    <row r="2" spans="1:6">
      <c r="B2" s="2" t="s">
        <v>28</v>
      </c>
      <c r="C2" s="2" t="s">
        <v>29</v>
      </c>
      <c r="D2" s="2" t="s">
        <v>30</v>
      </c>
      <c r="E2" s="2" t="s">
        <v>120</v>
      </c>
      <c r="F2" s="2" t="s">
        <v>29</v>
      </c>
    </row>
    <row r="3" spans="1:6">
      <c r="A3" s="6" t="s">
        <v>539</v>
      </c>
    </row>
    <row r="4" spans="1:6">
      <c r="A4" s="3" t="s">
        <v>540</v>
      </c>
      <c r="D4" s="8" t="n">
        <v>0</v>
      </c>
      <c r="F4" s="8" t="n">
        <v>0</v>
      </c>
    </row>
    <row r="5" spans="1:6">
      <c r="A5" s="3" t="s">
        <v>101</v>
      </c>
      <c r="B5" s="3" t="s">
        <v>35</v>
      </c>
      <c r="C5" s="3" t="s">
        <v>35</v>
      </c>
      <c r="D5" s="3" t="s">
        <v>35</v>
      </c>
      <c r="E5" s="8" t="n">
        <v>6042</v>
      </c>
    </row>
    <row r="6" spans="1:6">
      <c r="A6" s="3" t="s">
        <v>541</v>
      </c>
      <c r="B6" s="7" t="n">
        <v>23166</v>
      </c>
      <c r="D6" s="8" t="n">
        <v>63024</v>
      </c>
      <c r="F6" s="8" t="n">
        <v>15006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42</v>
      </c>
      <c r="B1" s="2" t="s">
        <v>28</v>
      </c>
      <c r="C1" s="2" t="s">
        <v>29</v>
      </c>
      <c r="D1" s="2" t="s">
        <v>30</v>
      </c>
    </row>
    <row r="2" spans="1:4">
      <c r="A2" s="6" t="s">
        <v>233</v>
      </c>
    </row>
    <row r="3" spans="1:4">
      <c r="A3" s="3" t="s">
        <v>543</v>
      </c>
      <c r="B3" s="7" t="n">
        <v>23613</v>
      </c>
      <c r="C3" s="8" t="n">
        <v>152960</v>
      </c>
      <c r="D3" s="8" t="n">
        <v>202707</v>
      </c>
    </row>
    <row r="4" spans="1:4">
      <c r="A4" s="3" t="s">
        <v>544</v>
      </c>
      <c r="B4" s="5" t="n">
        <v>8020</v>
      </c>
      <c r="C4" s="5" t="n">
        <v>51954</v>
      </c>
      <c r="D4" s="5" t="n">
        <v>66926</v>
      </c>
    </row>
    <row r="5" spans="1:4">
      <c r="A5" s="3" t="s">
        <v>545</v>
      </c>
      <c r="B5" s="5" t="n">
        <v>823</v>
      </c>
      <c r="C5" s="5" t="n">
        <v>5330</v>
      </c>
      <c r="D5" s="5" t="n">
        <v>16872</v>
      </c>
    </row>
    <row r="6" spans="1:4">
      <c r="A6" s="3" t="s">
        <v>546</v>
      </c>
      <c r="B6" s="5" t="n">
        <v>23690</v>
      </c>
      <c r="C6" s="5" t="n">
        <v>153462</v>
      </c>
      <c r="D6" s="5" t="n">
        <v>144772</v>
      </c>
    </row>
    <row r="7" spans="1:4">
      <c r="A7" s="3" t="s">
        <v>547</v>
      </c>
      <c r="B7" s="5" t="n">
        <v>24926</v>
      </c>
      <c r="C7" s="5" t="n">
        <v>161465</v>
      </c>
      <c r="D7" s="5" t="n">
        <v>203938</v>
      </c>
    </row>
    <row r="8" spans="1:4">
      <c r="A8" s="3" t="s">
        <v>548</v>
      </c>
      <c r="B8" s="5" t="n">
        <v>4412</v>
      </c>
      <c r="C8" s="5" t="n">
        <v>28577</v>
      </c>
      <c r="D8" s="5" t="n">
        <v>13755</v>
      </c>
    </row>
    <row r="9" spans="1:4">
      <c r="A9" s="3" t="s">
        <v>549</v>
      </c>
      <c r="B9" s="5" t="n">
        <v>2063</v>
      </c>
      <c r="C9" s="5" t="n">
        <v>13366</v>
      </c>
      <c r="D9" s="5" t="n">
        <v>27932</v>
      </c>
    </row>
    <row r="10" spans="1:4">
      <c r="A10" s="3" t="s">
        <v>550</v>
      </c>
      <c r="B10" s="5" t="n">
        <v>5951</v>
      </c>
      <c r="C10" s="5" t="n">
        <v>38549</v>
      </c>
      <c r="D10" s="5" t="n">
        <v>27581</v>
      </c>
    </row>
    <row r="11" spans="1:4">
      <c r="A11" s="3" t="s">
        <v>551</v>
      </c>
      <c r="B11" s="7" t="n">
        <v>93498</v>
      </c>
      <c r="C11" s="8" t="n">
        <v>605663</v>
      </c>
      <c r="D11" s="8" t="n">
        <v>7044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552</v>
      </c>
      <c r="B1" s="2" t="s">
        <v>1</v>
      </c>
    </row>
    <row r="2" spans="1:5">
      <c r="B2" s="2" t="s">
        <v>28</v>
      </c>
      <c r="C2" s="2" t="s">
        <v>29</v>
      </c>
      <c r="D2" s="2" t="s">
        <v>30</v>
      </c>
      <c r="E2" s="2" t="s">
        <v>120</v>
      </c>
    </row>
    <row r="3" spans="1:5">
      <c r="A3" s="6" t="s">
        <v>553</v>
      </c>
    </row>
    <row r="4" spans="1:5">
      <c r="A4" s="3" t="s">
        <v>87</v>
      </c>
      <c r="B4" s="7" t="n">
        <v>1391258</v>
      </c>
      <c r="C4" s="8" t="n">
        <v>9012290</v>
      </c>
      <c r="D4" s="8" t="n">
        <v>7635450</v>
      </c>
      <c r="E4" s="8" t="n">
        <v>6045573</v>
      </c>
    </row>
    <row r="5" spans="1:5">
      <c r="A5" s="3" t="s">
        <v>554</v>
      </c>
    </row>
    <row r="6" spans="1:5">
      <c r="A6" s="6" t="s">
        <v>553</v>
      </c>
    </row>
    <row r="7" spans="1:5">
      <c r="A7" s="3" t="s">
        <v>87</v>
      </c>
      <c r="B7" s="5" t="n">
        <v>853218</v>
      </c>
      <c r="C7" s="5" t="n">
        <v>5526976</v>
      </c>
      <c r="D7" s="5" t="n">
        <v>5036039</v>
      </c>
      <c r="E7" s="5" t="n">
        <v>4050122</v>
      </c>
    </row>
    <row r="8" spans="1:5">
      <c r="A8" s="3" t="s">
        <v>555</v>
      </c>
    </row>
    <row r="9" spans="1:5">
      <c r="A9" s="6" t="s">
        <v>553</v>
      </c>
    </row>
    <row r="10" spans="1:5">
      <c r="A10" s="3" t="s">
        <v>87</v>
      </c>
      <c r="B10" s="7" t="n">
        <v>538040</v>
      </c>
      <c r="C10" s="8" t="n">
        <v>3485314</v>
      </c>
      <c r="D10" s="8" t="n">
        <v>2599411</v>
      </c>
      <c r="E10" s="8" t="n">
        <v>199545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r="A1" s="1" t="s">
        <v>556</v>
      </c>
      <c r="B1" s="2" t="s">
        <v>1</v>
      </c>
    </row>
    <row r="2" spans="1:5">
      <c r="B2" s="2" t="s">
        <v>28</v>
      </c>
      <c r="C2" s="2" t="s">
        <v>29</v>
      </c>
      <c r="D2" s="2" t="s">
        <v>30</v>
      </c>
      <c r="E2" s="2" t="s">
        <v>120</v>
      </c>
    </row>
    <row r="3" spans="1:5">
      <c r="A3" s="6" t="s">
        <v>239</v>
      </c>
    </row>
    <row r="4" spans="1:5">
      <c r="A4" s="3" t="s">
        <v>557</v>
      </c>
      <c r="B4" s="7" t="n">
        <v>-9375</v>
      </c>
      <c r="C4" s="8" t="n">
        <v>-60735</v>
      </c>
      <c r="D4" s="8" t="n">
        <v>-3996</v>
      </c>
      <c r="E4" s="8" t="n">
        <v>30822</v>
      </c>
    </row>
    <row r="5" spans="1:5">
      <c r="A5" s="3" t="s">
        <v>558</v>
      </c>
      <c r="B5" s="3" t="s">
        <v>35</v>
      </c>
      <c r="C5" s="3" t="s">
        <v>35</v>
      </c>
      <c r="D5" s="8" t="n">
        <v>-7680</v>
      </c>
      <c r="E5" s="8" t="n">
        <v>8565</v>
      </c>
    </row>
    <row r="6" spans="1:5">
      <c r="A6" s="3" t="s">
        <v>559</v>
      </c>
      <c r="B6" s="7" t="n">
        <v>-63</v>
      </c>
      <c r="C6" s="8" t="n">
        <v>-407</v>
      </c>
      <c r="D6" s="3" t="s">
        <v>35</v>
      </c>
      <c r="E6" s="3" t="s">
        <v>35</v>
      </c>
    </row>
    <row r="7" spans="1:5">
      <c r="A7" s="3" t="s">
        <v>560</v>
      </c>
      <c r="B7" s="5" t="n">
        <v>4015</v>
      </c>
      <c r="C7" s="5" t="n">
        <v>26010</v>
      </c>
      <c r="D7" s="8" t="n">
        <v>11880</v>
      </c>
      <c r="E7" s="8" t="n">
        <v>8558</v>
      </c>
    </row>
    <row r="8" spans="1:5">
      <c r="A8" s="3" t="s">
        <v>561</v>
      </c>
      <c r="B8" s="5" t="n">
        <v>-914</v>
      </c>
      <c r="C8" s="5" t="n">
        <v>-5921</v>
      </c>
      <c r="D8" s="5" t="n">
        <v>-17210</v>
      </c>
      <c r="E8" s="5" t="n">
        <v>-20023</v>
      </c>
    </row>
    <row r="9" spans="1:5">
      <c r="A9" s="3" t="s">
        <v>102</v>
      </c>
      <c r="B9" s="7" t="n">
        <v>-6337</v>
      </c>
      <c r="C9" s="8" t="n">
        <v>-41053</v>
      </c>
      <c r="D9" s="8" t="n">
        <v>-17006</v>
      </c>
      <c r="E9" s="8" t="n">
        <v>2792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23</v>
      </c>
      <c r="C1" s="2" t="s">
        <v>1</v>
      </c>
    </row>
    <row r="2" spans="1:6">
      <c r="C2" s="2" t="s">
        <v>28</v>
      </c>
      <c r="D2" s="2" t="s">
        <v>29</v>
      </c>
      <c r="E2" s="2" t="s">
        <v>30</v>
      </c>
      <c r="F2" s="2" t="s">
        <v>120</v>
      </c>
    </row>
    <row r="3" spans="1:6">
      <c r="A3" s="6" t="s">
        <v>124</v>
      </c>
    </row>
    <row r="4" spans="1:6">
      <c r="A4" s="3" t="s">
        <v>105</v>
      </c>
      <c r="C4" s="7" t="n">
        <v>14133</v>
      </c>
      <c r="D4" s="8" t="n">
        <v>91548</v>
      </c>
      <c r="E4" s="8" t="n">
        <v>88117</v>
      </c>
      <c r="F4" s="8" t="n">
        <v>-142865</v>
      </c>
    </row>
    <row r="5" spans="1:6">
      <c r="A5" s="6" t="s">
        <v>125</v>
      </c>
    </row>
    <row r="6" spans="1:6">
      <c r="A6" s="3" t="s">
        <v>126</v>
      </c>
      <c r="C6" s="5" t="n">
        <v>196</v>
      </c>
      <c r="D6" s="5" t="n">
        <v>1267</v>
      </c>
      <c r="E6" s="5" t="n">
        <v>-1253</v>
      </c>
      <c r="F6" s="5" t="n">
        <v>2490</v>
      </c>
    </row>
    <row r="7" spans="1:6">
      <c r="A7" s="3" t="s">
        <v>127</v>
      </c>
      <c r="C7" s="5" t="n">
        <v>9005</v>
      </c>
      <c r="D7" s="5" t="n">
        <v>58333</v>
      </c>
      <c r="E7" s="5" t="n">
        <v>53456</v>
      </c>
      <c r="F7" s="5" t="n">
        <v>48036</v>
      </c>
    </row>
    <row r="8" spans="1:6">
      <c r="A8" s="3" t="s">
        <v>128</v>
      </c>
      <c r="C8" s="5" t="n">
        <v>138</v>
      </c>
      <c r="D8" s="5" t="n">
        <v>893</v>
      </c>
      <c r="E8" s="5" t="n">
        <v>893</v>
      </c>
      <c r="F8" s="5" t="n">
        <v>893</v>
      </c>
    </row>
    <row r="9" spans="1:6">
      <c r="A9" s="3" t="s">
        <v>129</v>
      </c>
      <c r="C9" s="5" t="n">
        <v>1327</v>
      </c>
      <c r="D9" s="5" t="n">
        <v>8597</v>
      </c>
      <c r="E9" s="8" t="n">
        <v>10417</v>
      </c>
      <c r="F9" s="8" t="n">
        <v>11108</v>
      </c>
    </row>
    <row r="10" spans="1:6">
      <c r="A10" s="3" t="s">
        <v>130</v>
      </c>
      <c r="C10" s="5" t="n">
        <v>63</v>
      </c>
      <c r="D10" s="5" t="n">
        <v>407</v>
      </c>
      <c r="E10" s="3" t="s">
        <v>35</v>
      </c>
      <c r="F10" s="3" t="s">
        <v>35</v>
      </c>
    </row>
    <row r="11" spans="1:6">
      <c r="A11" s="3" t="s">
        <v>131</v>
      </c>
      <c r="C11" s="5" t="n">
        <v>9376</v>
      </c>
      <c r="D11" s="5" t="n">
        <v>60735</v>
      </c>
      <c r="E11" s="8" t="n">
        <v>3996</v>
      </c>
      <c r="F11" s="8" t="n">
        <v>-30822</v>
      </c>
    </row>
    <row r="12" spans="1:6">
      <c r="A12" s="6" t="s">
        <v>132</v>
      </c>
    </row>
    <row r="13" spans="1:6">
      <c r="A13" s="3" t="s">
        <v>133</v>
      </c>
      <c r="C13" s="5" t="n">
        <v>-42</v>
      </c>
      <c r="D13" s="5" t="n">
        <v>-274</v>
      </c>
      <c r="E13" s="5" t="n">
        <v>-16325</v>
      </c>
      <c r="F13" s="5" t="n">
        <v>-6264</v>
      </c>
    </row>
    <row r="14" spans="1:6">
      <c r="A14" s="3" t="s">
        <v>134</v>
      </c>
      <c r="C14" s="5" t="n">
        <v>-10948</v>
      </c>
      <c r="D14" s="5" t="n">
        <v>-70917</v>
      </c>
      <c r="E14" s="5" t="n">
        <v>-440266</v>
      </c>
      <c r="F14" s="5" t="n">
        <v>-275325</v>
      </c>
    </row>
    <row r="15" spans="1:6">
      <c r="A15" s="3" t="s">
        <v>135</v>
      </c>
      <c r="C15" s="5" t="n">
        <v>-1019</v>
      </c>
      <c r="D15" s="5" t="n">
        <v>-6604</v>
      </c>
      <c r="E15" s="5" t="n">
        <v>10714</v>
      </c>
      <c r="F15" s="5" t="n">
        <v>19188</v>
      </c>
    </row>
    <row r="16" spans="1:6">
      <c r="A16" s="3" t="s">
        <v>136</v>
      </c>
      <c r="C16" s="5" t="n">
        <v>-5929</v>
      </c>
      <c r="D16" s="5" t="n">
        <v>-38406</v>
      </c>
      <c r="E16" s="5" t="n">
        <v>-242494</v>
      </c>
      <c r="F16" s="5" t="n">
        <v>-128949</v>
      </c>
    </row>
    <row r="17" spans="1:6">
      <c r="A17" s="3" t="s">
        <v>137</v>
      </c>
      <c r="C17" s="5" t="n">
        <v>-21</v>
      </c>
      <c r="D17" s="5" t="n">
        <v>-134</v>
      </c>
      <c r="E17" s="8" t="n">
        <v>2316</v>
      </c>
      <c r="F17" s="8" t="n">
        <v>-2371</v>
      </c>
    </row>
    <row r="18" spans="1:6">
      <c r="A18" s="3" t="s">
        <v>138</v>
      </c>
      <c r="C18" s="5" t="n">
        <v>-2316</v>
      </c>
      <c r="D18" s="5" t="n">
        <v>-15000</v>
      </c>
      <c r="E18" s="3" t="s">
        <v>35</v>
      </c>
      <c r="F18" s="3" t="s">
        <v>35</v>
      </c>
    </row>
    <row r="19" spans="1:6">
      <c r="A19" s="3" t="s">
        <v>139</v>
      </c>
      <c r="C19" s="5" t="n">
        <v>-3295</v>
      </c>
      <c r="D19" s="5" t="n">
        <v>-21346</v>
      </c>
      <c r="E19" s="8" t="n">
        <v>-7240</v>
      </c>
      <c r="F19" s="8" t="n">
        <v>5160</v>
      </c>
    </row>
    <row r="20" spans="1:6">
      <c r="A20" s="3" t="s">
        <v>140</v>
      </c>
      <c r="C20" s="5" t="n">
        <v>34560</v>
      </c>
      <c r="D20" s="5" t="n">
        <v>223876</v>
      </c>
      <c r="E20" s="5" t="n">
        <v>508663</v>
      </c>
      <c r="F20" s="5" t="n">
        <v>406864</v>
      </c>
    </row>
    <row r="21" spans="1:6">
      <c r="A21" s="3" t="s">
        <v>141</v>
      </c>
      <c r="C21" s="5" t="n">
        <v>-32054</v>
      </c>
      <c r="D21" s="5" t="n">
        <v>-207641</v>
      </c>
      <c r="E21" s="5" t="n">
        <v>211868</v>
      </c>
      <c r="F21" s="5" t="n">
        <v>177787</v>
      </c>
    </row>
    <row r="22" spans="1:6">
      <c r="A22" s="3" t="s">
        <v>142</v>
      </c>
      <c r="C22" s="5" t="n">
        <v>-13007</v>
      </c>
      <c r="D22" s="5" t="n">
        <v>-84255</v>
      </c>
      <c r="E22" s="5" t="n">
        <v>83057</v>
      </c>
      <c r="F22" s="5" t="n">
        <v>186929</v>
      </c>
    </row>
    <row r="23" spans="1:6">
      <c r="A23" s="3" t="s">
        <v>143</v>
      </c>
      <c r="C23" s="5" t="n">
        <v>6</v>
      </c>
      <c r="D23" s="5" t="n">
        <v>43</v>
      </c>
      <c r="E23" s="5" t="n">
        <v>-945</v>
      </c>
      <c r="F23" s="5" t="n">
        <v>849</v>
      </c>
    </row>
    <row r="24" spans="1:6">
      <c r="A24" s="3" t="s">
        <v>144</v>
      </c>
      <c r="C24" s="5" t="n">
        <v>173</v>
      </c>
      <c r="D24" s="5" t="n">
        <v>1122</v>
      </c>
      <c r="E24" s="5" t="n">
        <v>264974</v>
      </c>
      <c r="F24" s="5" t="n">
        <v>272708</v>
      </c>
    </row>
    <row r="25" spans="1:6">
      <c r="A25" s="6" t="s">
        <v>145</v>
      </c>
    </row>
    <row r="26" spans="1:6">
      <c r="A26" s="3" t="s">
        <v>146</v>
      </c>
      <c r="C26" s="5" t="n">
        <v>-8708</v>
      </c>
      <c r="D26" s="5" t="n">
        <v>-56406</v>
      </c>
      <c r="E26" s="8" t="n">
        <v>-101477</v>
      </c>
      <c r="F26" s="8" t="n">
        <v>-93685</v>
      </c>
    </row>
    <row r="27" spans="1:6">
      <c r="A27" s="3" t="s">
        <v>44</v>
      </c>
      <c r="C27" s="5" t="n">
        <v>-278</v>
      </c>
      <c r="D27" s="5" t="n">
        <v>-1800</v>
      </c>
      <c r="E27" s="3" t="s">
        <v>35</v>
      </c>
      <c r="F27" s="3" t="s">
        <v>35</v>
      </c>
    </row>
    <row r="28" spans="1:6">
      <c r="A28" s="3" t="s">
        <v>147</v>
      </c>
      <c r="C28" s="5" t="n">
        <v>164711</v>
      </c>
      <c r="D28" s="5" t="n">
        <v>1066964</v>
      </c>
      <c r="E28" s="8" t="n">
        <v>1410000</v>
      </c>
      <c r="F28" s="8" t="n">
        <v>1360000</v>
      </c>
    </row>
    <row r="29" spans="1:6">
      <c r="A29" s="3" t="s">
        <v>148</v>
      </c>
      <c r="C29" s="5" t="n">
        <v>-121795</v>
      </c>
      <c r="D29" s="5" t="n">
        <v>-788964</v>
      </c>
      <c r="E29" s="5" t="n">
        <v>-1760000</v>
      </c>
      <c r="F29" s="5" t="n">
        <v>-1360000</v>
      </c>
    </row>
    <row r="30" spans="1:6">
      <c r="A30" s="3" t="s">
        <v>149</v>
      </c>
      <c r="C30" s="5" t="n">
        <v>-206572</v>
      </c>
      <c r="D30" s="5" t="n">
        <v>-1338134</v>
      </c>
      <c r="E30" s="5" t="n">
        <v>-1189881</v>
      </c>
      <c r="F30" s="5" t="n">
        <v>-943222</v>
      </c>
    </row>
    <row r="31" spans="1:6">
      <c r="A31" s="3" t="s">
        <v>150</v>
      </c>
      <c r="C31" s="5" t="n">
        <v>312896</v>
      </c>
      <c r="D31" s="5" t="n">
        <v>2026878</v>
      </c>
      <c r="E31" s="5" t="n">
        <v>1368740</v>
      </c>
      <c r="F31" s="8" t="n">
        <v>582445</v>
      </c>
    </row>
    <row r="32" spans="1:6">
      <c r="A32" s="3" t="s">
        <v>151</v>
      </c>
      <c r="C32" s="5" t="n">
        <v>540110</v>
      </c>
      <c r="D32" s="5" t="n">
        <v>3498723</v>
      </c>
      <c r="E32" s="5" t="n">
        <v>100000</v>
      </c>
      <c r="F32" s="3" t="s">
        <v>35</v>
      </c>
    </row>
    <row r="33" spans="1:6">
      <c r="A33" s="3" t="s">
        <v>152</v>
      </c>
      <c r="C33" s="5" t="n">
        <v>-565581</v>
      </c>
      <c r="D33" s="5" t="n">
        <v>-3663723</v>
      </c>
      <c r="E33" s="5" t="n">
        <v>-100000</v>
      </c>
      <c r="F33" s="3" t="s">
        <v>35</v>
      </c>
    </row>
    <row r="34" spans="1:6">
      <c r="A34" s="3" t="s">
        <v>153</v>
      </c>
      <c r="C34" s="5" t="n">
        <v>114783</v>
      </c>
      <c r="D34" s="5" t="n">
        <v>743538</v>
      </c>
      <c r="E34" s="8" t="n">
        <v>-272618</v>
      </c>
      <c r="F34" s="8" t="n">
        <v>-454462</v>
      </c>
    </row>
    <row r="35" spans="1:6">
      <c r="A35" s="6" t="s">
        <v>154</v>
      </c>
    </row>
    <row r="36" spans="1:6">
      <c r="A36" s="3" t="s">
        <v>155</v>
      </c>
      <c r="C36" s="5" t="n">
        <v>2</v>
      </c>
      <c r="D36" s="5" t="n">
        <v>14</v>
      </c>
      <c r="E36" s="3" t="s">
        <v>35</v>
      </c>
      <c r="F36" s="5" t="n">
        <v>48408</v>
      </c>
    </row>
    <row r="37" spans="1:6">
      <c r="A37" s="3" t="s">
        <v>156</v>
      </c>
      <c r="C37" s="7" t="n">
        <v>-2</v>
      </c>
      <c r="D37" s="8" t="n">
        <v>-14</v>
      </c>
      <c r="E37" s="3" t="s">
        <v>35</v>
      </c>
      <c r="F37" s="5" t="n">
        <v>-648408</v>
      </c>
    </row>
    <row r="38" spans="1:6">
      <c r="A38" s="3" t="s">
        <v>157</v>
      </c>
      <c r="C38" s="3" t="s">
        <v>35</v>
      </c>
      <c r="D38" s="3" t="s">
        <v>35</v>
      </c>
      <c r="E38" s="3" t="s">
        <v>35</v>
      </c>
      <c r="F38" s="5" t="n">
        <v>709417</v>
      </c>
    </row>
    <row r="39" spans="1:6">
      <c r="A39" s="3" t="s">
        <v>158</v>
      </c>
      <c r="B39" s="3" t="s">
        <v>159</v>
      </c>
      <c r="C39" s="3" t="s">
        <v>35</v>
      </c>
      <c r="D39" s="3" t="s">
        <v>35</v>
      </c>
      <c r="E39" s="8" t="n">
        <v>4366</v>
      </c>
      <c r="F39" s="5" t="n">
        <v>4824</v>
      </c>
    </row>
    <row r="40" spans="1:6">
      <c r="A40" s="3" t="s">
        <v>160</v>
      </c>
      <c r="C40" s="3" t="s">
        <v>35</v>
      </c>
      <c r="D40" s="3" t="s">
        <v>35</v>
      </c>
      <c r="E40" s="5" t="n">
        <v>4366</v>
      </c>
      <c r="F40" s="5" t="n">
        <v>114241</v>
      </c>
    </row>
    <row r="41" spans="1:6">
      <c r="A41" s="3" t="s">
        <v>161</v>
      </c>
      <c r="C41" s="7" t="n">
        <v>1853</v>
      </c>
      <c r="D41" s="8" t="n">
        <v>12006</v>
      </c>
      <c r="E41" s="5" t="n">
        <v>951</v>
      </c>
      <c r="F41" s="5" t="n">
        <v>-11917</v>
      </c>
    </row>
    <row r="42" spans="1:6">
      <c r="A42" s="3" t="s">
        <v>162</v>
      </c>
      <c r="C42" s="5" t="n">
        <v>116809</v>
      </c>
      <c r="D42" s="5" t="n">
        <v>756666</v>
      </c>
      <c r="E42" s="5" t="n">
        <v>-2327</v>
      </c>
      <c r="F42" s="5" t="n">
        <v>-79430</v>
      </c>
    </row>
    <row r="43" spans="1:6">
      <c r="A43" s="3" t="s">
        <v>163</v>
      </c>
      <c r="C43" s="5" t="n">
        <v>54177</v>
      </c>
      <c r="D43" s="5" t="n">
        <v>350946</v>
      </c>
      <c r="E43" s="5" t="n">
        <v>353273</v>
      </c>
      <c r="F43" s="5" t="n">
        <v>432703</v>
      </c>
    </row>
    <row r="44" spans="1:6">
      <c r="A44" s="3" t="s">
        <v>164</v>
      </c>
      <c r="C44" s="5" t="n">
        <v>170986</v>
      </c>
      <c r="D44" s="5" t="n">
        <v>1107612</v>
      </c>
      <c r="E44" s="5" t="n">
        <v>350946</v>
      </c>
      <c r="F44" s="5" t="n">
        <v>353273</v>
      </c>
    </row>
    <row r="45" spans="1:6">
      <c r="A45" s="6" t="s">
        <v>165</v>
      </c>
    </row>
    <row r="46" spans="1:6">
      <c r="A46" s="3" t="s">
        <v>166</v>
      </c>
      <c r="C46" s="7" t="n">
        <v>2063</v>
      </c>
      <c r="D46" s="8" t="n">
        <v>13366</v>
      </c>
      <c r="E46" s="8" t="n">
        <v>27932</v>
      </c>
      <c r="F46" s="5" t="n">
        <v>57955</v>
      </c>
    </row>
    <row r="47" spans="1:6">
      <c r="A47" s="3" t="s">
        <v>167</v>
      </c>
      <c r="C47" s="3" t="s">
        <v>35</v>
      </c>
      <c r="D47" s="3" t="s">
        <v>35</v>
      </c>
      <c r="E47" s="3" t="s">
        <v>35</v>
      </c>
      <c r="F47" s="8" t="n">
        <v>6998</v>
      </c>
    </row>
    <row r="48" spans="1:6">
      <c r="A48" t="n"/>
    </row>
    <row r="49" spans="1:6">
      <c r="A49" s="3" t="s">
        <v>159</v>
      </c>
      <c r="B49" s="3" t="s">
        <v>168</v>
      </c>
    </row>
  </sheetData>
  <mergeCells count="4">
    <mergeCell ref="A1:B2"/>
    <mergeCell ref="C1:F1"/>
    <mergeCell ref="A48:E48"/>
    <mergeCell ref="B49:E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562</v>
      </c>
      <c r="B1" s="2" t="s">
        <v>1</v>
      </c>
    </row>
    <row r="2" spans="1:7">
      <c r="B2" s="2" t="s">
        <v>28</v>
      </c>
      <c r="C2" s="2" t="s">
        <v>486</v>
      </c>
      <c r="D2" s="2" t="s">
        <v>120</v>
      </c>
      <c r="E2" s="2" t="s">
        <v>29</v>
      </c>
      <c r="F2" s="2" t="s">
        <v>30</v>
      </c>
      <c r="G2" s="2" t="s">
        <v>563</v>
      </c>
    </row>
    <row r="3" spans="1:7">
      <c r="A3" s="6" t="s">
        <v>564</v>
      </c>
    </row>
    <row r="4" spans="1:7">
      <c r="A4" s="3" t="s">
        <v>565</v>
      </c>
      <c r="B4" s="3" t="s">
        <v>566</v>
      </c>
    </row>
    <row r="5" spans="1:7">
      <c r="A5" s="3" t="s">
        <v>567</v>
      </c>
      <c r="B5" s="3" t="s">
        <v>458</v>
      </c>
      <c r="C5" s="3" t="s">
        <v>458</v>
      </c>
      <c r="D5" s="3" t="s">
        <v>458</v>
      </c>
    </row>
    <row r="6" spans="1:7">
      <c r="A6" s="3" t="s">
        <v>568</v>
      </c>
      <c r="B6" s="7" t="n">
        <v>108216</v>
      </c>
      <c r="E6" s="8" t="n">
        <v>701004</v>
      </c>
    </row>
    <row r="7" spans="1:7">
      <c r="A7" s="3" t="s">
        <v>569</v>
      </c>
      <c r="B7" s="7" t="n">
        <v>38</v>
      </c>
      <c r="C7" s="7" t="n">
        <v>38</v>
      </c>
      <c r="D7" s="8" t="n">
        <v>244</v>
      </c>
      <c r="E7" s="8" t="n">
        <v>244</v>
      </c>
      <c r="F7" s="8" t="n">
        <v>244</v>
      </c>
      <c r="G7" s="8" t="n">
        <v>282</v>
      </c>
    </row>
    <row r="8" spans="1:7">
      <c r="A8" s="3" t="s">
        <v>462</v>
      </c>
    </row>
    <row r="9" spans="1:7">
      <c r="A9" s="6" t="s">
        <v>564</v>
      </c>
    </row>
    <row r="10" spans="1:7">
      <c r="A10" s="3" t="s">
        <v>570</v>
      </c>
      <c r="B10" s="3" t="s">
        <v>571</v>
      </c>
    </row>
    <row r="11" spans="1:7">
      <c r="A11" s="3" t="s">
        <v>465</v>
      </c>
    </row>
    <row r="12" spans="1:7">
      <c r="A12" s="6" t="s">
        <v>564</v>
      </c>
    </row>
    <row r="13" spans="1:7">
      <c r="A13" s="3" t="s">
        <v>570</v>
      </c>
      <c r="B13" s="3" t="s">
        <v>572</v>
      </c>
    </row>
    <row r="14" spans="1:7">
      <c r="A14" s="3" t="s">
        <v>573</v>
      </c>
    </row>
    <row r="15" spans="1:7">
      <c r="A15" s="6" t="s">
        <v>564</v>
      </c>
    </row>
    <row r="16" spans="1:7">
      <c r="A16" s="3" t="s">
        <v>574</v>
      </c>
      <c r="B16" s="5" t="n">
        <v>2010</v>
      </c>
    </row>
    <row r="17" spans="1:7">
      <c r="A17" s="3" t="s">
        <v>575</v>
      </c>
    </row>
    <row r="18" spans="1:7">
      <c r="A18" s="6" t="s">
        <v>564</v>
      </c>
    </row>
    <row r="19" spans="1:7">
      <c r="A19" s="3" t="s">
        <v>574</v>
      </c>
      <c r="B19" s="5" t="n">
        <v>20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76</v>
      </c>
      <c r="B1" s="2" t="s">
        <v>1</v>
      </c>
    </row>
    <row r="2" spans="1:5">
      <c r="B2" s="2" t="s">
        <v>28</v>
      </c>
      <c r="C2" s="2" t="s">
        <v>29</v>
      </c>
      <c r="D2" s="2" t="s">
        <v>30</v>
      </c>
      <c r="E2" s="2" t="s">
        <v>120</v>
      </c>
    </row>
    <row r="3" spans="1:5">
      <c r="A3" s="6" t="s">
        <v>242</v>
      </c>
    </row>
    <row r="4" spans="1:5">
      <c r="A4" s="3" t="s">
        <v>577</v>
      </c>
      <c r="B4" s="7" t="n">
        <v>-7024</v>
      </c>
      <c r="C4" s="8" t="n">
        <v>-45497</v>
      </c>
      <c r="D4" s="8" t="n">
        <v>9245</v>
      </c>
      <c r="E4" s="8" t="n">
        <v>52418</v>
      </c>
    </row>
    <row r="5" spans="1:5">
      <c r="A5" s="3" t="s">
        <v>578</v>
      </c>
      <c r="B5" s="5" t="n">
        <v>18841</v>
      </c>
      <c r="C5" s="5" t="n">
        <v>122045</v>
      </c>
      <c r="D5" s="5" t="n">
        <v>78872</v>
      </c>
      <c r="E5" s="5" t="n">
        <v>-195283</v>
      </c>
    </row>
    <row r="6" spans="1:5">
      <c r="A6" s="3" t="s">
        <v>103</v>
      </c>
      <c r="B6" s="7" t="n">
        <v>11817</v>
      </c>
      <c r="C6" s="8" t="n">
        <v>76548</v>
      </c>
      <c r="D6" s="8" t="n">
        <v>88117</v>
      </c>
      <c r="E6" s="8" t="n">
        <v>-14286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79</v>
      </c>
      <c r="B1" s="2" t="s">
        <v>1</v>
      </c>
    </row>
    <row r="2" spans="1:5">
      <c r="B2" s="2" t="s">
        <v>28</v>
      </c>
      <c r="C2" s="2" t="s">
        <v>29</v>
      </c>
      <c r="D2" s="2" t="s">
        <v>30</v>
      </c>
      <c r="E2" s="2" t="s">
        <v>120</v>
      </c>
    </row>
    <row r="3" spans="1:5">
      <c r="A3" s="6" t="s">
        <v>242</v>
      </c>
    </row>
    <row r="4" spans="1:5">
      <c r="A4" s="3" t="s">
        <v>580</v>
      </c>
      <c r="B4" s="3" t="s">
        <v>35</v>
      </c>
      <c r="C4" s="3" t="s">
        <v>35</v>
      </c>
      <c r="D4" s="3" t="s">
        <v>35</v>
      </c>
      <c r="E4" s="3" t="s">
        <v>35</v>
      </c>
    </row>
    <row r="5" spans="1:5">
      <c r="A5" s="3" t="s">
        <v>581</v>
      </c>
      <c r="B5" s="7" t="n">
        <v>2316</v>
      </c>
      <c r="C5" s="8" t="n">
        <v>15000</v>
      </c>
      <c r="D5" s="3" t="s">
        <v>35</v>
      </c>
      <c r="E5" s="3" t="s">
        <v>35</v>
      </c>
    </row>
    <row r="6" spans="1:5">
      <c r="A6" s="3" t="s">
        <v>499</v>
      </c>
      <c r="B6" s="7" t="n">
        <v>2316</v>
      </c>
      <c r="C6" s="8" t="n">
        <v>15000</v>
      </c>
      <c r="D6" s="3" t="s">
        <v>35</v>
      </c>
      <c r="E6" s="3" t="s">
        <v>3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82</v>
      </c>
      <c r="B1" s="2" t="s">
        <v>1</v>
      </c>
    </row>
    <row r="2" spans="1:5">
      <c r="B2" s="2" t="s">
        <v>28</v>
      </c>
      <c r="C2" s="2" t="s">
        <v>29</v>
      </c>
      <c r="D2" s="2" t="s">
        <v>30</v>
      </c>
      <c r="E2" s="2" t="s">
        <v>120</v>
      </c>
    </row>
    <row r="3" spans="1:5">
      <c r="A3" s="6" t="s">
        <v>242</v>
      </c>
    </row>
    <row r="4" spans="1:5">
      <c r="A4" s="3" t="s">
        <v>583</v>
      </c>
      <c r="B4" s="7" t="n">
        <v>2954</v>
      </c>
      <c r="C4" s="8" t="n">
        <v>19137</v>
      </c>
      <c r="D4" s="8" t="n">
        <v>22029</v>
      </c>
      <c r="E4" s="8" t="n">
        <v>-35716</v>
      </c>
    </row>
    <row r="5" spans="1:5">
      <c r="A5" s="3" t="s">
        <v>584</v>
      </c>
      <c r="B5" s="5" t="n">
        <v>1756</v>
      </c>
      <c r="C5" s="5" t="n">
        <v>11374</v>
      </c>
      <c r="D5" s="5" t="n">
        <v>-2311</v>
      </c>
      <c r="E5" s="5" t="n">
        <v>-13105</v>
      </c>
    </row>
    <row r="6" spans="1:5">
      <c r="A6" s="3" t="s">
        <v>585</v>
      </c>
      <c r="B6" s="7" t="n">
        <v>254</v>
      </c>
      <c r="C6" s="8" t="n">
        <v>1648</v>
      </c>
      <c r="D6" s="5" t="n">
        <v>1251</v>
      </c>
      <c r="E6" s="8" t="n">
        <v>757</v>
      </c>
    </row>
    <row r="7" spans="1:5">
      <c r="A7" s="3" t="s">
        <v>586</v>
      </c>
      <c r="B7" s="3" t="s">
        <v>35</v>
      </c>
      <c r="C7" s="3" t="s">
        <v>35</v>
      </c>
      <c r="D7" s="8" t="n">
        <v>-13562</v>
      </c>
      <c r="E7" s="3" t="s">
        <v>35</v>
      </c>
    </row>
    <row r="8" spans="1:5">
      <c r="A8" s="3" t="s">
        <v>587</v>
      </c>
      <c r="B8" s="3" t="s">
        <v>35</v>
      </c>
      <c r="C8" s="3" t="s">
        <v>35</v>
      </c>
      <c r="D8" s="3" t="s">
        <v>35</v>
      </c>
      <c r="E8" s="8" t="n">
        <v>452</v>
      </c>
    </row>
    <row r="9" spans="1:5">
      <c r="A9" s="3" t="s">
        <v>588</v>
      </c>
      <c r="B9" s="7" t="n">
        <v>-28</v>
      </c>
      <c r="C9" s="8" t="n">
        <v>-184</v>
      </c>
      <c r="D9" s="8" t="n">
        <v>82</v>
      </c>
      <c r="E9" s="5" t="n">
        <v>-238</v>
      </c>
    </row>
    <row r="10" spans="1:5">
      <c r="A10" s="3" t="s">
        <v>589</v>
      </c>
      <c r="B10" s="5" t="n">
        <v>-7252</v>
      </c>
      <c r="C10" s="5" t="n">
        <v>-46975</v>
      </c>
      <c r="D10" s="8" t="n">
        <v>-7489</v>
      </c>
      <c r="E10" s="8" t="n">
        <v>47850</v>
      </c>
    </row>
    <row r="11" spans="1:5">
      <c r="A11" s="3" t="s">
        <v>590</v>
      </c>
      <c r="B11" s="7" t="n">
        <v>-2316</v>
      </c>
      <c r="C11" s="8" t="n">
        <v>-15000</v>
      </c>
      <c r="D11" s="3" t="s">
        <v>35</v>
      </c>
      <c r="E11" s="3" t="s">
        <v>3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1</v>
      </c>
      <c r="B1" s="2" t="s">
        <v>28</v>
      </c>
      <c r="C1" s="2" t="s">
        <v>29</v>
      </c>
      <c r="D1" s="2" t="s">
        <v>30</v>
      </c>
    </row>
    <row r="2" spans="1:4">
      <c r="A2" s="6" t="s">
        <v>592</v>
      </c>
    </row>
    <row r="3" spans="1:4">
      <c r="A3" s="3" t="s">
        <v>74</v>
      </c>
      <c r="B3" s="7" t="n">
        <v>4875</v>
      </c>
      <c r="C3" s="8" t="n">
        <v>31582</v>
      </c>
      <c r="D3" s="8" t="n">
        <v>39318</v>
      </c>
    </row>
    <row r="4" spans="1:4">
      <c r="A4" s="3" t="s">
        <v>38</v>
      </c>
      <c r="B4" s="5" t="n">
        <v>1768</v>
      </c>
      <c r="C4" s="5" t="n">
        <v>11456</v>
      </c>
      <c r="D4" s="5" t="n">
        <v>10099</v>
      </c>
    </row>
    <row r="5" spans="1:4">
      <c r="A5" s="3" t="s">
        <v>593</v>
      </c>
      <c r="B5" s="5" t="n">
        <v>220</v>
      </c>
      <c r="C5" s="5" t="n">
        <v>1423</v>
      </c>
      <c r="D5" s="8" t="n">
        <v>1506</v>
      </c>
    </row>
    <row r="6" spans="1:4">
      <c r="A6" s="3" t="s">
        <v>594</v>
      </c>
      <c r="B6" s="5" t="n">
        <v>2316</v>
      </c>
      <c r="C6" s="5" t="n">
        <v>15000</v>
      </c>
      <c r="D6" s="3" t="s">
        <v>35</v>
      </c>
    </row>
    <row r="7" spans="1:4">
      <c r="A7" s="3" t="s">
        <v>595</v>
      </c>
      <c r="B7" s="5" t="n">
        <v>9179</v>
      </c>
      <c r="C7" s="5" t="n">
        <v>59461</v>
      </c>
      <c r="D7" s="8" t="n">
        <v>50923</v>
      </c>
    </row>
    <row r="8" spans="1:4">
      <c r="A8" s="3" t="s">
        <v>596</v>
      </c>
      <c r="B8" s="5" t="n">
        <v>-6863</v>
      </c>
      <c r="C8" s="5" t="n">
        <v>-44461</v>
      </c>
      <c r="D8" s="8" t="n">
        <v>-50923</v>
      </c>
    </row>
    <row r="9" spans="1:4">
      <c r="A9" s="3" t="s">
        <v>597</v>
      </c>
      <c r="B9" s="5" t="n">
        <v>2316</v>
      </c>
      <c r="C9" s="5" t="n">
        <v>15000</v>
      </c>
      <c r="D9" s="3" t="s">
        <v>35</v>
      </c>
    </row>
    <row r="10" spans="1:4">
      <c r="A10" s="6" t="s">
        <v>598</v>
      </c>
    </row>
    <row r="11" spans="1:4">
      <c r="A11" s="3" t="s">
        <v>599</v>
      </c>
      <c r="B11" s="5" t="n">
        <v>222</v>
      </c>
      <c r="C11" s="5" t="n">
        <v>1440</v>
      </c>
      <c r="D11" s="8" t="n">
        <v>1291</v>
      </c>
    </row>
    <row r="12" spans="1:4">
      <c r="A12" s="3" t="s">
        <v>594</v>
      </c>
      <c r="B12" s="5" t="n">
        <v>26791</v>
      </c>
      <c r="C12" s="5" t="n">
        <v>173548</v>
      </c>
      <c r="D12" s="5" t="n">
        <v>214211</v>
      </c>
    </row>
    <row r="13" spans="1:4">
      <c r="A13" s="3" t="s">
        <v>600</v>
      </c>
      <c r="B13" s="5" t="n">
        <v>27013</v>
      </c>
      <c r="C13" s="5" t="n">
        <v>174988</v>
      </c>
      <c r="D13" s="5" t="n">
        <v>215502</v>
      </c>
    </row>
    <row r="14" spans="1:4">
      <c r="A14" s="3" t="s">
        <v>596</v>
      </c>
      <c r="B14" s="7" t="n">
        <v>-27013</v>
      </c>
      <c r="C14" s="8" t="n">
        <v>-174988</v>
      </c>
      <c r="D14" s="8" t="n">
        <v>-215502</v>
      </c>
    </row>
    <row r="15" spans="1:4">
      <c r="A15" s="3" t="s">
        <v>601</v>
      </c>
      <c r="B15" s="3" t="s">
        <v>35</v>
      </c>
      <c r="C15" s="3" t="s">
        <v>35</v>
      </c>
      <c r="D15" s="3" t="s">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02</v>
      </c>
      <c r="B1" s="2" t="s">
        <v>1</v>
      </c>
    </row>
    <row r="2" spans="1:5">
      <c r="B2" s="2" t="s">
        <v>28</v>
      </c>
      <c r="C2" s="2" t="s">
        <v>29</v>
      </c>
      <c r="D2" s="2" t="s">
        <v>30</v>
      </c>
      <c r="E2" s="2" t="s">
        <v>120</v>
      </c>
    </row>
    <row r="3" spans="1:5">
      <c r="A3" s="6" t="s">
        <v>242</v>
      </c>
    </row>
    <row r="4" spans="1:5">
      <c r="A4" s="3" t="s">
        <v>603</v>
      </c>
      <c r="B4" s="7" t="n">
        <v>38</v>
      </c>
      <c r="C4" s="8" t="n">
        <v>244</v>
      </c>
      <c r="D4" s="8" t="n">
        <v>244</v>
      </c>
      <c r="E4" s="8" t="n">
        <v>282</v>
      </c>
    </row>
    <row r="5" spans="1:5">
      <c r="A5" s="3" t="s">
        <v>604</v>
      </c>
      <c r="B5" s="3" t="s">
        <v>35</v>
      </c>
      <c r="C5" s="3" t="s">
        <v>35</v>
      </c>
      <c r="D5" s="3" t="s">
        <v>35</v>
      </c>
      <c r="E5" s="3" t="s">
        <v>35</v>
      </c>
    </row>
    <row r="6" spans="1:5">
      <c r="A6" s="3" t="s">
        <v>605</v>
      </c>
      <c r="B6" s="3" t="s">
        <v>35</v>
      </c>
      <c r="C6" s="3" t="s">
        <v>35</v>
      </c>
      <c r="D6" s="3" t="s">
        <v>35</v>
      </c>
      <c r="E6" s="8" t="n">
        <v>-38</v>
      </c>
    </row>
    <row r="7" spans="1:5">
      <c r="A7" s="3" t="s">
        <v>606</v>
      </c>
      <c r="B7" s="7" t="n">
        <v>38</v>
      </c>
      <c r="C7" s="8" t="n">
        <v>244</v>
      </c>
      <c r="D7" s="8" t="n">
        <v>244</v>
      </c>
      <c r="E7" s="8" t="n">
        <v>24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r="A1" s="1" t="s">
        <v>607</v>
      </c>
      <c r="B1" s="2" t="s">
        <v>608</v>
      </c>
      <c r="C1" s="2" t="s">
        <v>1</v>
      </c>
    </row>
    <row r="2" spans="1:6">
      <c r="B2" s="2" t="s">
        <v>609</v>
      </c>
      <c r="C2" s="2" t="s">
        <v>28</v>
      </c>
      <c r="D2" s="2" t="s">
        <v>29</v>
      </c>
      <c r="E2" s="2" t="s">
        <v>29</v>
      </c>
      <c r="F2" s="2" t="s">
        <v>30</v>
      </c>
    </row>
    <row r="3" spans="1:6">
      <c r="A3" s="6" t="s">
        <v>610</v>
      </c>
    </row>
    <row r="4" spans="1:6">
      <c r="A4" s="3" t="s">
        <v>611</v>
      </c>
      <c r="C4" s="7" t="n">
        <v>96</v>
      </c>
      <c r="D4" s="8" t="n">
        <v>619</v>
      </c>
    </row>
    <row r="5" spans="1:6">
      <c r="A5" s="3" t="s">
        <v>612</v>
      </c>
      <c r="C5" s="5" t="n">
        <v>78</v>
      </c>
      <c r="E5" s="8" t="n">
        <v>509</v>
      </c>
      <c r="F5" s="8" t="n">
        <v>375</v>
      </c>
    </row>
    <row r="6" spans="1:6">
      <c r="A6" s="3" t="s">
        <v>613</v>
      </c>
      <c r="C6" s="7" t="n">
        <v>352</v>
      </c>
      <c r="E6" s="5" t="n">
        <v>2280</v>
      </c>
      <c r="F6" s="8" t="n">
        <v>2237</v>
      </c>
    </row>
    <row r="7" spans="1:6">
      <c r="A7" s="3" t="s">
        <v>614</v>
      </c>
    </row>
    <row r="8" spans="1:6">
      <c r="A8" s="6" t="s">
        <v>610</v>
      </c>
    </row>
    <row r="9" spans="1:6">
      <c r="A9" s="3" t="s">
        <v>612</v>
      </c>
      <c r="C9" s="3" t="s">
        <v>35</v>
      </c>
      <c r="E9" s="5" t="n">
        <v>1</v>
      </c>
      <c r="F9" s="3" t="s">
        <v>35</v>
      </c>
    </row>
    <row r="10" spans="1:6">
      <c r="A10" s="3" t="s">
        <v>613</v>
      </c>
      <c r="C10" s="7" t="n">
        <v>6</v>
      </c>
      <c r="E10" s="5" t="n">
        <v>37</v>
      </c>
    </row>
    <row r="11" spans="1:6">
      <c r="A11" s="3" t="s">
        <v>615</v>
      </c>
    </row>
    <row r="12" spans="1:6">
      <c r="A12" s="6" t="s">
        <v>610</v>
      </c>
    </row>
    <row r="13" spans="1:6">
      <c r="A13" s="3" t="s">
        <v>613</v>
      </c>
      <c r="C13" s="5" t="n">
        <v>12</v>
      </c>
      <c r="E13" s="5" t="n">
        <v>77</v>
      </c>
      <c r="F13" s="3" t="s">
        <v>35</v>
      </c>
    </row>
    <row r="14" spans="1:6">
      <c r="A14" s="3" t="s">
        <v>616</v>
      </c>
    </row>
    <row r="15" spans="1:6">
      <c r="A15" s="6" t="s">
        <v>610</v>
      </c>
    </row>
    <row r="16" spans="1:6">
      <c r="A16" s="3" t="s">
        <v>612</v>
      </c>
      <c r="C16" s="5" t="n">
        <v>51</v>
      </c>
      <c r="E16" s="5" t="n">
        <v>331</v>
      </c>
      <c r="F16" s="8" t="n">
        <v>258</v>
      </c>
    </row>
    <row r="17" spans="1:6">
      <c r="A17" s="3" t="s">
        <v>613</v>
      </c>
      <c r="C17" s="5" t="n">
        <v>334</v>
      </c>
      <c r="E17" s="5" t="n">
        <v>2166</v>
      </c>
      <c r="F17" s="5" t="n">
        <v>2237</v>
      </c>
    </row>
    <row r="18" spans="1:6">
      <c r="A18" s="3" t="s">
        <v>617</v>
      </c>
    </row>
    <row r="19" spans="1:6">
      <c r="A19" s="6" t="s">
        <v>610</v>
      </c>
    </row>
    <row r="20" spans="1:6">
      <c r="A20" s="3" t="s">
        <v>618</v>
      </c>
      <c r="B20" s="8" t="n">
        <v>60</v>
      </c>
    </row>
    <row r="21" spans="1:6">
      <c r="A21" s="3" t="s">
        <v>612</v>
      </c>
      <c r="C21" s="7" t="n">
        <v>27</v>
      </c>
      <c r="E21" s="8" t="n">
        <v>177</v>
      </c>
      <c r="F21" s="8" t="n">
        <v>11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r="1" spans="1:5">
      <c r="A1" s="1" t="s">
        <v>619</v>
      </c>
      <c r="B1" s="2" t="s">
        <v>1</v>
      </c>
    </row>
    <row r="2" spans="1:5">
      <c r="B2" s="2" t="s">
        <v>28</v>
      </c>
      <c r="C2" s="2" t="s">
        <v>29</v>
      </c>
      <c r="D2" s="2" t="s">
        <v>30</v>
      </c>
      <c r="E2" s="2" t="s">
        <v>120</v>
      </c>
    </row>
    <row r="3" spans="1:5">
      <c r="A3" s="6" t="s">
        <v>248</v>
      </c>
    </row>
    <row r="4" spans="1:5">
      <c r="A4" s="3" t="s">
        <v>620</v>
      </c>
      <c r="B4" s="7" t="n">
        <v>17799</v>
      </c>
      <c r="C4" s="8" t="n">
        <v>115297</v>
      </c>
      <c r="D4" s="8" t="n">
        <v>104373</v>
      </c>
      <c r="E4" s="8" t="n">
        <v>8661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r="A1" s="1" t="s">
        <v>621</v>
      </c>
      <c r="B1" s="2" t="s">
        <v>1</v>
      </c>
    </row>
    <row r="2" spans="1:6">
      <c r="B2" s="2" t="s">
        <v>28</v>
      </c>
      <c r="C2" s="2" t="s">
        <v>29</v>
      </c>
      <c r="D2" s="2" t="s">
        <v>30</v>
      </c>
      <c r="E2" s="2" t="s">
        <v>120</v>
      </c>
      <c r="F2" s="2" t="s">
        <v>29</v>
      </c>
    </row>
    <row r="3" spans="1:6">
      <c r="A3" s="6" t="s">
        <v>622</v>
      </c>
    </row>
    <row r="4" spans="1:6">
      <c r="A4" s="3" t="s">
        <v>623</v>
      </c>
      <c r="B4" s="7" t="n">
        <v>16067</v>
      </c>
      <c r="C4" s="8" t="n">
        <v>104078</v>
      </c>
      <c r="D4" s="8" t="n">
        <v>84862</v>
      </c>
      <c r="E4" s="8" t="n">
        <v>90085</v>
      </c>
    </row>
    <row r="5" spans="1:6">
      <c r="A5" s="5" t="n">
        <v>2016</v>
      </c>
      <c r="B5" s="5" t="n">
        <v>16989</v>
      </c>
      <c r="F5" s="8" t="n">
        <v>110048</v>
      </c>
    </row>
    <row r="6" spans="1:6">
      <c r="A6" s="5" t="n">
        <v>2017</v>
      </c>
      <c r="B6" s="5" t="n">
        <v>14281</v>
      </c>
      <c r="F6" s="5" t="n">
        <v>92512</v>
      </c>
    </row>
    <row r="7" spans="1:6">
      <c r="A7" s="5" t="n">
        <v>2018</v>
      </c>
      <c r="B7" s="5" t="n">
        <v>8214</v>
      </c>
      <c r="F7" s="5" t="n">
        <v>53211</v>
      </c>
    </row>
    <row r="8" spans="1:6">
      <c r="A8" s="5" t="n">
        <v>2019</v>
      </c>
      <c r="B8" s="5" t="n">
        <v>4868</v>
      </c>
      <c r="F8" s="5" t="n">
        <v>31537</v>
      </c>
    </row>
    <row r="9" spans="1:6">
      <c r="A9" s="5" t="n">
        <v>2020</v>
      </c>
      <c r="B9" s="5" t="n">
        <v>2775</v>
      </c>
      <c r="F9" s="5" t="n">
        <v>17973</v>
      </c>
    </row>
    <row r="10" spans="1:6">
      <c r="A10" s="3" t="s">
        <v>624</v>
      </c>
      <c r="B10" s="5" t="n">
        <v>3709</v>
      </c>
      <c r="F10" s="5" t="n">
        <v>24023</v>
      </c>
    </row>
    <row r="11" spans="1:6">
      <c r="A11" s="3" t="s">
        <v>499</v>
      </c>
      <c r="B11" s="5" t="n">
        <v>50836</v>
      </c>
      <c r="F11" s="5" t="n">
        <v>329304</v>
      </c>
    </row>
    <row r="12" spans="1:6">
      <c r="A12" s="6" t="s">
        <v>625</v>
      </c>
    </row>
    <row r="13" spans="1:6">
      <c r="A13" s="5" t="n">
        <v>2016</v>
      </c>
      <c r="B13" s="5" t="n">
        <v>1156</v>
      </c>
      <c r="F13" s="5" t="n">
        <v>7491</v>
      </c>
    </row>
    <row r="14" spans="1:6">
      <c r="A14" s="3" t="s">
        <v>626</v>
      </c>
      <c r="B14" s="5" t="n">
        <v>1156</v>
      </c>
      <c r="F14" s="5" t="n">
        <v>7491</v>
      </c>
    </row>
    <row r="15" spans="1:6">
      <c r="A15" s="6" t="s">
        <v>627</v>
      </c>
    </row>
    <row r="16" spans="1:6">
      <c r="A16" s="5" t="n">
        <v>2016</v>
      </c>
      <c r="B16" s="5" t="n">
        <v>496</v>
      </c>
      <c r="F16" s="5" t="n">
        <v>3208</v>
      </c>
    </row>
    <row r="17" spans="1:6">
      <c r="A17" s="5" t="n">
        <v>2017</v>
      </c>
      <c r="B17" s="5" t="n">
        <v>2264</v>
      </c>
      <c r="F17" s="5" t="n">
        <v>14667</v>
      </c>
    </row>
    <row r="18" spans="1:6">
      <c r="A18" s="5" t="n">
        <v>2018</v>
      </c>
      <c r="B18" s="5" t="n">
        <v>2547</v>
      </c>
      <c r="F18" s="5" t="n">
        <v>16500</v>
      </c>
    </row>
    <row r="19" spans="1:6">
      <c r="A19" s="5" t="n">
        <v>2019</v>
      </c>
      <c r="B19" s="5" t="n">
        <v>2547</v>
      </c>
      <c r="F19" s="5" t="n">
        <v>16500</v>
      </c>
    </row>
    <row r="20" spans="1:6">
      <c r="A20" s="5" t="n">
        <v>2020</v>
      </c>
      <c r="B20" s="5" t="n">
        <v>2335</v>
      </c>
      <c r="F20" s="5" t="n">
        <v>15125</v>
      </c>
    </row>
    <row r="21" spans="1:6">
      <c r="A21" s="3" t="s">
        <v>499</v>
      </c>
      <c r="B21" s="7" t="n">
        <v>10189</v>
      </c>
      <c r="F21" s="8" t="n">
        <v>66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628</v>
      </c>
      <c r="B1" s="2" t="s">
        <v>1</v>
      </c>
    </row>
    <row r="2" spans="1:5">
      <c r="B2" s="2" t="s">
        <v>68</v>
      </c>
      <c r="C2" s="2" t="s">
        <v>83</v>
      </c>
      <c r="D2" s="2" t="s">
        <v>84</v>
      </c>
      <c r="E2" s="2" t="s">
        <v>85</v>
      </c>
    </row>
    <row r="3" spans="1:5">
      <c r="A3" s="6" t="s">
        <v>629</v>
      </c>
    </row>
    <row r="4" spans="1:5">
      <c r="A4" s="3" t="s">
        <v>106</v>
      </c>
      <c r="B4" s="7" t="n">
        <v>14133</v>
      </c>
      <c r="C4" s="8" t="n">
        <v>91548</v>
      </c>
      <c r="D4" s="8" t="n">
        <v>88117</v>
      </c>
      <c r="E4" s="8" t="n">
        <v>-142865</v>
      </c>
    </row>
    <row r="5" spans="1:5">
      <c r="A5" s="6" t="s">
        <v>630</v>
      </c>
    </row>
    <row r="6" spans="1:5">
      <c r="A6" s="3" t="s">
        <v>631</v>
      </c>
      <c r="B6" s="10" t="n">
        <v>0.04</v>
      </c>
      <c r="C6" s="11" t="n">
        <v>0.23</v>
      </c>
      <c r="D6" s="11" t="n">
        <v>0.22</v>
      </c>
      <c r="E6" s="11" t="n">
        <v>-0.36</v>
      </c>
    </row>
    <row r="7" spans="1:5">
      <c r="A7" s="3" t="s">
        <v>632</v>
      </c>
    </row>
    <row r="8" spans="1:5">
      <c r="A8" s="6" t="s">
        <v>629</v>
      </c>
    </row>
    <row r="9" spans="1:5">
      <c r="A9" s="3" t="s">
        <v>106</v>
      </c>
      <c r="B9" s="7" t="n">
        <v>9523</v>
      </c>
      <c r="C9" s="8" t="n">
        <v>61691</v>
      </c>
      <c r="D9" s="8" t="n">
        <v>59305</v>
      </c>
      <c r="E9" s="8" t="n">
        <v>-95923</v>
      </c>
    </row>
    <row r="10" spans="1:5">
      <c r="A10" s="6" t="s">
        <v>630</v>
      </c>
    </row>
    <row r="11" spans="1:5">
      <c r="A11" s="3" t="s">
        <v>633</v>
      </c>
      <c r="B11" s="5" t="n">
        <v>272491397</v>
      </c>
      <c r="C11" s="5" t="n">
        <v>272491397</v>
      </c>
      <c r="D11" s="5" t="n">
        <v>271445384</v>
      </c>
      <c r="E11" s="5" t="n">
        <v>269520110</v>
      </c>
    </row>
    <row r="12" spans="1:5">
      <c r="A12" s="3" t="s">
        <v>631</v>
      </c>
      <c r="B12" s="10" t="n">
        <v>0.04</v>
      </c>
      <c r="C12" s="11" t="n">
        <v>0.23</v>
      </c>
      <c r="D12" s="11" t="n">
        <v>0.22</v>
      </c>
      <c r="E12" s="11" t="n">
        <v>-0.36</v>
      </c>
    </row>
    <row r="13" spans="1:5">
      <c r="A13" s="3" t="s">
        <v>634</v>
      </c>
    </row>
    <row r="14" spans="1:5">
      <c r="A14" s="6" t="s">
        <v>629</v>
      </c>
    </row>
    <row r="15" spans="1:5">
      <c r="A15" s="3" t="s">
        <v>106</v>
      </c>
      <c r="B15" s="7" t="n">
        <v>4609</v>
      </c>
      <c r="C15" s="8" t="n">
        <v>29857</v>
      </c>
      <c r="D15" s="8" t="n">
        <v>28812</v>
      </c>
      <c r="E15" s="8" t="n">
        <v>-46942</v>
      </c>
    </row>
    <row r="16" spans="1:5">
      <c r="A16" s="6" t="s">
        <v>630</v>
      </c>
    </row>
    <row r="17" spans="1:5">
      <c r="A17" s="3" t="s">
        <v>633</v>
      </c>
      <c r="B17" s="5" t="n">
        <v>131876660</v>
      </c>
      <c r="C17" s="5" t="n">
        <v>131876660</v>
      </c>
      <c r="D17" s="5" t="n">
        <v>131876660</v>
      </c>
      <c r="E17" s="5" t="n">
        <v>131896605</v>
      </c>
    </row>
    <row r="18" spans="1:5">
      <c r="A18" s="3" t="s">
        <v>631</v>
      </c>
      <c r="B18" s="10" t="n">
        <v>0.04</v>
      </c>
      <c r="C18" s="11" t="n">
        <v>0.23</v>
      </c>
      <c r="D18" s="11" t="n">
        <v>0.22</v>
      </c>
      <c r="E18" s="11" t="n">
        <v>-0.3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169</v>
      </c>
      <c r="B1" s="2" t="s">
        <v>170</v>
      </c>
      <c r="C1" s="2" t="s">
        <v>171</v>
      </c>
    </row>
    <row r="2" spans="1:3">
      <c r="A2" s="6" t="s">
        <v>172</v>
      </c>
    </row>
    <row r="3" spans="1:3">
      <c r="A3" s="3" t="s">
        <v>173</v>
      </c>
      <c r="B3" s="7" t="n">
        <v>1230</v>
      </c>
      <c r="C3" s="8" t="n">
        <v>79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635</v>
      </c>
      <c r="B1" s="2" t="s">
        <v>1</v>
      </c>
    </row>
    <row r="2" spans="1:5">
      <c r="B2" s="2" t="s">
        <v>68</v>
      </c>
      <c r="C2" s="2" t="s">
        <v>83</v>
      </c>
      <c r="D2" s="2" t="s">
        <v>84</v>
      </c>
      <c r="E2" s="2" t="s">
        <v>85</v>
      </c>
    </row>
    <row r="3" spans="1:5">
      <c r="A3" s="6" t="s">
        <v>636</v>
      </c>
    </row>
    <row r="4" spans="1:5">
      <c r="A4" s="3" t="s">
        <v>637</v>
      </c>
      <c r="B4" s="10" t="n">
        <v>0.03</v>
      </c>
      <c r="C4" s="11" t="n">
        <v>0.22</v>
      </c>
      <c r="D4" s="11" t="n">
        <v>0.21</v>
      </c>
      <c r="E4" s="11" t="n">
        <v>-0.36</v>
      </c>
    </row>
    <row r="5" spans="1:5">
      <c r="A5" s="3" t="s">
        <v>632</v>
      </c>
    </row>
    <row r="6" spans="1:5">
      <c r="A6" s="6" t="s">
        <v>636</v>
      </c>
    </row>
    <row r="7" spans="1:5">
      <c r="A7" s="3" t="s">
        <v>638</v>
      </c>
      <c r="B7" s="7" t="n">
        <v>9642</v>
      </c>
      <c r="C7" s="8" t="n">
        <v>62460</v>
      </c>
      <c r="D7" s="8" t="n">
        <v>60219</v>
      </c>
      <c r="E7" s="8" t="n">
        <v>-95923</v>
      </c>
    </row>
    <row r="8" spans="1:5">
      <c r="A8" s="3" t="s">
        <v>639</v>
      </c>
      <c r="B8" s="5" t="n">
        <v>4491</v>
      </c>
      <c r="C8" s="5" t="n">
        <v>29088</v>
      </c>
      <c r="D8" s="5" t="n">
        <v>27898</v>
      </c>
      <c r="E8" s="5" t="n">
        <v>-46942</v>
      </c>
    </row>
    <row r="9" spans="1:5">
      <c r="A9" s="3" t="s">
        <v>640</v>
      </c>
      <c r="B9" s="7" t="n">
        <v>14133</v>
      </c>
      <c r="C9" s="8" t="n">
        <v>91548</v>
      </c>
      <c r="D9" s="8" t="n">
        <v>88117</v>
      </c>
      <c r="E9" s="8" t="n">
        <v>-142865</v>
      </c>
    </row>
    <row r="10" spans="1:5">
      <c r="A10" s="3" t="s">
        <v>633</v>
      </c>
      <c r="B10" s="5" t="n">
        <v>272491397</v>
      </c>
      <c r="C10" s="5" t="n">
        <v>272491397</v>
      </c>
      <c r="D10" s="5" t="n">
        <v>271445384</v>
      </c>
      <c r="E10" s="5" t="n">
        <v>269520110</v>
      </c>
    </row>
    <row r="11" spans="1:5">
      <c r="A11" s="3" t="s">
        <v>641</v>
      </c>
      <c r="B11" s="5" t="n">
        <v>131876660</v>
      </c>
      <c r="C11" s="5" t="n">
        <v>131876660</v>
      </c>
      <c r="D11" s="5" t="n">
        <v>131876660</v>
      </c>
      <c r="E11" s="5" t="n">
        <v>131896605</v>
      </c>
    </row>
    <row r="12" spans="1:5">
      <c r="A12" s="3" t="s">
        <v>642</v>
      </c>
      <c r="B12" s="5" t="n">
        <v>10677390</v>
      </c>
      <c r="C12" s="5" t="n">
        <v>10677390</v>
      </c>
      <c r="D12" s="5" t="n">
        <v>13211010</v>
      </c>
      <c r="E12" s="3" t="s">
        <v>35</v>
      </c>
    </row>
    <row r="13" spans="1:5">
      <c r="A13" s="3" t="s">
        <v>643</v>
      </c>
      <c r="B13" s="5" t="n">
        <v>415045447</v>
      </c>
      <c r="C13" s="5" t="n">
        <v>415045447</v>
      </c>
      <c r="D13" s="5" t="n">
        <v>416533054</v>
      </c>
      <c r="E13" s="5" t="n">
        <v>401416715</v>
      </c>
    </row>
    <row r="14" spans="1:5">
      <c r="A14" s="3" t="s">
        <v>637</v>
      </c>
      <c r="B14" s="10" t="n">
        <v>0.03</v>
      </c>
      <c r="C14" s="11" t="n">
        <v>0.22</v>
      </c>
      <c r="D14" s="11" t="n">
        <v>0.21</v>
      </c>
      <c r="E14" s="11" t="n">
        <v>-0.36</v>
      </c>
    </row>
    <row r="15" spans="1:5">
      <c r="A15" s="3" t="s">
        <v>634</v>
      </c>
    </row>
    <row r="16" spans="1:5">
      <c r="A16" s="6" t="s">
        <v>636</v>
      </c>
    </row>
    <row r="17" spans="1:5">
      <c r="A17" s="3" t="s">
        <v>638</v>
      </c>
      <c r="B17" s="7" t="n">
        <v>4491</v>
      </c>
      <c r="C17" s="8" t="n">
        <v>29088</v>
      </c>
      <c r="D17" s="8" t="n">
        <v>27898</v>
      </c>
      <c r="E17" s="8" t="n">
        <v>-46942</v>
      </c>
    </row>
    <row r="18" spans="1:5">
      <c r="A18" s="3" t="s">
        <v>639</v>
      </c>
      <c r="B18" s="3" t="s">
        <v>35</v>
      </c>
      <c r="C18" s="3" t="s">
        <v>35</v>
      </c>
      <c r="D18" s="3" t="s">
        <v>35</v>
      </c>
      <c r="E18" s="3" t="s">
        <v>35</v>
      </c>
    </row>
    <row r="19" spans="1:5">
      <c r="A19" s="3" t="s">
        <v>640</v>
      </c>
      <c r="B19" s="7" t="n">
        <v>4491</v>
      </c>
      <c r="C19" s="8" t="n">
        <v>29088</v>
      </c>
      <c r="D19" s="8" t="n">
        <v>27898</v>
      </c>
      <c r="E19" s="8" t="n">
        <v>-46942</v>
      </c>
    </row>
    <row r="20" spans="1:5">
      <c r="A20" s="3" t="s">
        <v>633</v>
      </c>
      <c r="B20" s="5" t="n">
        <v>131876660</v>
      </c>
      <c r="C20" s="5" t="n">
        <v>131876660</v>
      </c>
      <c r="D20" s="5" t="n">
        <v>131876660</v>
      </c>
      <c r="E20" s="5" t="n">
        <v>131896605</v>
      </c>
    </row>
    <row r="21" spans="1:5">
      <c r="A21" s="3" t="s">
        <v>641</v>
      </c>
      <c r="B21" s="3" t="s">
        <v>35</v>
      </c>
      <c r="C21" s="3" t="s">
        <v>35</v>
      </c>
      <c r="D21" s="3" t="s">
        <v>35</v>
      </c>
      <c r="E21" s="3" t="s">
        <v>35</v>
      </c>
    </row>
    <row r="22" spans="1:5">
      <c r="A22" s="3" t="s">
        <v>642</v>
      </c>
      <c r="B22" s="3" t="s">
        <v>35</v>
      </c>
      <c r="C22" s="3" t="s">
        <v>35</v>
      </c>
      <c r="D22" s="3" t="s">
        <v>35</v>
      </c>
    </row>
    <row r="23" spans="1:5">
      <c r="A23" s="3" t="s">
        <v>643</v>
      </c>
      <c r="B23" s="5" t="n">
        <v>131876660</v>
      </c>
      <c r="C23" s="5" t="n">
        <v>131876660</v>
      </c>
      <c r="D23" s="5" t="n">
        <v>131876660</v>
      </c>
      <c r="E23" s="5" t="n">
        <v>131896605</v>
      </c>
    </row>
    <row r="24" spans="1:5">
      <c r="A24" s="3" t="s">
        <v>637</v>
      </c>
      <c r="B24" s="10" t="n">
        <v>0.03</v>
      </c>
      <c r="C24" s="11" t="n">
        <v>0.22</v>
      </c>
      <c r="D24" s="11" t="n">
        <v>0.21</v>
      </c>
      <c r="E24" s="11" t="n">
        <v>-0.3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44</v>
      </c>
      <c r="B1" s="2" t="s">
        <v>1</v>
      </c>
    </row>
    <row r="2" spans="1:4">
      <c r="B2" s="2" t="s">
        <v>205</v>
      </c>
      <c r="C2" s="2" t="s">
        <v>645</v>
      </c>
      <c r="D2" s="2" t="s">
        <v>646</v>
      </c>
    </row>
    <row r="3" spans="1:4">
      <c r="A3" s="6" t="s">
        <v>647</v>
      </c>
    </row>
    <row r="4" spans="1:4">
      <c r="A4" s="3" t="s">
        <v>648</v>
      </c>
      <c r="B4" s="5" t="n">
        <v>20184270</v>
      </c>
    </row>
    <row r="5" spans="1:4">
      <c r="A5" s="3" t="s">
        <v>649</v>
      </c>
      <c r="B5" s="5" t="n">
        <v>400000</v>
      </c>
    </row>
    <row r="6" spans="1:4">
      <c r="A6" s="3" t="s">
        <v>650</v>
      </c>
      <c r="B6" s="5" t="n">
        <v>-857870</v>
      </c>
    </row>
    <row r="7" spans="1:4">
      <c r="A7" s="3" t="s">
        <v>651</v>
      </c>
      <c r="B7" s="5" t="n">
        <v>-301405</v>
      </c>
    </row>
    <row r="8" spans="1:4">
      <c r="A8" s="3" t="s">
        <v>652</v>
      </c>
      <c r="B8" s="5" t="n">
        <v>-1133745</v>
      </c>
    </row>
    <row r="9" spans="1:4">
      <c r="A9" s="3" t="s">
        <v>653</v>
      </c>
      <c r="B9" s="5" t="n">
        <v>18291250</v>
      </c>
      <c r="C9" s="5" t="n">
        <v>20184270</v>
      </c>
    </row>
    <row r="10" spans="1:4">
      <c r="A10" s="3" t="s">
        <v>654</v>
      </c>
      <c r="B10" s="5" t="n">
        <v>17766690</v>
      </c>
    </row>
    <row r="11" spans="1:4">
      <c r="A11" s="3" t="s">
        <v>655</v>
      </c>
      <c r="B11" s="5" t="n">
        <v>15930435</v>
      </c>
    </row>
    <row r="12" spans="1:4">
      <c r="A12" s="6" t="s">
        <v>656</v>
      </c>
    </row>
    <row r="13" spans="1:4">
      <c r="A13" s="3" t="s">
        <v>648</v>
      </c>
      <c r="B13" s="10" t="n">
        <v>0.78</v>
      </c>
    </row>
    <row r="14" spans="1:4">
      <c r="A14" s="3" t="s">
        <v>649</v>
      </c>
      <c r="B14" s="13" t="n">
        <v>1.58</v>
      </c>
    </row>
    <row r="15" spans="1:4">
      <c r="A15" s="3" t="s">
        <v>650</v>
      </c>
      <c r="B15" s="13" t="n">
        <v>0.92</v>
      </c>
    </row>
    <row r="16" spans="1:4">
      <c r="A16" s="3" t="s">
        <v>651</v>
      </c>
      <c r="B16" s="13" t="n">
        <v>1.36</v>
      </c>
    </row>
    <row r="17" spans="1:4">
      <c r="A17" s="3" t="s">
        <v>652</v>
      </c>
      <c r="B17" s="13" t="n">
        <v>1.48</v>
      </c>
    </row>
    <row r="18" spans="1:4">
      <c r="A18" s="3" t="s">
        <v>653</v>
      </c>
      <c r="B18" s="13" t="n">
        <v>0.66</v>
      </c>
      <c r="C18" s="10" t="n">
        <v>0.78</v>
      </c>
    </row>
    <row r="19" spans="1:4">
      <c r="A19" s="3" t="s">
        <v>654</v>
      </c>
      <c r="B19" s="13" t="n">
        <v>0.65</v>
      </c>
    </row>
    <row r="20" spans="1:4">
      <c r="A20" s="3" t="s">
        <v>655</v>
      </c>
      <c r="B20" s="13" t="n">
        <v>0.54</v>
      </c>
    </row>
    <row r="21" spans="1:4">
      <c r="A21" s="6" t="s">
        <v>657</v>
      </c>
    </row>
    <row r="22" spans="1:4">
      <c r="A22" s="3" t="s">
        <v>648</v>
      </c>
      <c r="B22" s="13" t="n">
        <v>0.44</v>
      </c>
    </row>
    <row r="23" spans="1:4">
      <c r="A23" s="3" t="s">
        <v>649</v>
      </c>
      <c r="B23" s="13" t="n">
        <v>0.87</v>
      </c>
      <c r="C23" s="13" t="n">
        <v>1.18</v>
      </c>
      <c r="D23" s="10" t="n">
        <v>1.03</v>
      </c>
    </row>
    <row r="24" spans="1:4">
      <c r="A24" s="3" t="s">
        <v>650</v>
      </c>
      <c r="B24" s="13" t="n">
        <v>0.7</v>
      </c>
    </row>
    <row r="25" spans="1:4">
      <c r="A25" s="3" t="s">
        <v>651</v>
      </c>
      <c r="B25" s="13" t="n">
        <v>0.92</v>
      </c>
    </row>
    <row r="26" spans="1:4">
      <c r="A26" s="3" t="s">
        <v>652</v>
      </c>
      <c r="B26" s="13" t="n">
        <v>1.15</v>
      </c>
    </row>
    <row r="27" spans="1:4">
      <c r="A27" s="3" t="s">
        <v>653</v>
      </c>
      <c r="B27" s="13" t="n">
        <v>0.41</v>
      </c>
      <c r="C27" s="10" t="n">
        <v>0.44</v>
      </c>
    </row>
    <row r="28" spans="1:4">
      <c r="A28" s="3" t="s">
        <v>654</v>
      </c>
      <c r="B28" s="13" t="n">
        <v>0.39</v>
      </c>
    </row>
    <row r="29" spans="1:4">
      <c r="A29" s="3" t="s">
        <v>655</v>
      </c>
      <c r="B29" s="10" t="n">
        <v>0.31</v>
      </c>
    </row>
    <row r="30" spans="1:4">
      <c r="A30" s="6" t="s">
        <v>658</v>
      </c>
    </row>
    <row r="31" spans="1:4">
      <c r="A31" s="3" t="s">
        <v>653</v>
      </c>
      <c r="B31" s="3" t="s">
        <v>659</v>
      </c>
    </row>
    <row r="32" spans="1:4">
      <c r="A32" s="3" t="s">
        <v>660</v>
      </c>
      <c r="B32" s="3" t="s">
        <v>661</v>
      </c>
    </row>
    <row r="33" spans="1:4">
      <c r="A33" s="3" t="s">
        <v>655</v>
      </c>
      <c r="B33" s="3" t="s">
        <v>662</v>
      </c>
    </row>
    <row r="34" spans="1:4">
      <c r="A34" s="6" t="s">
        <v>663</v>
      </c>
    </row>
    <row r="35" spans="1:4">
      <c r="A35" s="3" t="s">
        <v>653</v>
      </c>
      <c r="B35" s="7" t="n">
        <v>14691</v>
      </c>
    </row>
    <row r="36" spans="1:4">
      <c r="A36" s="3" t="s">
        <v>654</v>
      </c>
      <c r="B36" s="5" t="n">
        <v>14552</v>
      </c>
    </row>
    <row r="37" spans="1:4">
      <c r="A37" s="3" t="s">
        <v>655</v>
      </c>
      <c r="B37" s="7" t="n">
        <v>145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 customWidth="1" max="7" min="7" width="21"/>
    <col customWidth="1" max="8" min="8" width="24"/>
    <col customWidth="1" max="9" min="9" width="21"/>
    <col customWidth="1" max="10" min="10" width="21"/>
    <col customWidth="1" max="11" min="11" width="21"/>
  </cols>
  <sheetData>
    <row r="1" spans="1:11">
      <c r="A1" s="1" t="s">
        <v>664</v>
      </c>
      <c r="B1" s="2" t="s">
        <v>665</v>
      </c>
      <c r="C1" s="2" t="s">
        <v>666</v>
      </c>
      <c r="D1" s="2" t="s">
        <v>667</v>
      </c>
      <c r="E1" s="2" t="s">
        <v>29</v>
      </c>
      <c r="F1" s="2" t="s">
        <v>70</v>
      </c>
      <c r="G1" s="2" t="s">
        <v>30</v>
      </c>
      <c r="H1" s="2" t="s">
        <v>668</v>
      </c>
      <c r="I1" s="2" t="s">
        <v>120</v>
      </c>
      <c r="J1" s="2" t="s">
        <v>29</v>
      </c>
      <c r="K1" s="2" t="s">
        <v>666</v>
      </c>
    </row>
    <row r="2" spans="1:11">
      <c r="A2" s="6" t="s">
        <v>669</v>
      </c>
    </row>
    <row r="3" spans="1:11">
      <c r="A3" s="3" t="s">
        <v>670</v>
      </c>
      <c r="D3" s="7" t="n">
        <v>2335</v>
      </c>
      <c r="J3" s="8" t="n">
        <v>15123</v>
      </c>
    </row>
    <row r="4" spans="1:11">
      <c r="A4" s="3" t="s">
        <v>671</v>
      </c>
      <c r="D4" s="3" t="s">
        <v>672</v>
      </c>
      <c r="E4" s="3" t="s">
        <v>672</v>
      </c>
    </row>
    <row r="5" spans="1:11">
      <c r="A5" s="3" t="s">
        <v>673</v>
      </c>
      <c r="D5" s="7" t="n">
        <v>70</v>
      </c>
      <c r="E5" s="8" t="n">
        <v>452</v>
      </c>
      <c r="G5" s="8" t="n">
        <v>2013</v>
      </c>
      <c r="I5" s="8" t="n">
        <v>1971</v>
      </c>
    </row>
    <row r="6" spans="1:11">
      <c r="A6" s="3" t="s">
        <v>674</v>
      </c>
      <c r="D6" s="7" t="n">
        <v>2506</v>
      </c>
      <c r="E6" s="8" t="n">
        <v>16232</v>
      </c>
      <c r="G6" s="8" t="n">
        <v>15451</v>
      </c>
      <c r="I6" s="8" t="n">
        <v>12711</v>
      </c>
    </row>
    <row r="7" spans="1:11">
      <c r="A7" s="3" t="s">
        <v>462</v>
      </c>
    </row>
    <row r="8" spans="1:11">
      <c r="A8" s="6" t="s">
        <v>669</v>
      </c>
    </row>
    <row r="9" spans="1:11">
      <c r="A9" s="3" t="s">
        <v>675</v>
      </c>
      <c r="D9" s="3" t="s">
        <v>468</v>
      </c>
      <c r="E9" s="3" t="s">
        <v>468</v>
      </c>
    </row>
    <row r="10" spans="1:11">
      <c r="A10" s="3" t="s">
        <v>676</v>
      </c>
      <c r="D10" s="3" t="s">
        <v>677</v>
      </c>
      <c r="E10" s="3" t="s">
        <v>677</v>
      </c>
    </row>
    <row r="11" spans="1:11">
      <c r="A11" s="3" t="s">
        <v>465</v>
      </c>
    </row>
    <row r="12" spans="1:11">
      <c r="A12" s="6" t="s">
        <v>669</v>
      </c>
    </row>
    <row r="13" spans="1:11">
      <c r="A13" s="3" t="s">
        <v>675</v>
      </c>
      <c r="D13" s="3" t="s">
        <v>678</v>
      </c>
      <c r="E13" s="3" t="s">
        <v>678</v>
      </c>
    </row>
    <row r="14" spans="1:11">
      <c r="A14" s="3" t="s">
        <v>676</v>
      </c>
      <c r="D14" s="3" t="s">
        <v>679</v>
      </c>
      <c r="E14" s="3" t="s">
        <v>679</v>
      </c>
    </row>
    <row r="15" spans="1:11">
      <c r="A15" s="3" t="s">
        <v>680</v>
      </c>
    </row>
    <row r="16" spans="1:11">
      <c r="A16" s="6" t="s">
        <v>669</v>
      </c>
    </row>
    <row r="17" spans="1:11">
      <c r="A17" s="3" t="s">
        <v>681</v>
      </c>
      <c r="D17" s="10" t="n">
        <v>0.87</v>
      </c>
      <c r="F17" s="10" t="n">
        <v>1.18</v>
      </c>
      <c r="H17" s="10" t="n">
        <v>1.03</v>
      </c>
    </row>
    <row r="18" spans="1:11">
      <c r="A18" s="3" t="s">
        <v>682</v>
      </c>
    </row>
    <row r="19" spans="1:11">
      <c r="A19" s="6" t="s">
        <v>669</v>
      </c>
    </row>
    <row r="20" spans="1:11">
      <c r="A20" s="3" t="s">
        <v>683</v>
      </c>
      <c r="B20" s="7" t="n">
        <v>151</v>
      </c>
      <c r="C20" s="8" t="n">
        <v>975</v>
      </c>
    </row>
    <row r="21" spans="1:11">
      <c r="A21" s="3" t="s">
        <v>684</v>
      </c>
      <c r="B21" s="5" t="n">
        <v>42</v>
      </c>
      <c r="C21" s="8" t="n">
        <v>269</v>
      </c>
    </row>
    <row r="22" spans="1:11">
      <c r="A22" s="3" t="s">
        <v>670</v>
      </c>
      <c r="B22" s="7" t="n">
        <v>109</v>
      </c>
      <c r="K22" s="8" t="n">
        <v>706</v>
      </c>
    </row>
    <row r="23" spans="1:11">
      <c r="A23" s="3" t="s">
        <v>685</v>
      </c>
    </row>
    <row r="24" spans="1:11">
      <c r="A24" s="6" t="s">
        <v>669</v>
      </c>
    </row>
    <row r="25" spans="1:11">
      <c r="A25" s="3" t="s">
        <v>686</v>
      </c>
      <c r="B25" s="15" t="n">
        <v>1.996</v>
      </c>
    </row>
    <row r="26" spans="1:11">
      <c r="A26" s="3" t="s">
        <v>687</v>
      </c>
    </row>
    <row r="27" spans="1:11">
      <c r="A27" s="6" t="s">
        <v>669</v>
      </c>
    </row>
    <row r="28" spans="1:11">
      <c r="A28" s="3" t="s">
        <v>686</v>
      </c>
      <c r="B28" s="16" t="n">
        <v>2.714</v>
      </c>
    </row>
    <row r="29" spans="1:11">
      <c r="A29" s="3" t="s">
        <v>688</v>
      </c>
    </row>
    <row r="30" spans="1:11">
      <c r="A30" s="6" t="s">
        <v>669</v>
      </c>
    </row>
    <row r="31" spans="1:11">
      <c r="A31" s="3" t="s">
        <v>686</v>
      </c>
      <c r="B31" s="10" t="n">
        <v>1.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r="A1" s="1" t="s">
        <v>689</v>
      </c>
      <c r="B1" s="2" t="s">
        <v>1</v>
      </c>
    </row>
    <row r="2" spans="1:4">
      <c r="B2" s="2" t="s">
        <v>205</v>
      </c>
      <c r="C2" s="2" t="s">
        <v>645</v>
      </c>
      <c r="D2" s="2" t="s">
        <v>646</v>
      </c>
    </row>
    <row r="3" spans="1:4">
      <c r="A3" s="6" t="s">
        <v>690</v>
      </c>
    </row>
    <row r="4" spans="1:4">
      <c r="A4" s="3" t="s">
        <v>691</v>
      </c>
      <c r="B4" s="3" t="s">
        <v>692</v>
      </c>
      <c r="C4" s="3" t="s">
        <v>693</v>
      </c>
      <c r="D4" s="3" t="s">
        <v>694</v>
      </c>
    </row>
    <row r="5" spans="1:4">
      <c r="A5" s="3" t="s">
        <v>695</v>
      </c>
      <c r="B5" s="3" t="s">
        <v>696</v>
      </c>
      <c r="C5" s="3" t="s">
        <v>697</v>
      </c>
      <c r="D5" s="3" t="s">
        <v>698</v>
      </c>
    </row>
    <row r="6" spans="1:4">
      <c r="A6" s="3" t="s">
        <v>699</v>
      </c>
      <c r="B6" s="3" t="s">
        <v>700</v>
      </c>
      <c r="C6" s="3" t="s">
        <v>701</v>
      </c>
      <c r="D6" s="3" t="s">
        <v>702</v>
      </c>
    </row>
    <row r="7" spans="1:4">
      <c r="A7" s="3" t="s">
        <v>703</v>
      </c>
      <c r="B7" s="3" t="s">
        <v>704</v>
      </c>
      <c r="C7" s="3" t="s">
        <v>705</v>
      </c>
      <c r="D7" s="3" t="s">
        <v>706</v>
      </c>
    </row>
    <row r="8" spans="1:4">
      <c r="A8" s="3" t="s">
        <v>707</v>
      </c>
      <c r="B8" s="3" t="s">
        <v>470</v>
      </c>
      <c r="C8" s="3" t="s">
        <v>470</v>
      </c>
      <c r="D8" s="3" t="s">
        <v>470</v>
      </c>
    </row>
    <row r="9" spans="1:4">
      <c r="A9" s="3" t="s">
        <v>708</v>
      </c>
      <c r="B9" s="3" t="s">
        <v>709</v>
      </c>
      <c r="C9" s="3" t="s">
        <v>709</v>
      </c>
      <c r="D9" s="3" t="s">
        <v>709</v>
      </c>
    </row>
    <row r="10" spans="1:4">
      <c r="A10" s="3" t="s">
        <v>710</v>
      </c>
      <c r="B10" s="3" t="s">
        <v>711</v>
      </c>
      <c r="C10" s="3" t="s">
        <v>711</v>
      </c>
      <c r="D10" s="3" t="s">
        <v>7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13</v>
      </c>
      <c r="B1" s="2" t="s">
        <v>1</v>
      </c>
    </row>
    <row r="2" spans="1:5">
      <c r="B2" s="2" t="s">
        <v>28</v>
      </c>
      <c r="C2" s="2" t="s">
        <v>29</v>
      </c>
      <c r="D2" s="2" t="s">
        <v>30</v>
      </c>
      <c r="E2" s="2" t="s">
        <v>120</v>
      </c>
    </row>
    <row r="3" spans="1:5">
      <c r="A3" s="3" t="s">
        <v>714</v>
      </c>
    </row>
    <row r="4" spans="1:5">
      <c r="A4" s="6" t="s">
        <v>669</v>
      </c>
    </row>
    <row r="5" spans="1:5">
      <c r="A5" s="3" t="s">
        <v>129</v>
      </c>
      <c r="B5" s="7" t="n">
        <v>300</v>
      </c>
      <c r="C5" s="8" t="n">
        <v>1946</v>
      </c>
      <c r="D5" s="8" t="n">
        <v>2126</v>
      </c>
      <c r="E5" s="8" t="n">
        <v>1755</v>
      </c>
    </row>
    <row r="6" spans="1:5">
      <c r="A6" s="3" t="s">
        <v>715</v>
      </c>
    </row>
    <row r="7" spans="1:5">
      <c r="A7" s="6" t="s">
        <v>669</v>
      </c>
    </row>
    <row r="8" spans="1:5">
      <c r="A8" s="3" t="s">
        <v>129</v>
      </c>
      <c r="B8" s="5" t="n">
        <v>98</v>
      </c>
      <c r="C8" s="5" t="n">
        <v>638</v>
      </c>
      <c r="D8" s="5" t="n">
        <v>509</v>
      </c>
      <c r="E8" s="5" t="n">
        <v>412</v>
      </c>
    </row>
    <row r="9" spans="1:5">
      <c r="A9" s="3" t="s">
        <v>716</v>
      </c>
    </row>
    <row r="10" spans="1:5">
      <c r="A10" s="6" t="s">
        <v>669</v>
      </c>
    </row>
    <row r="11" spans="1:5">
      <c r="A11" s="3" t="s">
        <v>129</v>
      </c>
      <c r="B11" s="5" t="n">
        <v>176</v>
      </c>
      <c r="C11" s="5" t="n">
        <v>1138</v>
      </c>
      <c r="D11" s="5" t="n">
        <v>1075</v>
      </c>
      <c r="E11" s="5" t="n">
        <v>964</v>
      </c>
    </row>
    <row r="12" spans="1:5">
      <c r="A12" s="3" t="s">
        <v>717</v>
      </c>
    </row>
    <row r="13" spans="1:5">
      <c r="A13" s="6" t="s">
        <v>669</v>
      </c>
    </row>
    <row r="14" spans="1:5">
      <c r="A14" s="3" t="s">
        <v>129</v>
      </c>
      <c r="B14" s="7" t="n">
        <v>753</v>
      </c>
      <c r="C14" s="8" t="n">
        <v>4875</v>
      </c>
      <c r="D14" s="8" t="n">
        <v>6707</v>
      </c>
      <c r="E14" s="8" t="n">
        <v>797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718</v>
      </c>
      <c r="B1" s="2" t="s">
        <v>205</v>
      </c>
      <c r="C1" s="2" t="s">
        <v>645</v>
      </c>
      <c r="D1" s="2" t="s">
        <v>646</v>
      </c>
    </row>
    <row r="2" spans="1:4">
      <c r="A2" s="6" t="s">
        <v>263</v>
      </c>
    </row>
    <row r="3" spans="1:4">
      <c r="A3" s="3" t="s">
        <v>719</v>
      </c>
      <c r="B3" s="3" t="s">
        <v>35</v>
      </c>
      <c r="C3" s="3" t="s">
        <v>35</v>
      </c>
      <c r="D3" s="3" t="s">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43"/>
    <col customWidth="1" max="5" min="5" width="43"/>
    <col customWidth="1" max="6" min="6" width="53"/>
    <col customWidth="1" max="7" min="7" width="53"/>
    <col customWidth="1" max="8" min="8" width="36"/>
    <col customWidth="1" max="9" min="9" width="36"/>
    <col customWidth="1" max="10" min="10" width="23"/>
    <col customWidth="1" max="11" min="11" width="52"/>
    <col customWidth="1" max="12" min="12" width="52"/>
    <col customWidth="1" max="13" min="13" width="23"/>
    <col customWidth="1" max="14" min="14" width="52"/>
    <col customWidth="1" max="15" min="15" width="52"/>
  </cols>
  <sheetData>
    <row r="1" spans="1:15">
      <c r="A1" s="1" t="s">
        <v>174</v>
      </c>
      <c r="B1" s="2" t="s">
        <v>170</v>
      </c>
      <c r="C1" s="2" t="s">
        <v>171</v>
      </c>
      <c r="D1" s="2" t="s">
        <v>175</v>
      </c>
      <c r="E1" s="2" t="s">
        <v>176</v>
      </c>
      <c r="F1" s="2" t="s">
        <v>177</v>
      </c>
      <c r="G1" s="2" t="s">
        <v>178</v>
      </c>
      <c r="H1" s="2" t="s">
        <v>179</v>
      </c>
      <c r="I1" s="2" t="s">
        <v>180</v>
      </c>
      <c r="J1" s="2" t="s">
        <v>181</v>
      </c>
      <c r="K1" s="2" t="s">
        <v>182</v>
      </c>
      <c r="L1" s="2" t="s">
        <v>183</v>
      </c>
      <c r="M1" s="2" t="s">
        <v>184</v>
      </c>
      <c r="N1" s="2" t="s">
        <v>185</v>
      </c>
      <c r="O1" s="2" t="s">
        <v>186</v>
      </c>
    </row>
    <row r="2" spans="1:15">
      <c r="A2" s="3" t="s">
        <v>187</v>
      </c>
      <c r="C2" s="8" t="n">
        <v>739499</v>
      </c>
      <c r="E2" s="8" t="n">
        <v>1855164</v>
      </c>
      <c r="G2" s="8" t="n">
        <v>-92066</v>
      </c>
      <c r="I2" s="8" t="n">
        <v>-1023902</v>
      </c>
      <c r="L2" s="8" t="n">
        <v>200</v>
      </c>
      <c r="O2" s="8" t="n">
        <v>103</v>
      </c>
    </row>
    <row r="3" spans="1:15">
      <c r="A3" s="3" t="s">
        <v>188</v>
      </c>
      <c r="K3" s="5" t="n">
        <v>268919350</v>
      </c>
      <c r="L3" s="5" t="n">
        <v>268919350</v>
      </c>
      <c r="N3" s="5" t="n">
        <v>131916660</v>
      </c>
      <c r="O3" s="5" t="n">
        <v>131916660</v>
      </c>
    </row>
    <row r="4" spans="1:15">
      <c r="A4" s="3" t="s">
        <v>105</v>
      </c>
      <c r="C4" s="5" t="n">
        <v>-142865</v>
      </c>
      <c r="E4" s="3" t="s">
        <v>35</v>
      </c>
      <c r="G4" s="3" t="s">
        <v>35</v>
      </c>
      <c r="I4" s="8" t="n">
        <v>-142865</v>
      </c>
      <c r="L4" s="3" t="s">
        <v>35</v>
      </c>
      <c r="O4" s="3" t="s">
        <v>35</v>
      </c>
    </row>
    <row r="5" spans="1:15">
      <c r="A5" s="3" t="s">
        <v>189</v>
      </c>
      <c r="C5" s="5" t="n">
        <v>-42873</v>
      </c>
      <c r="E5" s="3" t="s">
        <v>35</v>
      </c>
      <c r="G5" s="8" t="n">
        <v>-42873</v>
      </c>
      <c r="I5" s="3" t="s">
        <v>35</v>
      </c>
      <c r="L5" s="3" t="s">
        <v>35</v>
      </c>
      <c r="O5" s="3" t="s">
        <v>35</v>
      </c>
    </row>
    <row r="6" spans="1:15">
      <c r="A6" s="3" t="s">
        <v>129</v>
      </c>
      <c r="C6" s="8" t="n">
        <v>11108</v>
      </c>
      <c r="E6" s="8" t="n">
        <v>11108</v>
      </c>
      <c r="G6" s="3" t="s">
        <v>35</v>
      </c>
      <c r="I6" s="3" t="s">
        <v>35</v>
      </c>
      <c r="L6" s="3" t="s">
        <v>35</v>
      </c>
      <c r="O6" s="3" t="s">
        <v>35</v>
      </c>
    </row>
    <row r="7" spans="1:15">
      <c r="A7" s="3" t="s">
        <v>190</v>
      </c>
      <c r="C7" s="3" t="s">
        <v>35</v>
      </c>
      <c r="E7" s="3" t="s">
        <v>35</v>
      </c>
      <c r="G7" s="3" t="s">
        <v>35</v>
      </c>
      <c r="I7" s="3" t="s">
        <v>35</v>
      </c>
      <c r="L7" s="3" t="s">
        <v>35</v>
      </c>
      <c r="O7" s="3" t="s">
        <v>35</v>
      </c>
    </row>
    <row r="8" spans="1:15">
      <c r="A8" s="3" t="s">
        <v>191</v>
      </c>
      <c r="J8" s="5" t="n">
        <v>131896605</v>
      </c>
      <c r="K8" s="5" t="n">
        <v>40000</v>
      </c>
      <c r="L8" s="5" t="n">
        <v>40000</v>
      </c>
      <c r="M8" s="3" t="s">
        <v>35</v>
      </c>
      <c r="N8" s="5" t="n">
        <v>-40000</v>
      </c>
      <c r="O8" s="5" t="n">
        <v>-40000</v>
      </c>
    </row>
    <row r="9" spans="1:15">
      <c r="A9" s="3" t="s">
        <v>192</v>
      </c>
      <c r="C9" s="8" t="n">
        <v>4824</v>
      </c>
      <c r="E9" s="8" t="n">
        <v>4823</v>
      </c>
      <c r="G9" s="3" t="s">
        <v>35</v>
      </c>
      <c r="I9" s="3" t="s">
        <v>35</v>
      </c>
      <c r="L9" s="8" t="n">
        <v>1</v>
      </c>
      <c r="O9" s="3" t="s">
        <v>35</v>
      </c>
    </row>
    <row r="10" spans="1:15">
      <c r="A10" s="3" t="s">
        <v>193</v>
      </c>
      <c r="K10" s="5" t="n">
        <v>1507470</v>
      </c>
      <c r="L10" s="5" t="n">
        <v>1507470</v>
      </c>
      <c r="N10" s="3" t="s">
        <v>35</v>
      </c>
      <c r="O10" s="3" t="s">
        <v>35</v>
      </c>
    </row>
    <row r="11" spans="1:15">
      <c r="A11" s="3" t="s">
        <v>194</v>
      </c>
      <c r="C11" s="5" t="n">
        <v>569693</v>
      </c>
      <c r="E11" s="8" t="n">
        <v>1871095</v>
      </c>
      <c r="G11" s="8" t="n">
        <v>-134939</v>
      </c>
      <c r="I11" s="8" t="n">
        <v>-1166767</v>
      </c>
      <c r="L11" s="8" t="n">
        <v>201</v>
      </c>
      <c r="O11" s="8" t="n">
        <v>103</v>
      </c>
    </row>
    <row r="12" spans="1:15">
      <c r="A12" s="3" t="s">
        <v>195</v>
      </c>
      <c r="K12" s="5" t="n">
        <v>270466820</v>
      </c>
      <c r="L12" s="5" t="n">
        <v>270466820</v>
      </c>
      <c r="N12" s="5" t="n">
        <v>131876660</v>
      </c>
      <c r="O12" s="5" t="n">
        <v>131876660</v>
      </c>
    </row>
    <row r="13" spans="1:15">
      <c r="A13" s="3" t="s">
        <v>105</v>
      </c>
      <c r="C13" s="5" t="n">
        <v>88117</v>
      </c>
      <c r="E13" s="3" t="s">
        <v>35</v>
      </c>
      <c r="G13" s="3" t="s">
        <v>35</v>
      </c>
      <c r="I13" s="8" t="n">
        <v>88117</v>
      </c>
      <c r="L13" s="3" t="s">
        <v>35</v>
      </c>
      <c r="O13" s="3" t="s">
        <v>35</v>
      </c>
    </row>
    <row r="14" spans="1:15">
      <c r="A14" s="3" t="s">
        <v>189</v>
      </c>
      <c r="C14" s="5" t="n">
        <v>4991</v>
      </c>
      <c r="E14" s="3" t="s">
        <v>35</v>
      </c>
      <c r="G14" s="8" t="n">
        <v>4991</v>
      </c>
      <c r="I14" s="3" t="s">
        <v>35</v>
      </c>
      <c r="L14" s="3" t="s">
        <v>35</v>
      </c>
      <c r="O14" s="3" t="s">
        <v>35</v>
      </c>
    </row>
    <row r="15" spans="1:15">
      <c r="A15" s="3" t="s">
        <v>129</v>
      </c>
      <c r="C15" s="5" t="n">
        <v>10417</v>
      </c>
      <c r="E15" s="8" t="n">
        <v>10417</v>
      </c>
      <c r="G15" s="3" t="s">
        <v>35</v>
      </c>
      <c r="I15" s="3" t="s">
        <v>35</v>
      </c>
      <c r="L15" s="3" t="s">
        <v>35</v>
      </c>
      <c r="O15" s="3" t="s">
        <v>35</v>
      </c>
    </row>
    <row r="16" spans="1:15">
      <c r="A16" s="3" t="s">
        <v>191</v>
      </c>
      <c r="J16" s="5" t="n">
        <v>131876660</v>
      </c>
      <c r="M16" s="3" t="s">
        <v>35</v>
      </c>
    </row>
    <row r="17" spans="1:15">
      <c r="A17" s="3" t="s">
        <v>192</v>
      </c>
      <c r="C17" s="5" t="n">
        <v>4366</v>
      </c>
      <c r="E17" s="5" t="n">
        <v>4366</v>
      </c>
      <c r="G17" s="3" t="s">
        <v>35</v>
      </c>
      <c r="I17" s="3" t="s">
        <v>35</v>
      </c>
      <c r="L17" s="3" t="s">
        <v>35</v>
      </c>
      <c r="O17" s="3" t="s">
        <v>35</v>
      </c>
    </row>
    <row r="18" spans="1:15">
      <c r="A18" s="3" t="s">
        <v>193</v>
      </c>
      <c r="K18" s="5" t="n">
        <v>1625770</v>
      </c>
      <c r="L18" s="5" t="n">
        <v>1625770</v>
      </c>
      <c r="N18" s="3" t="s">
        <v>35</v>
      </c>
      <c r="O18" s="3" t="s">
        <v>35</v>
      </c>
    </row>
    <row r="19" spans="1:15">
      <c r="A19" s="3" t="s">
        <v>196</v>
      </c>
      <c r="C19" s="5" t="n">
        <v>677584</v>
      </c>
      <c r="E19" s="8" t="n">
        <v>1885878</v>
      </c>
      <c r="G19" s="8" t="n">
        <v>-129948</v>
      </c>
      <c r="I19" s="8" t="n">
        <v>-1078650</v>
      </c>
      <c r="L19" s="8" t="n">
        <v>201</v>
      </c>
      <c r="O19" s="8" t="n">
        <v>103</v>
      </c>
    </row>
    <row r="20" spans="1:15">
      <c r="A20" s="3" t="s">
        <v>197</v>
      </c>
      <c r="K20" s="5" t="n">
        <v>272092590</v>
      </c>
      <c r="L20" s="5" t="n">
        <v>272092590</v>
      </c>
      <c r="N20" s="5" t="n">
        <v>131876660</v>
      </c>
      <c r="O20" s="5" t="n">
        <v>131876660</v>
      </c>
    </row>
    <row r="21" spans="1:15">
      <c r="A21" s="3" t="s">
        <v>105</v>
      </c>
      <c r="B21" s="7" t="n">
        <v>14133</v>
      </c>
      <c r="C21" s="5" t="n">
        <v>91548</v>
      </c>
      <c r="E21" s="3" t="s">
        <v>35</v>
      </c>
      <c r="G21" s="3" t="s">
        <v>35</v>
      </c>
      <c r="I21" s="8" t="n">
        <v>91548</v>
      </c>
      <c r="L21" s="3" t="s">
        <v>35</v>
      </c>
      <c r="O21" s="3" t="s">
        <v>35</v>
      </c>
    </row>
    <row r="22" spans="1:15">
      <c r="A22" s="3" t="s">
        <v>189</v>
      </c>
      <c r="B22" s="5" t="n">
        <v>13656</v>
      </c>
      <c r="C22" s="5" t="n">
        <v>88461</v>
      </c>
      <c r="E22" s="3" t="s">
        <v>35</v>
      </c>
      <c r="G22" s="8" t="n">
        <v>88461</v>
      </c>
      <c r="I22" s="3" t="s">
        <v>35</v>
      </c>
      <c r="L22" s="3" t="s">
        <v>35</v>
      </c>
      <c r="O22" s="3" t="s">
        <v>35</v>
      </c>
    </row>
    <row r="23" spans="1:15">
      <c r="A23" s="3" t="s">
        <v>129</v>
      </c>
      <c r="C23" s="8" t="n">
        <v>8597</v>
      </c>
      <c r="E23" s="8" t="n">
        <v>8597</v>
      </c>
      <c r="G23" s="3" t="s">
        <v>35</v>
      </c>
      <c r="I23" s="3" t="s">
        <v>35</v>
      </c>
      <c r="L23" s="3" t="s">
        <v>35</v>
      </c>
      <c r="O23" s="3" t="s">
        <v>35</v>
      </c>
    </row>
    <row r="24" spans="1:15">
      <c r="A24" s="3" t="s">
        <v>191</v>
      </c>
      <c r="J24" s="5" t="n">
        <v>131876660</v>
      </c>
      <c r="M24" s="3" t="s">
        <v>35</v>
      </c>
    </row>
    <row r="25" spans="1:15">
      <c r="A25" s="3" t="s">
        <v>192</v>
      </c>
      <c r="C25" s="3" t="s">
        <v>35</v>
      </c>
      <c r="E25" s="3" t="s">
        <v>35</v>
      </c>
      <c r="G25" s="3" t="s">
        <v>35</v>
      </c>
      <c r="I25" s="3" t="s">
        <v>35</v>
      </c>
      <c r="L25" s="3" t="s">
        <v>35</v>
      </c>
      <c r="O25" s="3" t="s">
        <v>35</v>
      </c>
    </row>
    <row r="26" spans="1:15">
      <c r="A26" s="3" t="s">
        <v>193</v>
      </c>
      <c r="K26" s="5" t="n">
        <v>857870</v>
      </c>
      <c r="L26" s="5" t="n">
        <v>857870</v>
      </c>
      <c r="N26" s="3" t="s">
        <v>35</v>
      </c>
      <c r="O26" s="3" t="s">
        <v>35</v>
      </c>
    </row>
    <row r="27" spans="1:15">
      <c r="A27" s="3" t="s">
        <v>198</v>
      </c>
      <c r="B27" s="7" t="n">
        <v>133717</v>
      </c>
      <c r="C27" s="8" t="n">
        <v>866190</v>
      </c>
      <c r="D27" s="7" t="n">
        <v>292457</v>
      </c>
      <c r="E27" s="8" t="n">
        <v>1894475</v>
      </c>
      <c r="F27" s="7" t="n">
        <v>-6405</v>
      </c>
      <c r="G27" s="8" t="n">
        <v>-41487</v>
      </c>
      <c r="H27" s="7" t="n">
        <v>-152382</v>
      </c>
      <c r="I27" s="8" t="n">
        <v>-987102</v>
      </c>
      <c r="K27" s="7" t="n">
        <v>31</v>
      </c>
      <c r="L27" s="8" t="n">
        <v>201</v>
      </c>
      <c r="N27" s="7" t="n">
        <v>16</v>
      </c>
      <c r="O27" s="8" t="n">
        <v>103</v>
      </c>
    </row>
    <row r="28" spans="1:15">
      <c r="A28" s="3" t="s">
        <v>199</v>
      </c>
      <c r="K28" s="5" t="n">
        <v>272950460</v>
      </c>
      <c r="L28" s="5" t="n">
        <v>272950460</v>
      </c>
      <c r="N28" s="5" t="n">
        <v>131876660</v>
      </c>
      <c r="O28" s="5" t="n">
        <v>1318766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00</v>
      </c>
      <c r="B1" s="2" t="s">
        <v>1</v>
      </c>
    </row>
    <row r="2" spans="1:5">
      <c r="B2" s="2" t="s">
        <v>28</v>
      </c>
      <c r="C2" s="2" t="s">
        <v>29</v>
      </c>
      <c r="D2" s="2" t="s">
        <v>30</v>
      </c>
      <c r="E2" s="2" t="s">
        <v>120</v>
      </c>
    </row>
    <row r="3" spans="1:5">
      <c r="A3" s="6" t="s">
        <v>201</v>
      </c>
    </row>
    <row r="4" spans="1:5">
      <c r="A4" s="3" t="s">
        <v>202</v>
      </c>
      <c r="B4" s="7" t="n">
        <v>2454</v>
      </c>
      <c r="C4" s="8" t="n">
        <v>15894</v>
      </c>
      <c r="D4" s="8" t="n">
        <v>2541</v>
      </c>
      <c r="E4" s="3" t="s">
        <v>35</v>
      </c>
    </row>
    <row r="5" spans="1:5">
      <c r="A5" s="3" t="s">
        <v>203</v>
      </c>
      <c r="B5" s="7" t="n">
        <v>2247</v>
      </c>
      <c r="C5" s="8" t="n">
        <v>14555</v>
      </c>
      <c r="D5" s="8" t="n">
        <v>2541</v>
      </c>
      <c r="E5" s="3" t="s">
        <v>35</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CAS7</vt:lpstr>
      <vt:lpstr>CONSOLIDATED STATEMENTS OF CHAN</vt:lpstr>
      <vt:lpstr>CONSOLIDATED STATEMENTS OF CHA9</vt:lpstr>
      <vt:lpstr>ORGANIZATION AND BASIS OF PRESE</vt:lpstr>
      <vt:lpstr>SUMMARY OF SIGNIFICANT ACCOUNTI</vt:lpstr>
      <vt:lpstr>FAIR VALUE MEASUREMENT</vt:lpstr>
      <vt:lpstr>INVENTORIES</vt:lpstr>
      <vt:lpstr>PREPAID EXPENSES AND OTHER CURR</vt:lpstr>
      <vt:lpstr>EQUITY METHOD INVESTMENTS</vt:lpstr>
      <vt:lpstr>FIXED ASSETS, NET</vt:lpstr>
      <vt:lpstr>PREPAID LAND LEASE PAYMENTS</vt:lpstr>
      <vt:lpstr>SHORT-TERM BANK LOANS AND NOTES</vt:lpstr>
      <vt:lpstr>ACCRUED EXPENSES AND OTHER CURR</vt:lpstr>
      <vt:lpstr>PRODUCT REVENUE</vt:lpstr>
      <vt:lpstr>OTHER INCOME (EXPENSES), NET</vt:lpstr>
      <vt:lpstr>INCOME TAX EXPENSES</vt:lpstr>
      <vt:lpstr>RELATED PARTY TRANSACTIONS</vt:lpstr>
      <vt:lpstr>EMPLOYEE BENEFITS</vt:lpstr>
      <vt:lpstr>COMMITMENTS AND CONTINGENCIES</vt:lpstr>
      <vt:lpstr>COMMON SHARES</vt:lpstr>
      <vt:lpstr>(LOSS) INCOME PER SHARE</vt:lpstr>
      <vt:lpstr>SHARE-BASED COMPENSATION</vt:lpstr>
      <vt:lpstr>RESTRICTED NET ASSETS</vt:lpstr>
      <vt:lpstr>SUMMARY OF SIGNIFICANT ACCOUN30</vt:lpstr>
      <vt:lpstr>ORGANIZATION AND BASIS OF PRE31</vt:lpstr>
      <vt:lpstr>SUMMARY OF SIGNIFICANT ACCOUN32</vt:lpstr>
      <vt:lpstr>FAIR VALUE MEASUREMENT (Tables)</vt:lpstr>
      <vt:lpstr>INVENTORIES (Tables)</vt:lpstr>
      <vt:lpstr>PREPAID EXPENSES AND OTHER CU35</vt:lpstr>
      <vt:lpstr>EQUITY METHOD INVESTMENTS (Tabl</vt:lpstr>
      <vt:lpstr>FIXED ASSETS, NET (Tables)</vt:lpstr>
      <vt:lpstr>PREPAID LAND LEASE PAYMENTS (Ta</vt:lpstr>
      <vt:lpstr>ACCRUED EXPENSES AND OTHER CU39</vt:lpstr>
      <vt:lpstr>PRODUCT REVENUE (Tables)</vt:lpstr>
      <vt:lpstr>OTHER INCOME (EXPENSES), NET (T</vt:lpstr>
      <vt:lpstr>INCOME TAX EXPENSES (Tables)</vt:lpstr>
      <vt:lpstr>RELATED PARTY TRANSACTIONS (Tab</vt:lpstr>
      <vt:lpstr>COMMITMENTS AND CONTINGENCIES (</vt:lpstr>
      <vt:lpstr>(LOSS) INCOME PER SHARE (Tables</vt:lpstr>
      <vt:lpstr>SHARE-BASED COMPENSATION (Table</vt:lpstr>
      <vt:lpstr>ORGANIZATION AND BASIS OF PRE47</vt:lpstr>
      <vt:lpstr>SUMMARY OF SIGNIFICANT ACCOUN48</vt:lpstr>
      <vt:lpstr>SUMMARY OF SIGNIFICANT ACCOUN49</vt:lpstr>
      <vt:lpstr>FAIR VALUE MEASUREMENT (Details</vt:lpstr>
      <vt:lpstr>INVENTORIES (Details)</vt:lpstr>
      <vt:lpstr>PREPAID EXPENSES AND OTHER CU52</vt:lpstr>
      <vt:lpstr>EQUITY METHOD INVESTMENTS (Deta</vt:lpstr>
      <vt:lpstr>FIXED ASSETS, NET (Details)</vt:lpstr>
      <vt:lpstr>PREPAID LAND LEASE PAYMENTS (De</vt:lpstr>
      <vt:lpstr>SHORT-TERM BANK LOANS AND NOT56</vt:lpstr>
      <vt:lpstr>ACCRUED EXPENSES AND OTHER CU57</vt:lpstr>
      <vt:lpstr>PRODUCT REVENUE (Details)</vt:lpstr>
      <vt:lpstr>OTHER INCOME (EXPENSES), NET (D</vt:lpstr>
      <vt:lpstr>INCOME TAX EXPENSES (Narrative)</vt:lpstr>
      <vt:lpstr>INCOME TAX EXPENSES ((Loss) Inc</vt:lpstr>
      <vt:lpstr>INCOME TAX EXPENSES (Contents o</vt:lpstr>
      <vt:lpstr>INCOME TAX EXPENSES (Tax Rate R</vt:lpstr>
      <vt:lpstr>INCOME TAX EXPENSES (Components</vt:lpstr>
      <vt:lpstr>INCOME TAX EXPENSES (Changes in</vt:lpstr>
      <vt:lpstr>RELATED PARTY TRANSACTIONS (Det</vt:lpstr>
      <vt:lpstr>EMPLOYEE BENEFITS (Details)</vt:lpstr>
      <vt:lpstr>COMMITMENTS AND CONTINGENCIES68</vt:lpstr>
      <vt:lpstr>(LOSS) INCOME PER SHARE (Basic)</vt:lpstr>
      <vt:lpstr>(LOSS) INCOME PER SHARE (Dilute</vt:lpstr>
      <vt:lpstr>SHARE-BASED COMPENSATION (Share</vt:lpstr>
      <vt:lpstr>SHARE-BASED COMPENSATION (Narra</vt:lpstr>
      <vt:lpstr>SHARE-BASED COMPENSATION (Assum</vt:lpstr>
      <vt:lpstr>SHARE-BASED COMPENSATION (Sched</vt:lpstr>
      <vt:lpstr>RESTRICTED NET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18:14Z</dcterms:created>
  <dcterms:modified xmlns:dcterms="http://purl.org/dc/terms/" xmlns:xsi="http://www.w3.org/2001/XMLSchema-instance" xsi:type="dcterms:W3CDTF">2016-04-29T17:18:14Z</dcterms:modified>
  <dc:title xmlns:dc="http://purl.org/dc/elements/1.1/">Untitled</dc:title>
  <dc:description xmlns:dc="http://purl.org/dc/elements/1.1/"/>
  <dc:subject xmlns:dc="http://purl.org/dc/elements/1.1/"/>
  <cp:keywords/>
  <cp:category/>
</cp:coreProperties>
</file>